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CONCENTRATION OF RISKS" sheetId="11" state="visible" r:id="rId11"/>
    <sheet xmlns:r="http://schemas.openxmlformats.org/officeDocument/2006/relationships" name="BUSINESS COMBINATION" sheetId="12" state="visible" r:id="rId12"/>
    <sheet xmlns:r="http://schemas.openxmlformats.org/officeDocument/2006/relationships" name="REVENUE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LONG-TERM LO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STRICTED NET ASSETS" sheetId="22" state="visible" r:id="rId22"/>
    <sheet xmlns:r="http://schemas.openxmlformats.org/officeDocument/2006/relationships" name="(LOSS)_INCOME PER SHARE" sheetId="23" state="visible" r:id="rId23"/>
    <sheet xmlns:r="http://schemas.openxmlformats.org/officeDocument/2006/relationships" name="SHARE-BASED PAYMENT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CONDENSED FINANCIAL INFORMATION" sheetId="27" state="visible" r:id="rId27"/>
    <sheet xmlns:r="http://schemas.openxmlformats.org/officeDocument/2006/relationships" name="SIGNIFICANT ACCOUNTING POLICI28" sheetId="28" state="visible" r:id="rId28"/>
    <sheet xmlns:r="http://schemas.openxmlformats.org/officeDocument/2006/relationships" name="ORGANIZATION AND BASIS OF PRE29" sheetId="29" state="visible" r:id="rId29"/>
    <sheet xmlns:r="http://schemas.openxmlformats.org/officeDocument/2006/relationships" name="BUSINESS COMBINATION (Tables)" sheetId="30" state="visible" r:id="rId30"/>
    <sheet xmlns:r="http://schemas.openxmlformats.org/officeDocument/2006/relationships" name="REVENUES (Tables)" sheetId="31" state="visible" r:id="rId31"/>
    <sheet xmlns:r="http://schemas.openxmlformats.org/officeDocument/2006/relationships" name="PREPAYMENTS AND OTHER CURRENT3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ACCRUED EXPENSES AND OTHER CU36" sheetId="36" state="visible" r:id="rId36"/>
    <sheet xmlns:r="http://schemas.openxmlformats.org/officeDocument/2006/relationships" name="LONG-TERM LOAN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LOSS)_INCOME PER SHARE (Tables" sheetId="40" state="visible" r:id="rId40"/>
    <sheet xmlns:r="http://schemas.openxmlformats.org/officeDocument/2006/relationships" name="SHARE-BASED PAYMENTS (Tables)" sheetId="41" state="visible" r:id="rId41"/>
    <sheet xmlns:r="http://schemas.openxmlformats.org/officeDocument/2006/relationships" name="COMMITMENTS AND CONTINGENCIES (" sheetId="42" state="visible" r:id="rId42"/>
    <sheet xmlns:r="http://schemas.openxmlformats.org/officeDocument/2006/relationships" name="ACCUMULATED OTHER COMPREHENSI43" sheetId="43" state="visible" r:id="rId43"/>
    <sheet xmlns:r="http://schemas.openxmlformats.org/officeDocument/2006/relationships" name="CONDENSED FINANCIAL INFORMATI44" sheetId="44" state="visible" r:id="rId44"/>
    <sheet xmlns:r="http://schemas.openxmlformats.org/officeDocument/2006/relationships" name="ORGANIZATION AND BASIS OF PRE45" sheetId="45" state="visible" r:id="rId45"/>
    <sheet xmlns:r="http://schemas.openxmlformats.org/officeDocument/2006/relationships" name="ORGANIZATION AND BASIS OF PRE46" sheetId="46" state="visible" r:id="rId46"/>
    <sheet xmlns:r="http://schemas.openxmlformats.org/officeDocument/2006/relationships" name="ORGANIZATION AND BASIS OF PRE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CONCENTRATION OF RISKS (Details" sheetId="51" state="visible" r:id="rId51"/>
    <sheet xmlns:r="http://schemas.openxmlformats.org/officeDocument/2006/relationships" name="BUSINESS COMBINATION (Details)" sheetId="52" state="visible" r:id="rId52"/>
    <sheet xmlns:r="http://schemas.openxmlformats.org/officeDocument/2006/relationships" name="BUSINESS COMBINATION (Details T" sheetId="53" state="visible" r:id="rId53"/>
    <sheet xmlns:r="http://schemas.openxmlformats.org/officeDocument/2006/relationships" name="REVENUES (Details)" sheetId="54" state="visible" r:id="rId54"/>
    <sheet xmlns:r="http://schemas.openxmlformats.org/officeDocument/2006/relationships" name="REVENUES (Details Textual)" sheetId="55" state="visible" r:id="rId55"/>
    <sheet xmlns:r="http://schemas.openxmlformats.org/officeDocument/2006/relationships" name="PREPAYMENTS AND OTHER CURRENT56" sheetId="56" state="visible" r:id="rId56"/>
    <sheet xmlns:r="http://schemas.openxmlformats.org/officeDocument/2006/relationships" name="PROPERTY AND EQUIPMENT, NET (De" sheetId="57" state="visible" r:id="rId57"/>
    <sheet xmlns:r="http://schemas.openxmlformats.org/officeDocument/2006/relationships" name="PROPERTY AND EQUIPMENT, NET (58" sheetId="58" state="visible" r:id="rId58"/>
    <sheet xmlns:r="http://schemas.openxmlformats.org/officeDocument/2006/relationships" name="INTANGIBLE ASSETS, NET (Details" sheetId="59" state="visible" r:id="rId59"/>
    <sheet xmlns:r="http://schemas.openxmlformats.org/officeDocument/2006/relationships" name="INTANGIBLE ASSETS, NET (Detai60" sheetId="60" state="visible" r:id="rId60"/>
    <sheet xmlns:r="http://schemas.openxmlformats.org/officeDocument/2006/relationships" name="GOODWILL (Details)" sheetId="61" state="visible" r:id="rId61"/>
    <sheet xmlns:r="http://schemas.openxmlformats.org/officeDocument/2006/relationships" name="ACCRUED EXPENSES AND OTHER CU62" sheetId="62" state="visible" r:id="rId62"/>
    <sheet xmlns:r="http://schemas.openxmlformats.org/officeDocument/2006/relationships" name="LONG-TERM LOAN (Details)" sheetId="63" state="visible" r:id="rId63"/>
    <sheet xmlns:r="http://schemas.openxmlformats.org/officeDocument/2006/relationships" name="LONG-TERM LOAN (Details Textual"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2 Parenth" sheetId="68" state="visible" r:id="rId68"/>
    <sheet xmlns:r="http://schemas.openxmlformats.org/officeDocument/2006/relationships" name="INCOME TAXES (Details 3)" sheetId="69" state="visible" r:id="rId69"/>
    <sheet xmlns:r="http://schemas.openxmlformats.org/officeDocument/2006/relationships" name="INCOME TAXES (Details 4)" sheetId="70" state="visible" r:id="rId70"/>
    <sheet xmlns:r="http://schemas.openxmlformats.org/officeDocument/2006/relationships" name="INCOME TAXES (Details Textual)" sheetId="71" state="visible" r:id="rId71"/>
    <sheet xmlns:r="http://schemas.openxmlformats.org/officeDocument/2006/relationships" name="RELATED PARTY TRANSACTIONS (Det" sheetId="72" state="visible" r:id="rId72"/>
    <sheet xmlns:r="http://schemas.openxmlformats.org/officeDocument/2006/relationships" name="RELATED PARTY TRANSACTIONS (D73" sheetId="73" state="visible" r:id="rId73"/>
    <sheet xmlns:r="http://schemas.openxmlformats.org/officeDocument/2006/relationships" name="RELATED PARTY TRANSACTIONS (D74" sheetId="74" state="visible" r:id="rId74"/>
    <sheet xmlns:r="http://schemas.openxmlformats.org/officeDocument/2006/relationships" name="RELATED PARTY TRANSACTIONS (D75" sheetId="75" state="visible" r:id="rId75"/>
    <sheet xmlns:r="http://schemas.openxmlformats.org/officeDocument/2006/relationships" name="RELATED PARTY TRANSACTIONS (D76" sheetId="76" state="visible" r:id="rId76"/>
    <sheet xmlns:r="http://schemas.openxmlformats.org/officeDocument/2006/relationships" name="RESTRICTED NET ASSETS (Details " sheetId="77" state="visible" r:id="rId77"/>
    <sheet xmlns:r="http://schemas.openxmlformats.org/officeDocument/2006/relationships" name="(LOSS)_INCOME PER SHARE (Detail" sheetId="78" state="visible" r:id="rId78"/>
    <sheet xmlns:r="http://schemas.openxmlformats.org/officeDocument/2006/relationships" name="SHARE-BASED PAYMENTS (Details)" sheetId="79" state="visible" r:id="rId79"/>
    <sheet xmlns:r="http://schemas.openxmlformats.org/officeDocument/2006/relationships" name="SHARE-BASED PAYMENTS (Details 1" sheetId="80" state="visible" r:id="rId80"/>
    <sheet xmlns:r="http://schemas.openxmlformats.org/officeDocument/2006/relationships" name="SHARE-BASED PAYMENTS (Details 2" sheetId="81" state="visible" r:id="rId81"/>
    <sheet xmlns:r="http://schemas.openxmlformats.org/officeDocument/2006/relationships" name="SHARE-BASED PAYMENTS (Details T"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ACCUMULATED OTHER COMPREHENSI85" sheetId="85" state="visible" r:id="rId85"/>
    <sheet xmlns:r="http://schemas.openxmlformats.org/officeDocument/2006/relationships" name="CONDENSED FINANCIAL INFORMATI86" sheetId="86" state="visible" r:id="rId86"/>
    <sheet xmlns:r="http://schemas.openxmlformats.org/officeDocument/2006/relationships" name="CONDENSED FINANCIAL INFORMATI87" sheetId="87" state="visible" r:id="rId87"/>
    <sheet xmlns:r="http://schemas.openxmlformats.org/officeDocument/2006/relationships" name="CONDENSED FINANCIAL INFORMATI88" sheetId="88" state="visible" r:id="rId88"/>
    <sheet xmlns:r="http://schemas.openxmlformats.org/officeDocument/2006/relationships" name="CONDENSED FINANCIAL INFORMATI89" sheetId="89" state="visible" r:id="rId89"/>
  </sheets>
  <definedNames/>
  <calcPr calcId="124519" fullCalcOnLoad="1"/>
</workbook>
</file>

<file path=xl/sharedStrings.xml><?xml version="1.0" encoding="utf-8"?>
<sst xmlns="http://schemas.openxmlformats.org/spreadsheetml/2006/main" uniqueCount="844">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RISE Education Cayman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REDU</t>
  </si>
  <si>
    <t>Entity Common Stock, Shares Outstanding</t>
  </si>
  <si>
    <t>CONSOLIDATED BALANCE SHEETS ¥ in Thousands, $ in Thousands</t>
  </si>
  <si>
    <t>Dec. 31, 2017CNY (¥)</t>
  </si>
  <si>
    <t>Dec. 31, 2017USD ($)</t>
  </si>
  <si>
    <t>Dec. 31, 2016CNY (¥)</t>
  </si>
  <si>
    <t>Current assets:</t>
  </si>
  <si>
    <t>Cash and cash equivalents</t>
  </si>
  <si>
    <t>Restricted cash</t>
  </si>
  <si>
    <t>Accounts receivable, net</t>
  </si>
  <si>
    <t>Amounts due from a related party</t>
  </si>
  <si>
    <t>Inventories</t>
  </si>
  <si>
    <t>Prepayments and other current assets</t>
  </si>
  <si>
    <t>Total current assets</t>
  </si>
  <si>
    <t>Non-current assets:</t>
  </si>
  <si>
    <t>Property and equipment, net</t>
  </si>
  <si>
    <t>Intangible assets, net</t>
  </si>
  <si>
    <t>Goodwill</t>
  </si>
  <si>
    <t>Deferred tax assets</t>
  </si>
  <si>
    <t>Other non-current assets</t>
  </si>
  <si>
    <t>Total non-current assets</t>
  </si>
  <si>
    <t>Total assets</t>
  </si>
  <si>
    <t>Current liabilities</t>
  </si>
  <si>
    <t>Current portion of long-term loan</t>
  </si>
  <si>
    <t>Accounts payable</t>
  </si>
  <si>
    <t>Accrued expenses and other current liabilities</t>
  </si>
  <si>
    <t>Deferred revenue and customer advances</t>
  </si>
  <si>
    <t>Due to a related party</t>
  </si>
  <si>
    <t>Income taxes payable</t>
  </si>
  <si>
    <t>Total current liabilities</t>
  </si>
  <si>
    <t>Non-current liabilities</t>
  </si>
  <si>
    <t>Long-term loan</t>
  </si>
  <si>
    <t>Deferred tax liabilities</t>
  </si>
  <si>
    <t>Other non-current liabilities</t>
  </si>
  <si>
    <t>Total non-current liabilities</t>
  </si>
  <si>
    <t>Total liabilities</t>
  </si>
  <si>
    <t>Commitments and contingencies</t>
  </si>
  <si>
    <t xml:space="preserve"> </t>
  </si>
  <si>
    <t>Shareholders' equity:</t>
  </si>
  <si>
    <t>Ordinary shares (US$0.01 par value; 200,000,000 and 200,000,000 shares authorized, 100,000,000 and 110,000,000 shares issued and outstanding as of December 31, 2016 and 2017, respectively)</t>
  </si>
  <si>
    <t>Additional paid-in capital</t>
  </si>
  <si>
    <t>Statutory reserves</t>
  </si>
  <si>
    <t>Accumulated deficit</t>
  </si>
  <si>
    <t>Accumulated other comprehensive income</t>
  </si>
  <si>
    <t>Total RISE Education Cayman Ltd shareholders’ equity</t>
  </si>
  <si>
    <t>Non-controlling interests</t>
  </si>
  <si>
    <t>Total equity</t>
  </si>
  <si>
    <t>Total liabilities, non-controlling interests and shareholders' equity</t>
  </si>
  <si>
    <t>CONSOLIDATED BALANCE SHEETS (Parenthetical) ¥ in Thousands, $ in Thousands</t>
  </si>
  <si>
    <t>Dec. 31, 2017CNY (¥)shares</t>
  </si>
  <si>
    <t>Dec. 31, 2017USD ($)$ / sharesshares</t>
  </si>
  <si>
    <t>Dec. 31, 2016CNY (¥)shares</t>
  </si>
  <si>
    <t>Dec. 31, 2016USD ($)$ / sharesshares</t>
  </si>
  <si>
    <t>Variable Interest Entity, Consolidated, Liabilities, Current, No Recourse</t>
  </si>
  <si>
    <t>Variable Interest Entity, Consolidated, Liabilities, Noncurrent, No Recourse</t>
  </si>
  <si>
    <t>Common Stock, Par or Stated Value Per Share | $ / shares</t>
  </si>
  <si>
    <t>Common Stock, Shares Authorized</t>
  </si>
  <si>
    <t>Common Stock, Shares, Issued</t>
  </si>
  <si>
    <t>Common Stock, Shares, Outstanding</t>
  </si>
  <si>
    <t>CONSOLIDATED STATEMENTS OF (LOSS)/INCOME ¥ in Thousands, $ in Thousands</t>
  </si>
  <si>
    <t>Dec. 31, 2017CNY (¥)¥ / sharesshares</t>
  </si>
  <si>
    <t>Dec. 31, 2016CNY (¥)¥ / sharesshares</t>
  </si>
  <si>
    <t>Dec. 31, 2015CNY (¥)¥ / sharesshares</t>
  </si>
  <si>
    <t>Revenues</t>
  </si>
  <si>
    <t>Cost of revenues</t>
  </si>
  <si>
    <t>Gross profit</t>
  </si>
  <si>
    <t>Operating expenses:</t>
  </si>
  <si>
    <t>Selling and marketing</t>
  </si>
  <si>
    <t>General and administrative</t>
  </si>
  <si>
    <t>Total operating expenses</t>
  </si>
  <si>
    <t>Operating (loss)/income</t>
  </si>
  <si>
    <t>Interest income</t>
  </si>
  <si>
    <t>Interest expense</t>
  </si>
  <si>
    <t>Foreign currency exchange (loss)/gain</t>
  </si>
  <si>
    <t>Other income, net</t>
  </si>
  <si>
    <t>(Loss)/income before income tax expense</t>
  </si>
  <si>
    <t>Income tax benefit/(expense)</t>
  </si>
  <si>
    <t>Net (loss)/income</t>
  </si>
  <si>
    <t>Add: Net loss attributable to non-controlling interests</t>
  </si>
  <si>
    <t>Net (loss)/income attributable to RISE Education Cayman Ltd</t>
  </si>
  <si>
    <t>Net (loss)/income per share:</t>
  </si>
  <si>
    <t>Basic and diluted | (per share)</t>
  </si>
  <si>
    <t>Shares used in net (loss)/income per share computation</t>
  </si>
  <si>
    <t>Basic and diluted</t>
  </si>
  <si>
    <t>CONSOLIDATED STATEMENTS OF COMPREHENSIVE (LOSS)/INCOME ¥ in Thousands, $ in Thousands</t>
  </si>
  <si>
    <t>Dec. 31, 2015CNY (¥)</t>
  </si>
  <si>
    <t>Other comprehensive income/(loss), net of tax of nil:</t>
  </si>
  <si>
    <t>Foreign currency translation adjustments</t>
  </si>
  <si>
    <t>Other comprehensive income (loss)</t>
  </si>
  <si>
    <t>Comprehensive (loss)/income</t>
  </si>
  <si>
    <t>Add: comprehensive loss attributable to non-controlling interests</t>
  </si>
  <si>
    <t>Comprehensive (loss)/income attributable to RISE Education Cayman Ltd</t>
  </si>
  <si>
    <t>CONSOLIDATED STATEMENTS OF CHANGES IN SHAREHOLDERS' EQUITY ¥ in Thousands, $ in Thousands</t>
  </si>
  <si>
    <t>CNY (¥)</t>
  </si>
  <si>
    <t>USD ($)</t>
  </si>
  <si>
    <t>Common Stock [Member]CNY (¥)shares</t>
  </si>
  <si>
    <t>Common Stock [Member]USD ($)shares</t>
  </si>
  <si>
    <t>Additional Paid-in Capital [Member]CNY (¥)</t>
  </si>
  <si>
    <t>Additional Paid-in Capital [Member]USD ($)</t>
  </si>
  <si>
    <t>Statutory Reserves [Member]CNY (¥)</t>
  </si>
  <si>
    <t>Statutory Reserves [Member]USD ($)</t>
  </si>
  <si>
    <t>Retained Earnings [Member]CNY (¥)</t>
  </si>
  <si>
    <t>Retained Earnings [Member]USD ($)</t>
  </si>
  <si>
    <t>AOCI Attributable to Parent [Member]CNY (¥)</t>
  </si>
  <si>
    <t>AOCI Attributable to Parent [Member]USD ($)</t>
  </si>
  <si>
    <t>Parent [Member]CNY (¥)</t>
  </si>
  <si>
    <t>Parent [Member]USD ($)</t>
  </si>
  <si>
    <t>Noncontrolling Interest [Member]CNY (¥)</t>
  </si>
  <si>
    <t>Noncontrolling Interest [Member]USD ($)</t>
  </si>
  <si>
    <t>Balance at Dec. 31, 2014</t>
  </si>
  <si>
    <t>Balance (Shares) at Dec. 31, 2014 | shares</t>
  </si>
  <si>
    <t>Share-based compensation(Note 16)</t>
  </si>
  <si>
    <t>Appropriation of statutory reserves</t>
  </si>
  <si>
    <t>Capital contribution from a non-controlling interest shareholder</t>
  </si>
  <si>
    <t>Net income (loss)</t>
  </si>
  <si>
    <t>Balance at Dec. 31, 2015</t>
  </si>
  <si>
    <t>Balance (Shares) at Dec. 31, 2015 | shares</t>
  </si>
  <si>
    <t>Distribution to shareholders</t>
  </si>
  <si>
    <t>[1]</t>
  </si>
  <si>
    <t>Balance at Dec. 31, 2016</t>
  </si>
  <si>
    <t>Balance (Shares) at Dec. 31, 2016 | shares</t>
  </si>
  <si>
    <t>Issuance of ordinary shares upon initial public offering ("IPO"), net of offering costs</t>
  </si>
  <si>
    <t>Issuance of ordinary shares upon initial public offering ("IPO"), net of offering costs (in shares) | shares</t>
  </si>
  <si>
    <t>[2]</t>
  </si>
  <si>
    <t>Balance at Dec. 31, 2017</t>
  </si>
  <si>
    <t>Balance (Shares) at Dec. 31, 2017 | shares</t>
  </si>
  <si>
    <t>On April 21, 2016 and September 12, 2016, the Board of Directors approved cash distributions that was paid by the Company to the shareholders amounting to US$10,996 and US$53,000, respectively.</t>
  </si>
  <si>
    <t>On September 18, 2017, the Board of Directors approved cash distributions that was paid by the Company to the sole shareholder amounting to US$87,000.</t>
  </si>
  <si>
    <t>CONSOLIDATED STATEMENTS OF CHANGES IN SHAREHOLDERS' EQUITY (Parenthetical) - USD ($) $ in Thousands</t>
  </si>
  <si>
    <t>Sep. 12, 2016</t>
  </si>
  <si>
    <t>Sep. 18, 2017</t>
  </si>
  <si>
    <t>Apr. 21, 2016</t>
  </si>
  <si>
    <t>Dividends, Common Stock, Cash</t>
  </si>
  <si>
    <t>CONSOLIDATED STATEMENTS OF CASH FLOWS ¥ in Thousands, $ in Thousands</t>
  </si>
  <si>
    <t>CASH FLOWS FROM OPERATING ACTIVITIES</t>
  </si>
  <si>
    <t>Adjustments to reconcile net (loss)/income to net cash used in operating activities:</t>
  </si>
  <si>
    <t>Depreciation and amortization expenses</t>
  </si>
  <si>
    <t>Share-based compensation</t>
  </si>
  <si>
    <t>Loss on disposal of equipment</t>
  </si>
  <si>
    <t>Amortization of debt issuance cost</t>
  </si>
  <si>
    <t>Deferred income tax (benefit)/expense</t>
  </si>
  <si>
    <t>Changes in operating assets and liabilities:</t>
  </si>
  <si>
    <t>Net cash generated from operating activities</t>
  </si>
  <si>
    <t>CASH FLOWS FROM INVESTING ACTIVITIES</t>
  </si>
  <si>
    <t>Proceeds from disposal of equipment</t>
  </si>
  <si>
    <t>Purchase of property and equipment</t>
  </si>
  <si>
    <t>Purchase of intangible assets</t>
  </si>
  <si>
    <t>Purchase of short-term investments</t>
  </si>
  <si>
    <t>Proceeds from maturity of short-term investments</t>
  </si>
  <si>
    <t>Loans to a related party</t>
  </si>
  <si>
    <t>Repayment of loans from a related party</t>
  </si>
  <si>
    <t>Net cash used in investing activities</t>
  </si>
  <si>
    <t>CASH FLOWS FROM FINANCING ACTIVITIES</t>
  </si>
  <si>
    <t>Change in restricted cash</t>
  </si>
  <si>
    <t>Proceeds from loans, net of issuance costs</t>
  </si>
  <si>
    <t>Principal repayments on loans</t>
  </si>
  <si>
    <t>Proceeds from IPO, net of capitalized expenses</t>
  </si>
  <si>
    <t>Distribution to a shareholder</t>
  </si>
  <si>
    <t>Net cash generated from/ (used in) financing activities</t>
  </si>
  <si>
    <t>Effects of exchange rate changes</t>
  </si>
  <si>
    <t>Net increase in cash and cash equivalents</t>
  </si>
  <si>
    <t>Cash and cash equivalents at beginning of year</t>
  </si>
  <si>
    <t>Cash and cash equivalents at end of year</t>
  </si>
  <si>
    <t>Supplemental disclosures of cash flow information:</t>
  </si>
  <si>
    <t>Income taxes paid</t>
  </si>
  <si>
    <t>Interest expense paid</t>
  </si>
  <si>
    <t>Non-cash investing activities:</t>
  </si>
  <si>
    <t>Purchase of property and equipment included in accrued expenses and other current liabilities</t>
  </si>
  <si>
    <t>Consideration for business acquisitions included in accrued expenses and other current liabilities</t>
  </si>
  <si>
    <t>ORGANIZATION AND BASIS OF PRESENTATION</t>
  </si>
  <si>
    <t>Dec. 31, 2017</t>
  </si>
  <si>
    <t>Organization, Consolidation and Presentation of Financial Statements [Abstract]</t>
  </si>
  <si>
    <t>Organization, Consolidation and Presentation of Financial Statements Disclosure [Text Block]</t>
  </si>
  <si>
    <t xml:space="preserve"> 1. ORGANIZATION AND BASIS OF PRESENTATION RISE Education Cayman Ltd (the “Company”) is a limited company incorporated in the Cayman Islands under the laws of Cayman Islands on July 16, 2013. On September 30, 2013 (the “Acquisition date”), the Company acquired from certain third-party sellers a junior English Language Training (“ELT”) business (the “Acquisition”). In October 2017, the Group completed an initial public offering (“IPO”) and issued 5,000,000 10,000,000 proceeds from the IPO after deducting underwriting discount and offering costs were RMB 437,829 67,293 42,012 6,457 The Company does not conduct any substantive operations on its own but instead conducts its primary business operations through its wholly-owned subsidiaries, the variable interest entity (the “VIE”), and the VIE’s subsidiaries and schools, which are located in the People’s Republic of China (the “PRC”). The VIE, the VIE’s subsidiaries and schools, hereinafter are collectively referred to as the “VIEs”. The accompanying consolidated financial statements include the financial statements of the Company, its wholly-owned subsidiaries and the VIEs (hereinafter collectively referred to as the “Group”). The Group is principally engaged in the business of providing junior ELT services in the PRC primarily under the “RISE” brand. The Group offers a wide range of educational programs, services and products, consisting primarily of educational courses, sale of course materials, franchise services, and study tours. Percentage of equity interest attributable Date of Place of to the Name establishment establishment Company Principal activity Subsidiaries of the Company: RISE Education Cayman III Ltd (“Cayman III”) July 29, 2013 Cayman Islands 100 % Investment holding RISE Education Cayman I Ltd (“Cayman”) June 19, 2013 Cayman Islands 100 % Investment holding Rise IP (Cayman) Limited (“Rise IP”) July 24, 2013 Cayman Islands 100 % Educational consulting Edge Franchising Co., Limited (“Edge Franchising”) March 16, 2016 Hong Kong 100 % Educational consulting Bain Capital Rise Education (HK) Limited (“Rise HK”) June 24, 2013 Hong Kong 100 % Educational consulting Rise (Tianjin) Education Information Consulting Co., Ltd. (“Rise Tianjin” or “WFOE”) August 12, 2013 PRC 100 % Educational consulting VIE: Beijing Step Ahead Education Technology Development Co., Ltd. January 2, 2008 PRC  Educational consulting VIE’s subsidiaries and school: Beijing Haidian District Step Ahead Training School September 18, 2008 PRC  Language education Percentage of equity interest attributable Date of Place of to the Name establishment establishment Company Principal activity Beijing Shijingshan District Step Ahead Training School July 14, 2009 PRC  Language education Beijing Changping District Step Ahead Training School July 3, 2009 PRC  Language education Beijing Chaoyang District Step Ahead Training School July 20, 2009 PRC  Language education Beijing Xicheng District RISE Immersion Subject English Training School February 5, 2010 PRC  Language education Beijing Dongcheng District RISE Immersion Subject English Training School July 30, 2010 PRC  Language education Beijing Tongzhou District RISE Immersion Subject English Training School April 19, 2011 PRC  Language education Beijing Daxing District RISE Immersion Subject English Training School March 31, 2013 PRC  Language education Beijing Fengtai District Step Ahead Training School February 28, 2012 PRC  Language education Shanghai Boyu Investment Management Co., Ltd. January 29, 2012 PRC  Language education Shanghai Riverdeep Education Information Consulting Co., Ltd. March 8, 2010 PRC  Educational consulting services Shanghai Huangpu District RISE Immersion Subject English Training School June 17, 2011 PRC  Language education Guangzhou Ruisi Education Technology Development Co., Ltd. August 17, 2012 PRC  Training services Guangzhou Yuexiu District RISE Immersion Subject English Training School April 29, 2014 PRC  Language education Guangzhou Haizhu District RISE Immersion Subject English Training School-Chigang December 8, 2014 PRC  Language education Guangzhou Tianhe District RISE Immersion Subject English Training School July 11, 2017 PRC  Language education Percentage of equity interest attributable Date of Place of to the Name establishment establishment Company Principal activity Shenzhen Mei Ruisi Education Management Co., Ltd. February 28, 2014 PRC  Training services Shenzhen Futian District Rise Training Center January 8, 2015 PRC  Language education Shenzhen Nanshan District Rise Training Center May 26, 2015 PRC  Language education Shenzhen Luohu District Rise Training Center August 3, 2017 PRC  Language education Wuxi Rise Foreign Language Training Co., Ltd. June 5, 2013 PRC  Training services The VIE arrangements PRC laws and regulations currently require any foreign entity that invests in the education business in China to be an educational institution with relevant experience in providing educational services outside China. The Group’s offshore holding companies are not educational institutions and do not provide educational services outside China. Accordingly, the Group’s offshore holding companies are not allowed to directly engage in the education business in China. To comply with PRC laws and regulations, the Group conducts all of its junior ELT business in China through the VIEs. The VIEs hold the requisite licenses and permits necessary to conduct the Group’s junior ELT business. In addition, the VIEs hold leases and other assets necessary to operate the Group’s schools, employ teachers and generate substantially all of the Group’s revenues.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Company, and therefore, the Company has the power to direct the activities of the VIE that most significantly impact its economic performance. The Company also has the right to receive economic benefits from the VIE that potentially could be significant to the VIE. Based on the above, the Company consolidates the VIE in accordance with SEC Regulation SX-3A-02 and ASC810-10, Consolidation: Overall. The following is a summary of the Contractual Agreements: Proxy Agreement. Loan Agreements. Call Option Agreement. Business Cooperation Agreement. Equity Pledge Agreement. Consulting Services Agreements. Service agreement. Comprehensive Services Agreements. License Agreements. Spousal Consent Letters. In November 2016, certain Contractual Agreements were supplemented to reflect a change in one of the Nominee Shareholders designated by Rise HK, and it was resolved that Rise HK through the WFOE held the irrevocable proxy to exercise all the voting rights of the shareholders of the VIE since the Proxy Agreement was in existence. As a result, Rise HK has the power to direct the activities of the VIE that most significantly impact the VIE’s economic performance and is the primary beneficiary of the VIE. In June 2017, certain Contractual Arrangements were supplemented to reflect a change in one of the Nominee Shareholders designated by Rise HK. Based on the opinion of the Company’s PRC legal counsel, (i) the ownership structure of the Group, including its subsidiaries in the PRC and VIEs are in compliance with all existing PRC laws and regulations; and (ii) each of the Contractual Agreements among Rise HK, the WFOE, the VIEs and the Nominee Shareholders governed by PRC laws, are legal, valid and binding, enforceable against such parties, and will not result in any violation of PRC laws or regulations currently in effect. However, uncertainties in the PRC legal system could cause the relevant regulatory authorities to find the current Contractual Agreements and businesses to be in violation of any existing or future PRC laws or regulations. If the Company, Rise HK, the WFO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As at December 31, 2016 2017 2017 RMB RMB US$ Cash and cash equivalents 437,594 654,777 100,637 Restricted cash 5,609 10,441 1,605 Accounts receivable, net  1,364 210 Inventories 1,605 1,952 300 Prepayments and other current assets 38,297 32,621 5,014 Amounts due from the Group’s subsidiaries 63,897 106,748 16,406 Total current assets 547,002 807,903 124,172 Property and equipment, net 67,601 92,803 14,264 Intangible assets, net 1,740 1,060 163 Goodwill 145,781 145,781 22,406 Deferred tax assets 4,087 2,404 369 Other non-current assets 23,564 31,681 4,869 Total non-current assets 242,773 273,729 42,071 Total assets 789,775 1,081,632 166,243 Accounts payable 1,484 3,168 487 Accrued expenses and other liabilities 76,418 100,156 15,394 Deferred revenue and customer advances 581,215 776,052 119,277 Income taxes payable 1,329 18,254 2,806 Amounts due to the Group’s subsidiaries 49,007 67,990 10,449 Total current liabilities 709,453 965,620 148,413 Deferred tax liabilities 2,527   Other non-current liabilities 1,744 2,682 412 Total non-current liabilities 4,271 2,682 412 Total liabilities 713,724 968,302 148,825 For the Years ended December 31, 2015 2016 2017 2017 RMB RMB RMB US$ Revenues 503,256 673,264 912,166 140,197 Net (loss)/income (51,138) (24,532) 24,771 3,807 Net cash provided by operating activities 99,499 49,586 263,813 40,547 Net cash used in investing activities (34,116) (26,792) (46,630) (7,167) The revenue-producing assets that are held by the VIEs comprise of property and equipment, student base and franchise agreements. The VIEs contributed an aggregate of 95 95 94 As of December 31, 2017, there was no pledge or collateralization of the VIEs’ assets that can only be used to settle obligations of the VIEs. Other than the amounts due to subsidiaries of the Group (which are eliminated upon consolidation), all remaining liabilities of the VIEs are without recourse to the Company. The Company did not provide nor intend to provide financial or other support not previously contractually required to the VIEs during the years presented. Relevant PRC laws and regulations restrict the VIEs from transferring a portion of its net assets, equivalent to the balance of its paid-in capital and statutory reserves, to the Company in the form of loans and advances or cash dividends. Please refer to Note 14 for disclosure of restricted net assets.</t>
  </si>
  <si>
    <t>SIGNIFICANT ACCOUNTING POLICIES</t>
  </si>
  <si>
    <t>Accounting Policies [Abstract]</t>
  </si>
  <si>
    <t>Basis of Presentation and Significant Accounting Policies [Text Block]</t>
  </si>
  <si>
    <t xml:space="preserve"> 2. SIGNIFICANT ACCOUNTING POLICIES Basis of presentation The consolidated financial statements of the Group have been prepared in accordance with the accounting principles generally accepted in the United States of America (“US GAAP”).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obtained by the Company. Use of estimates The preparation of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valuation allowance for deferred tax assets, uncertain tax positions, the initial valuation of the assets acquired and liabilities assumed in a business combination, economic lives and impairment of long-lived assets, impairment of goodwill, estimating the best estimate of selling price for each deliverable in the Group’s revenue arrangements, and share-based compensation. Actual results could differ from those estimates. Convenience translation Amounts in U.S. dollars are presented for the convenience of the reader and are translated at the noon buying rate of RMB6.5063 per US$1.00 on December 31, 2017 in the City of New York for cable transfers of RMB as certified for customs purposes by the Federal Reserve Bank of New York. No representation is made that the RMB amounts could have been, or could be, converted into US$ at such rate. Foreign currency The functional currency of the Company and its non-PRC subsidiaries is the United States Dollars (“US$”). The Company’s PRC subsidiaries and the VIEs determined their functional currency to be Renminbi (the “RMB”). The Group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loss)/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Cash and cash equivalents Cash and cash equivalents consist of cash on hand and highly liquid investments which are unrestricted as to withdrawal or use, and which have original maturities of three months or less when purchased. Restricted cash Restricted cash primarily represents deposits held in a designated bank account as security for the interest payments on the Group’s long-term loan; and deposits restricted as to withdrawal or use under government regulations. Short-term investments The Group’s short-term investments comprise primarily of cash deposits at floating rates based on daily bank deposit rates with original maturities ranging from over three months to six months. Inventories Inventories are finished goods and mainly comprised of textbooks and other educational study tools (“course materials”). Course materials are stated at the lower of cost or market. Cost is determined using the weighted average cost method. As of December 31, 2016 and 2017, the Group did not have any provision for inventories. Property and equipment Property and equipment is stated at cost less accumulated depreciation and impairment. Depreciation is calculated on a straight line basis over the following estimated useful lives: Electronic equipment 3 years Furniture 3 - 5 years Vehicles 4 years Leasehold improvements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loss)/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Segment reporting In accordance with ASC 280, Segment Reporting Non-controlling interests For certain subsidiaries of the VIE, a non-controlling interest is recognized to reflect the portion of their equity which is not attributable, directly or indirectly, to the Group. Consolidated net (loss)/income on the consolidated statements of (loss)/income includes the net loss attributable to non-controlling interests. The cumulative results of operations attributable to non-controlling interests are recorded as non-controlling interests in the Group’s consolidated balance sheets. Goodwill The Group assesses goodwill for impairment in accordance with ASC 350-20, IntangiblesGoodwill and Other: Goodwill There was only one reporting unit (that also represented the operating segment) as of December 31, 2016 and 2017, respectively. Goodwill was allocated to the one reporting unit as of December 31, 2016 and 2017, respectively (Note 9). The Group has the option to assess qualitative factors first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tangible assets Intangible assets with finite lives are carried at cost less accumulated amortization. Amortization of finite-lived intangible assets except for student base is computed using the straight-line method over the estimated useful lives. Student base is amortized using an accelerated pattern based on the estimated student attrition rate of the acquired schools. The estimated useful lives of intangible assets from the date of purchase are as follows: Category Estimated Useful Life Courseware license 15 years Franchise agreements 2.5-3 years Student base 3-5 years Trademarks 10-15 years Purchased software 3-5 years Teaching course materials 10 years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Company’s long-lived assets. Business Combination We account for business combinations using the purchase method of accounting in accordance with ASC topic 805, Business Combinations In a business combination achieved in stages, we re-measured our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We determine discount rates to be used based on the risk inherent in the related activity’s current business model and industry comparisons. Terminal values are based on the expected life of assets, forecasted life cycle and forecasted cash flows over that period. Fair value of financial instruments Financial instruments include cash and cash equivalents, short-term investments, restricted cash, certain other current assets, accounts payable, long-term loan, customer advances, and certain other current liabilities. The carrying amounts of these financial instruments, except for the long-term loan, approximate their fair values because of their short-term maturities. The carrying amount of the long-term loan approximates its fair value due to the fact that the related interest rate approximates the interest rates currently offered by financial institutions for similar debt instruments of comparable maturities. Revenue recognition Revenue is recognized when persuasive evidence of an arrangement exists, delivery of the product or service has occurred, the selling price is fixed or determinable and collection is reasonably assured. The Group’s business is subject to business tax, value added taxes (“VAT”) and tax surcharges assessed by governmental authorities. Pursuant to ASC 605-45, Revenue RecognitionPrincipal Agent Considerations The primary sources of the Group’s revenues are as follows: (a) Educational programs Educational programs include English courses and related course materials. In accordance with ASC subtopic 605-25, Revenue Recognition: Multiple-Deliverable Revenue Arrangements Course fees are collected in full in advance of the commencement of each course and each course comprises of a fixed amount of classes. Course revenue is recognized ratably as the classes for the related course are delivered to the students. Students are allowed to return course materials if they are unused. However, once the student attends the first class of the respective course, course materials cannot be returned. Therefore, the Group recognizes revenue from the sale of course materials when the student attends the first class of the respective course. The amounts recognized for each deliverable is limited to the amount that is not contingent upon the delivery of additional deliverables or meeting other specified performance conditions. According to local education bureau regulations, depending on a school’s location and the amount of classes remaining for a course, the Group may be required to refund course fees for any remaining undelivered classes to students who withdraw from a course. The refund is recorded as a reduction of the related course fees received in advance and has no impact on recognized revenue. Refunds on recognized revenue were insignificant for all periods presented. The Group may issue promotional coupons to attract enrollment for its courses. The promotional coupons are not issued in conjunction with a concurrent revenue transaction and are for a fixed RMB amount that can only be redeemed to reduce the amount of the tuition fees for future courses. The promotional coupons are accounted for as a reduction of revenue when the corresponding revenue is recognized in accordance with ASC 605-50-45-2. (b) Franchise revenues Franchise revenues includes non-refundable initial franchise fees, which are recognized by the Group as revenue when substantially all services or conditions relating to the initial franchise fee have been performed, which is generally when a franchisee commences its operations under the RISE brand. The services to be performed under the franchise agreements to earn the initial franchise fees comprise of (i) authorizing franchisees to use the RISE brand and the Group’s courseware, and (ii) initial setup services, including assisting with site selection and marketing strategy, training of franchisee management and teachers. The Group’s franchise agreements do not include guarantees or other forms of financial assistance, refund provisions or options to repurchase franchises from franchisees. Initial franchise fees are deferred and recorded as “deferred revenue and customer advances” until these commitments and obligations have been performed, which is upon the franchisee commencing its operations under the RISE brand. The Group also receives recurring franchise fees from its franchisees, which include a fixed percentage of the franchisees’ course fees and proceeds from the sale of related course materials. The recurring franchise fees are recognized as franchise revenue as the fees are earned and realized. (c) Other revenues Other revenues comprises mainly of the provision of overseas study tours. The Group bears the risks and rewards, including customer acceptance of the services and has the right to unilaterally determine and change the study tour itinerary. The Group also sets the study tour prices charged to customers and independently selects travel service suppliers. Therefore, the Group is the primary obligor of the study tour service arrangement and recognizes revenue on a gross basis. Revenue from study tour services is recognized once the organized tour is completed in its entirety. Advertising expenditures Advertising costs are expensed when incurred and are included in selling expenses in the consolidated statements of (loss)/income. For the years ended December 31, 2015, 2016 and 2017, advertising expenses were approximately RMB39,397, RMB63,734 and RMB80,475 (US$12,369), respectively.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ir respective lease term. The Group leases certain office facilities under non-cancelable operating leases. Certain lease agreements contain rent holidays. Rent holidays are considered in determining the straight-line rent expense to be recorded over the lease term. (Loss)/income per share In accordance with ASC 260, Earnings Per Share Share-based compensation The Group applies ASC 718, Compensation  Stock Compensation In accordance with ASC 718, the Group recognizes share-based compensation cost for equity awards to employees with a performance condition based on the probable outcome of that performance condition  compensation cost is recognized if it is probable that the performance condition will be achieved and shall not be recognized if it is not probable that the performance condition will be achieved. In accordance with ASC 718, the effect of a market condition is reflected in the grant-date fair value of the granted equity awards. The Group recognizes share-based compensation cost for equity awards with a market condition provided that the requisite service is rendered, regardless of when, if ever, the market condition is satisfied. A change in any of the terms or conditions of the awards is accounted for as a modification of the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are not expected to be satisfied, the grant-date fair value of the original equity awards are ignored and the fair value of the equity award measured at the modification date is recognized if the modified award ultimately vests. When a vesting condition that is probable of achievement is modified and the new vesting condition also is probable of achievement, the compensation cost to be recognized if either the original vesting condition or the new vesting condition is achieved cannot be less than the grant-date fair value of the original award. That compensation cost is recognized if either the original or modified vesting condition is achieve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uses the accelerated method for all awards granted with graded vesting service conditions, and the straight-line method for awards granted with non-graded vesting service conditions. The Group accounts for forfeitures as they occur. The Group, with the assistance of an independent third party valuation firm, determined the fair value of the stock options granted to employees. The binomial option pricing model was applied in determining the estimated fair value of the options granted to employees. 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loss)/income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which is included in “other non-current liabilities” on the consolidated balance shee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of non-operating nature and with no further conditions to be met are recorded as non-operating income in “Other income, net” of the consolidated statements of (loss)/income when received. Comprehensive (loss)/income Comprehensive (loss)/income is defined as the changes in equity of the Group during a period from transactions and other events and circumstances excluding transactions resulting from investments by owners and distributions to owners. Among other disclosures, ASC 220, Comprehensive Income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46,933, RMB52,734 and RMB62,934 (US$9,673) for the years ended December 31, 2015, 2016 and 2017, respectively. Recent accounting pronouncements In August 2015, the Financial Accounting Standards Board (“FASB”) issued Accounting Standards Update (“ASU”) No. 2015-14, Revenue from Contracts with Customers-Deferral Revenue from Contracts with Customers Revenue from Contracts with CustomersPrincipal versus Agent Considerations Revenue from Contracts with CustomersIdentifying Performance Obligations and Licensing Revenue from Contracts with Customers Narrow-Scope Improvements and Practical Expedients Based on the contracts outstanding as of December 31, 2017, management expects that the cumulative catch-up adjustment upon adoption of ASC 606 relating to its educational programs, recurring franchise fees from its franchisees, and study tour services will not be material. However, based on management’s assessment, one area that is expected to have a significant impact is the Group’s recognition of initial franchise fees. In January 2016, the FASB issued ASU No. 2016-01, Financial Instruments  Overall (Subtopic 825-10): Recognition and Measurement of Financial Assets and Financial Liabilities In February 2016, the FASB issued ASU No. 2016-02, Leases In March 2016, the FASB issued ASU 2016-07, Investments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fiscal years, and interim periods within those fiscal years, beginning after December 15, 2016. Early adoption is permitted. The adoption of ASU 2016-07 on January 1, 2017 is not expected to have a material effect on the Group’s consolidated financial statements. In August 2016, the FASB issued ASU 2016-15, Statement of Cash Flows (Topic 230), Classification of Certain Cash Receipts and Cash Payments Statement of Cash Flows Statement of Cash Flows Restricted Cash In October 2016, the FASB issued ASU No. 2016-16, Income Taxes (Topic 740): Intra-Entity Transfers of Assets Other Than Inventory In January 2017, the FASB issued ASU No. 2017-01, Business Combinations (Topic 805): Clarifying Definition of a Business In January 2017, the FASB issued ASU 2017-04, Simplifying the Test for Goodwill Impairment , In February 2017, the FASB issued ASU 2017-05, Other Income-Gains and Losses from the Derecognition of Nonfinancial Assets Clarifying the Scope of Asset Derecognition Guidance and Accounting for Partial Sales of Nonfinancial Assets , In May 2017, the FASB issued ASU 2017-09, CompensationStock Compensation (Topic 718): scope of Modification Accounting</t>
  </si>
  <si>
    <t>CONCENTRATION OF RISKS</t>
  </si>
  <si>
    <t>Risks and Uncertainties [Abstract]</t>
  </si>
  <si>
    <t>Concentration Risk Disclosure [Text Block]</t>
  </si>
  <si>
    <t xml:space="preserve"> 3. CONCENTRATION OF RISKS Business, customer, political, soci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No single customer or supplier accounted for more than 10% of revenue or costs of revenues for the years ended December 31, 2015, 2016 and 2017. Concentration of credit risk Financial instruments that potentially subject the Company to significant concentration of credit risk consist primarily of cash and cash equivalents, short-term investments, and restricted cash. As of December 31, 2017, substantially all of the Group’s cash and cash equivalents, short-term investments and restricted cash were deposited with financial institutions with high-credit ratings and quality. Interest rate risk The Group is exposed to interest rate risk related to its outstanding long-term loan (Note 10). The interest rate of the long-term loan was mainly based on the three month London Interbank Offered Rate and a pre-determined margin. A hypothetical 1 6,506 1,000 Foreign currency exchange rate risk From July 21, 2005, the RMB is permitted to fluctuate within a narrow and managed band against a basket of certain foreign currencies. For RMB against U.S. dollar, there was depreciation of approximately 5.8 6.4 6.7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Group’s cash and cash equivalents, and restricted cash denominated in RMB amounted to RMB 878,468 135,018</t>
  </si>
  <si>
    <t>BUSINESS COMBINATION</t>
  </si>
  <si>
    <t>Business Combinations [Abstract]</t>
  </si>
  <si>
    <t>Business Combination Disclosure [Text Block]</t>
  </si>
  <si>
    <t xml:space="preserve"> 4. BUSINESS COMBINATION Acquisition of Edge Business On November 1, 2017, the Group acquired 100 Details of the purchase consideration are as follows: (i) Cash consideration of RMB 16,769 2,540 (ii) In accordance with the sale and purchase agreement, the Company shall issue to the selling shareholder 216,021 9,211 1,395 The Cash Consideration and Share Consideration were settled on January 2, 2018 The Company has completed the valuations necessary to assess the fair values of the tangible and intangible assets acquired and liabilities assumed, resulting from which the amount of goodwill was determined and recognized as of the acquisition date. RMB US$ Purchase consideration 25,980 3,993 Net assets acquired, excluding intangible assets and the related deferred tax liabilities 2,133 329 Intangible assets 4,994 767 Trademark 1,693 260 Student base 2,962 455 Franchise agreements 339 52 Deferred tax liabilities (1,235) (190) Deferred revenue and customer advances (10,663) (1,639) Goodwill 30,751 4,726 Included in the goodwill of RMB30,261(US$4,651) recognized above is the expected synergies from combining operations of the Acquiree and the Group which does not qualify for separate recognition. None of the goodwill recognized is expected to be deductible for income tax purposes. The Company recognized RMB 889 137 The actual results of operation after the acquisition date and pro-forma results of operations for this acquisition have not been presented because the effects of this acquisition were insignificant.</t>
  </si>
  <si>
    <t>REVENUES</t>
  </si>
  <si>
    <t>Revenue [Abstract]</t>
  </si>
  <si>
    <t>Revenue Recognition Disclosure [Text Block]</t>
  </si>
  <si>
    <t xml:space="preserve"> 5. REVENUES For the year ended December 31, 2015 2016 2017 2017 RMB RMB RMB US$ Educational programs 451,411 618,326 831,106 127,739 Franchise revenues (a) 60,793 63,532 100,013 15,372 Others 17,265 29,135 38,156 5,864 529,469 710,993 969,275 148,975 (a) Initial franchise fees amounted to RMB 16,518 15,566 23,302 3,581 44,275 47,966 76,711 11,791</t>
  </si>
  <si>
    <t>PREPAYMENTS AND OTHER CURRENT ASSETS</t>
  </si>
  <si>
    <t>Deferred Costs, Capitalized, Prepaid, and Other Assets Disclosure [Abstract]</t>
  </si>
  <si>
    <t>Prepayments and Other Current Assets [Text Block]</t>
  </si>
  <si>
    <t xml:space="preserve"> 6. PREPAYMENTS AND OTHER CURRENT ASSETS As at December 31, 2016 2017 2017 RMB RMB US$ Prepayments to suppliers 16,414 12,820 1,970 Prepaid rental expense 10,735 11,924 1,833 Staff advances 1,684 1,762 271 Deposits 7,625 10,411 1,600 Prepaid business tax, VAT and other surcharges 8,083 1,528 235 Other receivables 976 2,126 327 45,517 40,571 6,236 </t>
  </si>
  <si>
    <t>PROPERTY AND EQUIPMENT, NET</t>
  </si>
  <si>
    <t>Payments to Acquire Property, Plant, and Equipment [Abstract]</t>
  </si>
  <si>
    <t>Property, Plant and Equipment Disclosure [Text Block]</t>
  </si>
  <si>
    <t xml:space="preserve"> 7. PROPERTY AND EQUIPMENT, NET As at December 31, 2016 2017 2017 RMB RMB US$ Electronic equipment 35,464 40,740 6,262 Furniture 7,350 8,643 1,328 Vehicles 1,168 1,168 179 Leasehold improvements 141,253 185,922 28,576 185,235 236,473 36,345 Less: accumulated depreciation 109,562 136,296 20,948 Property and equipment, net 75,673 100,177 15,397 Depreciation expense for the years ended December 31, 2015, 2016 and 2017 was RMB 26,128 29,634 29,246 4,495</t>
  </si>
  <si>
    <t>INTANGIBLE ASSETS, NET</t>
  </si>
  <si>
    <t>Goodwill and Intangible Assets Disclosure [Abstract]</t>
  </si>
  <si>
    <t>Intangible Assets Disclosure [Text Block]</t>
  </si>
  <si>
    <t xml:space="preserve"> 8. INTANGIBLE ASSETS, NET As at December 31, 2016 2017 2017 RMB RMB US$ Costs: Courseware license 213,509 200,079 30,752 Franchise agreements 60,800 61,133 9,396 Student base 91,960 94,875 14,582 Trademarks 48,419 47,040 7,230 Purchased software 14,101 16,783 2,579 Teaching course materials 10,786 10,747 1,652 439,575 430,657 66,191 Accumulated amortization: Courseware license (46,261) (56,862) (8,740) Franchise agreements (60,800) (60,818) (9,348) Student base (90,916) (91,875) (14,121) Trademarks (10,490) (12,893) (1,982) Purchased software (3,041) (4,420) (678) Teaching course materials (2,116) (3,174) (488) (213,624) (230,042) (35,357) Net carrying amount 225,951 200,615 30,834 The Group recorded amortization expense of RMB 65,379 40,188 20,465 3,145 As of December 31, 2017, estimated amortization expense of the existing intangible assets for each of the next five years is RMB 21,454 19,812 19,366 19,080 19,080</t>
  </si>
  <si>
    <t>GOODWILL</t>
  </si>
  <si>
    <t>Goodwill Disclosure [Text Block]</t>
  </si>
  <si>
    <t xml:space="preserve"> 9. GOODWILL Balance as of January 1, 2016 444,412 Goodwill acquired  Impairment losses  Foreign exchange effect 17,274 Balance as of December 31, 2016 461,686 Goodwill acquired in business combination (note 4) 30,751 Impairment losses  Foreign exchange effect (16,705) Balance as of December 31, 2017 475,732 Balance as of December 31, 2017 (US$) 73,119 The Group’s goodwill is mainly attributable to the Acquisition in 2013 and 2017. Goodwill is not tax deductible. For the years ended December 31, 2016 and 2017, respectively, the Group performed a qualitative assessment based on the requirements of ASC 350-20. The Group evaluated all relevant factors, weighed all factors in their entirety and concluded that it was not more-likely-than-not that the fair value of the reporting unit was less than its respective carrying amount. Therefore, further impairment testing on goodwill was unnecessary as of December 31, 2016 and 2017, respectively.</t>
  </si>
  <si>
    <t>ACCRUED EXPENSES AND OTHER CURRENT LIABILITIES</t>
  </si>
  <si>
    <t>Payables and Accruals [Abstract]</t>
  </si>
  <si>
    <t>Accounts Payable, Accrued Liabilities, and Other Liabilities Disclosure, Current [Text Block]</t>
  </si>
  <si>
    <t xml:space="preserve"> 10. ACCRUED EXPENSES AND OTHER CURRENT LIABILITIES As at December 31, 2016 2017 2017 RMB RMB US$ Payroll and welfare payable 47,221 78,263 12,029 Business tax, VAT and surcharges payable 2,205 8,995 1,383 Interest payable 897 1,608 247 Accrued expenses 35,758 41,553 6,386 Accrual for purchase of property and equipment 7,292 9,241 1,420 Payable for acquisition consideration (note 4)  25,626 3,939 Others 2,785 5,813 894 96,158 171,099 26,298 </t>
  </si>
  <si>
    <t>LONG-TERM LOAN</t>
  </si>
  <si>
    <t>Debt Disclosure [Abstract]</t>
  </si>
  <si>
    <t>Debt Disclosure [Text Block]</t>
  </si>
  <si>
    <t xml:space="preserve"> 11. LONG-TERM LOAN In July 2016, the Company entered into a loan facility agreement (“Original Facility Agreement”), pursuant to which the Company is entitled to draw down up to US$ 55,000 1,705 11,559 110,000 As of December 31, 2017, the Group has drawn down the facility in full and US$ 10,000 2.00 3.50 4.05 Management assessed no breach of its loan covenants for the year ended December 31, 2017. The loan facility is guaranteed by Rise IP, Rise HK, the WFOE and VIE. Further, the ordinary shares of certain subsidiaries of the Group were pledged as collateral for the loan facility. In addition, the Group maintained deposits held in a designated bank account as security for interest payments amounting to US$ 2,839 18,472 US$ September 12, 2019 12,000,000 September 12, 2020 19,250,000 September 12, 2021 24,750,000 September 12, 2022 44,000,000 100,000,000 On March 12, 2018, principal amounting to US$ 12,000 13,750 19,250 24,750 30,250</t>
  </si>
  <si>
    <t>INCOME TAXES</t>
  </si>
  <si>
    <t>Income Tax Disclosure [Abstract]</t>
  </si>
  <si>
    <t>Income Tax Disclosure [Text Block]</t>
  </si>
  <si>
    <t xml:space="preserve"> 12. INCOME TAXES Cayman Islands Under the current laws of the Cayman Islands, the Company and its Cayman subsidiaries are not subject to tax on income or capital gain. Additionally, upon payments of dividends by the Company to its shareholders, no Cayman Islands withholding tax will be imposed. Hong Kong Rise HK and Edge Franchising are incorporated in Hong Kong and are subject to Hong Kong Profits Tax at a rate 16.5 on profits arising in or derived from Hong Kong PRC The Company’s subsidiaries and VIEs in the PRC are subject to the statutory income tax rate of 25 Dividends, interests, rent or royalties payable by the Group’s PRC subsidiaries, to non-PRC resident enterprises, and proceeds from any such non-resident enterprise investor’s disposition of assets (after deducting the net value of such assets) shall be subject to 10 For the year ended December 31, 2015 2016 2017 2017 RMB RMB RMB US$ PRC (63,513) 43,995 14,121 2,170 Non-PRC 30,653 39,050 (14,797) (2,274) (32,860) 83,045 (676) (104) For the year ended December 31, 2015 2016 2017 2017 RMB RMB RMB US$ Current income tax expense (10,878) (36,965) (51,773) (7,957) Deferred income tax benefit/(expense) 11,997 4,763 (1,151) (177) Income tax benefit/(expense) 1,119 (32,202) (52,924) (8,134) For the year ended December 31, 2015 2016 2017 2017 RMB RMB RMB US$ (Loss)/income before income tax (32,860) 83,045 (676) (104) Income tax benefit/(expense) computed at the PRC statutory tax rate of 25% 8,215 (20,761) 169 26 Effect of different tax rates in different jurisdictions 4,557 5,688 (8,175) (1,256) Non-deductible expenses (2,352) (9,051) (26,482) (4,071) Outside basis difference on investment in WFOE  (3,174) (4,446) (683) PRC royalty withholding tax (4,177) (4,607) (6,950) (1,068) Changes in valuation allowance (5,124) (297) (7,040) (1,082) Income tax benefit/(expense) 1,119 (32,202) (52,924) (8,134) The significant components of the Group’s deferred tax assets and liabilities as of December 31, 2016 and 2017 are as follows: For the year ended December 31, 2016 2017 2017 RMB RMB US$ Deferred tax assets: Tax loss carry forward 32,601 34,111 5,243 Accrued expenses 4,590 6,638 1,020 Others 1,422 1,971 303 Less: Valuation allowance (25,491) (32,002) (4,919) 13,122 10,718 1,647 Deferred tax liabilities: Long-lived assets arising from acquisitions  1,094 168 Outside basis difference on investment in WFOE 3,174 7,620 1,171 Revenue recognition 8,931 3,385 521 12,105 12,099 1,860 Presentation in the consolidated balance sheets: Deferred tax assets 4,087 2,404 369 Deferred tax liabilities (3,070) (3,785) (582) Net deferred tax assets/(liabilities) 1,017 (1,381) (213) The Group operates through several subsidiaries and the VIEs and valuation allowances are considered for each of the subsidiaries and the VIEs on an individual basis. The Group recorded a valuation allowance against deferred tax assets of those subsidiaries and the VIEs that are individually in a cumulative loss as of December 31, 2016 and 2017. In making such determination, the Group evaluates a variety of factors including the Group’s operating history, accumulated deficit, existence of taxable temporary differences and reversal periods. As of December 31, 2017, the aggregate undistributed earnings from the Company’s WFOE and VIEs that are available for distribution are RMB 112,059 17,223 76,202 11,712 As of December 31, 2016 and 2017, the Group had taxable losses of RMB 130,404 136,445 20,971 losses as of December 31, 2017 As of December 31, 2016 and 2017, the Group had unrecognized tax benefits of RMB 9,124 8,799 1,352 respectively, 932 1,389 213 8,192 7,410 1,139 5,888 905 2016 2017 2017 RMB RMB US$ Balance at January 1, 8,843 9,124 1,402 Additions based on tax positions related to current year 281 738 113 Settlement  (1,063) (163) Balance at December 31, 9,124 8,799 1,352 The Group recognizes interest and penalties accrued related to unrecognized tax benefits in income tax expenses. For the years ended December 31, 2015, 2016 and 2017, the Group recognized approximately RMB 279 573 734 113 275 1,666 1,160 178 As of December 31, 2017, tax years ended December 31, 2013 through 2017 for the WFOE and the VIEs remain open to examination by the PRC tax authorities.</t>
  </si>
  <si>
    <t>RELATED PARTY TRANSACTIONS</t>
  </si>
  <si>
    <t>Related Party Transactions [Abstract]</t>
  </si>
  <si>
    <t>Related Party Transactions Disclosure [Text Block]</t>
  </si>
  <si>
    <t xml:space="preserve"> 13. RELATED PARTY TRANSACTIONS a) Related parties The direct controlling shareholder Bain Capital Education IV” Entities controlled by the ultimate holding company Lionbridge Limited (“Lionbridge”) Bain Capital Advisors (China) Ltd. (“Bain Advisors”) An Entity controlled by a shareholder Beijing Mai Rui Technology Co., Ltd. (“Mai Rui”) For the year ended December31, Notes 2015 2016 2017 2017 RMB RMB RMB US$ Loan to a related party: Lionbridge (i) 200,000 280,000 150,000 23,055 Fees paid to related parties: Mai Rui (ii) 705 278 - - Bain Advisors (iii) 6,200 6,200 38,537 5,923 (i) The Group entered into certain entrustment loan agreements with Lionbridge, pursuant to which the Group granted total loans of RMB 280,000 150,000 23,055 Year ended December 31, 2016 Loan granted Principal Interest Rate Period Loan 1 200,000 10 % March 10, 2015 to November 30, 2015 Loan 2 200,000 9 % March 30, 2016 to November 30, 2016 Loan 3 30,000 5 % July 8, 2016 to December 8, 2016 Loan 4 50,000 6 % July 8, 2016 to December 8, 2016 Year ended December 31, 2017 Loan granted Principal Interest Rate Period Loan 1 100,000 7 % February 24, 2017 to November 30, 2017 Loan 2 50,000 7 % March 20, 2017 to November 30, 2017 As of December 31, 2016 and 2017, respectively, the above loans were fully repaid. Interest income of RMB 12,712 7,457 1,146 (ii) During the years ended December 31, 2015, 2016 and 2017, the Group paid course development fees of RMB 705 278 (iii) During the years ended December 31, 2015, 2016 and 2017, the Group paid consulting fees of RMB 6,200 6,200 38,537 5,923 33,887 5,208 20,000 3,074 (iv) On November 1, 2017, the Group acquired Edge Business from a seller in which a managing director of Bain Capital is a director and minority shareholder. (Note 4) c) The balances between the Group and its related parties as of December 31, 2016 and 2017 are listed below: As at December 31, 2016 2017 2017 RMB RMB US$ Bain Capital Education IV  6,604 1,015 The above amount related to reimbursement of third party underwriting commissions due to the Group. As at December 31, 2016 2017 2017 RMB RMB US$ Bain Advisors  20,000 3,074 All the balances with related parties as of December 31, 2017 were unsecured and repayable on demand. No allowance for doubtful accounts was recognized for the amount due from related parties for the years ended December 31, 2017. The amount due above has been fully paid in March 2018.</t>
  </si>
  <si>
    <t>RESTRICTED NET ASSETS</t>
  </si>
  <si>
    <t>Receivables [Abstract]</t>
  </si>
  <si>
    <t>Restricted Assets Disclosure [Text Block]</t>
  </si>
  <si>
    <t xml:space="preserve"> 14. RESTRICTED NET ASSETS Prior to payment of dividends, pursuant to the laws applicable to the PRC’s foreign investment enterprises, the VIE and the VIE’s subsidiaries must make appropriations from after-tax profit to non-distributable reserve funds as determined by the board of directors of each company. These reserves include (i) general reserve and (ii) the development fund. Subject to certain cumulative limits, the general reserve requires annual appropriations of 10% of after-tax income as determined under PRC laws and regulations at each year-end until the balance reaches 50% of the PRC entity registered capital; the other reserve appropriations are at the Company’s discretion 3,526 PRC laws and regulations require private schools that require reasonable returns to make annual appropriations of no less than 25% of after-tax income prior to payments of dividend to its development fund, which is to be used for the construction or maintenance of the school or procurement or upgrading of educational equipment. For private schools that do not require reasonable returns, this amount should be equivalent to no less than 25% of the annual increase of net assets of the school as determined in accordance with generally accepted accounting principles in the PRC. 3,115 13,855 2,129 These reserves are included as statutory reserves in the consolidated statements of changes in shareholders’ equity. The statutory reserves cannot be transferred to the Company in the form of loans or advances and are not distributable as cash dividends except in the event of liquidation. Relevant PRC laws and regulations restrict the WFOE and the VIEs from transferring certain of their net assets to the Company in the form of loans, advances or cash dividends. Amounts restricted include the paid in capital and statutory reserves of the WFOE and the VIEs, totaling approximately RMB 279,070 43,892</t>
  </si>
  <si>
    <t>(LOSS)/INCOME PER SHARE</t>
  </si>
  <si>
    <t>Earnings Per Share [Abstract]</t>
  </si>
  <si>
    <t>Earnings Per Share [Text Block]</t>
  </si>
  <si>
    <t xml:space="preserve"> 15. (LOSS)/INCOME PER SHARE For the year ended December 31, 2015 2016 2017 2017 RMB RMB RMB US$ Numerator: Net (loss)/income attributable to RISE Education Cayman Ltdbasic and diluted (26,285) 53,923 (47,974) (7,373) Denominator: Weighted average number of ordinary shares outstanding- basic and diluted 100,000,000 100,000,000 101,890,411 Basic and diluted (loss)/income per share (0.26) 0.54 (0.47) (0.07) There were no outstanding share options during the years ended December 31, 2015. As at December 31, 2016, the outstanding share options are considered contingently issuable shares. As the exercisability event has not occurred (Note 2, Note 16) at December 31, 2016, the contingently issuable shares, were excluded from the computation of diluted (loss)/income per share for the year ended December 31, 2016. No adjustment has been made to the basic loss per share amount presented for the year ended December 31, 2017 as the impact of the outstanding share options were anti-dilutive.</t>
  </si>
  <si>
    <t>SHARE-BASED PAYMENTS</t>
  </si>
  <si>
    <t>Disclosure of Compensation Related Costs, Share-based Payments [Abstract]</t>
  </si>
  <si>
    <t>Disclosure of Compensation Related Costs, Share-based Payments [Text Block]</t>
  </si>
  <si>
    <t xml:space="preserve"> 16. SHARE-BASED PAYMENTS 2016 Equity Incentive Plan In 2016, the Board of Directors approved the Equity Option Plan (the “2016 Equity Incentive Plan”), which has a term of 10 7,000,000 In April 2016, the Board of Directors approved option grants to employees for the purchase of 5,985,000 50% of the options granted will generally vest in four or five equal installments over a service period (the “2016 Service Options”) while the remaining 50% of the options will vest in two equal installments of 25% each if a fixed targeted return on the Company’s ordinary shares is achieved (the “2016 Market Options”). 90,335 Modification of options In September 2016, the Board of Directors approved the modification of substantially all the 2016 Options to require recipients to remain in service with the Company until October 1, 2017, October 1, 2018, October 1, 2019, or October 1, 2020; otherwise the 2016 Options (both vested and unvested portions) will be forfeited. As of the modification date, the original performance condition of the 2016 Options was not expected to be satisfied, therefore, the modification-date fair value of the 2016 Options instead of the original grant-date fair value will be used to measure the modified 2016 Options once they ultimately vest. In November 2017 (“2017 Modification Date”), the Board of Directors modified share options granted to six directors and officers to be fully vested on the 2017 Modification Date. On the 2017 Modification Date, the Company recognized compensation expenses amounting to RMB 2,329 358 Weighted - Weighted- Weighted- average average average remaining Aggregate Number of exercise grant- date contractual intrinsic options price fair value term Value US$ US$ Years US$ Outstanding, December 31, 2016 5,985,000 1.44 N/A 7.91 10,683 Granted 975,000 1.44 5.64 Forfeited (75,000) 1.44 N/A Outstanding, December 31, 2017 6,885,000 1.44 N/A 6.84 41,035 Vested and expected to vest at December 31, 2017 6,885,000 1.44 N/A 6.84 41,035 Exercisable at December 31, 2017 3,466,838 1.44 N/A 6.34 20,662 The aggregate intrinsic value in the table above represents the difference between the fair value of the Company’s ordinary share as of December 31, 2017 and the option’s respective exercise price. Total intrinsic value of options exercised for the years ended December 31, 2016 and 2017 was nil as no options were exercised. 5,709,509 95,307 2,802 The fair value of Service Options and Market Options were determined using the binomial option valuation model and Monte Carlo simulation model, respectively, with the assistance from an independent third-party appraiser. The option valuation models required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risk-free rate for the period within the contractual life of the Options is based on the market yield of U.S. Treasury Bonds in effect at the time of grant. The estimated fair value of the ordinary shares, was determined with the assistance of an independent third-party appraiser. Subsequent to the IPO, fair value of the ordinary shares is the price of the Company’s publicly traded shares. The Company’s management is ultimately responsible for the determination of the estimated fair value of its ordinary shares. For the years ended December 31, 2016 2017 Risk-free interest rate 1.92%-2.23% 2.39%-2.93% Expected volatility range 48.1%-50.7% 47.5%-49.3% Suboptimal exercise factor 2.8 2.8 Fair value per ordinary share as at valuation date US$3.10-$3.26 US$7.07 2017 Share Incentive Plan In 2017, the Board of Directors approved the Share Incentive Plan (the “2017 Share Incentive Plan”), which has a term of 10 5,000,000 As at December 31, 2017, no options were granted under 2017 Share Incentive Plan. For the year ended December 31, 2017 RMB US$ Cost of revenues 17,063 2,622 Selling and marketing expenses 9,045 1,390 General and administrative expenses 69,199 10,636 Total 95,307 14,648 </t>
  </si>
  <si>
    <t>COMMITMENTS AND CONTINGENCIES</t>
  </si>
  <si>
    <t>Commitments and Contingencies Disclosure [Abstract]</t>
  </si>
  <si>
    <t>Commitments and Contingencies Disclosure [Text Block]</t>
  </si>
  <si>
    <t xml:space="preserve"> 17. COMMITMENTS AND CONTINGENCIES Operating lease commitments RMB US$ 2018 156,549 24,061 2019 138,674 21,314 2020 115,381 17,734 2021 77,646 11,934 2022 and thereafter 147,673 22,697 635,923 97,740 Payments under operating leases are expensed on a straight-line basis over the periods of their respective leases. The Group’s lease arrangements have no renewal options, rent escalation clauses, restrictions or contingent rents and are all executed with third parties. For the years ended December 31, 2015, 2016 and 2017, total rental expenses for all operating leases amounted to approximately RMB 110,958 121,530 136,662 19,683 Capital expenditure commitments The Group has commitments for the construction of leasehold improvements associated with its schools of RMB 3,085 474 Contingencies As of December 31, 2017, the Group is in the process of applying for private school operating permits or private non-enterprise entity registration certificates for several schools. In addition, some of the schools have not obtained fire safety approvals. An estimate for the reasonably possible loss or a range of reasonably possible losses associated with these contingencies cannot be made at this time. From time to time, the Group is also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t>
  </si>
  <si>
    <t>ACCUMULATED OTHER COMPREHENSIVE (LOSS)/ INCOME</t>
  </si>
  <si>
    <t>Equity [Abstract]</t>
  </si>
  <si>
    <t>Comprehensive Income (Loss) Note [Text Block]</t>
  </si>
  <si>
    <t xml:space="preserve"> ACCUMULATED OTHER COMPREHENSIVE (LOSS)/ INCOME Foreign currency translation adjustments RMB Balance as of January 1, 2015 7,065 Foreign currency translation adjustments, net of tax of nil 21,124 Balance as of December 31, 2015 28,189 Foreign currency translation adjustments, net of tax of nil 22,275 Balance as of December 31, 2016 50,464 Foreign currency translation adjustments, net of tax of nil (10,424) Balance as of December 31, 2017 40,040 US$ Balance as of December 31, 2017 6,154 There have been no reclassifications out of accumulated other comprehensive income to net (loss)/income for the periods presented.</t>
  </si>
  <si>
    <t>CONDENSED FINANCIAL INFORMATION OF THE COMPANY</t>
  </si>
  <si>
    <t>Condensed Financial Statements [Text Block]</t>
  </si>
  <si>
    <t xml:space="preserve"> 19. CONDENSED FINANCIAL INFORMATION OF THE COMPANY As at December 31, 2016 2017 2017 RMB RMB US$ ASSETS Current assets: Due from a subsidiary of the Group  145,416 22,350 Prepayments and other current assets  143 22 Total current assets  145,559 22,372 Non-current assets: Due from related parties 298,549   Investment in subsidiaries 111,661 184,707 28,389 Total non-current assets 410,210 184,707 28,389 Total assets 410,210 330,266 50,761 LIABILITIES AND SHAREHOLDERS’ EQUITY Current liabilities Accrued expenses and other liabilities  5,329 819 Advance from a subsidiary of the Group 3,010 14,806 2,276 Total current liabilities 3,010 20,135 3,095 Total liabilities 3,010 20,135 3,095 Shareholders’ equity: Ordinary shares (US$0.01 par value; 200,000,000 and 200,000,000 shares authorized, 100,000,000 and 110,000,000 shares issued and outstanding as of December 31, 2016 and 2017, respectively)) 6,120 6,782 1,042 Additional paid-in capital 452,369 532,474 81,840 Accumulated deficit (101,753) (269,165) (41,370) Accumulated other comprehensive loss 50,464 40,040 6,154 Total shareholders’ equity 407,200 310,131 47,666 Total liabilities and shareholders’ equity 410,210 330,266 50,761 For the year ended December 31, 2015 2016 2017 2017 RMB RMB RMB US$ Operating (loss)/income     Equity in (loss)/profit of subsidiaries and the VIEs (48,332) 35,409 (54,676) (8,403) Interest income 22,047 18,514 6,702 1,030 (Loss)/income before income tax expense (26,285) 53,923 (47,974) (7,373) Income tax expense   Net (loss)/income. (26,285) 53,923 (47,974) (7,373) Other comprehensive income, net of tax of nil Foreign currency translation adjustments 21,124 22,275 (10,424) (1,602) Other comprehensive income/(loss) 21,124 22,275 (10,424) (1,602) Comprehensive (loss)/income (5,161) 76,198 (58,398) (8,975) For the year ended December 31, 2015 2016 2017 2017 RMB RMB RMB US$ Net cash generated from investing activities  426,016 571,808 87,885 Net cash used in financing activities  (426,016) (571,808) (87,885) Net increase in cash and cash equivalents     Cash and cash equivalents at beginning of year     Cash and cash equivalents at end of year     (a) Basis of presentation For the Company only condensed financial information, the Company records its investment in its subsidiaries and VIEs under the equity method of accounting. Such investment is presented on the condensed balance sheets as “Investment in subsidiaries” and share of their (loss)/income as “Equity in (loss)/ profit of subsidiaries and the VIEs” on the condensed statements of comprehensive (loss)/income. The subsidiaries and VIEs did not pay any dividends to the Company for the periods presented. (b) Commitments The Company does not have any significant commitments or long-term obligations as of any of the periods presented. The Company only condensed financial information should be read in conjunction with the Group’s consolidated financial statements.</t>
  </si>
  <si>
    <t>SIGNIFICANT ACCOUNTING POLICIES (Policies)</t>
  </si>
  <si>
    <t>Basis of Accounting, Policy [Policy Text Block]</t>
  </si>
  <si>
    <t xml:space="preserve"> Basis of presentation The consolidated financial statements of the Group have been prepared in accordance with the accounting principles generally accepted in the United States of America (“US GAAP”).</t>
  </si>
  <si>
    <t>Consolidation, Policy [Policy Text Block]</t>
  </si>
  <si>
    <t xml:space="preserve">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obtained by the Company.</t>
  </si>
  <si>
    <t>Use of Estimates, Policy [Policy Text Block]</t>
  </si>
  <si>
    <t xml:space="preserve"> The preparation of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valuation allowance for deferred tax assets, uncertain tax positions, the initial valuation of the assets acquired and liabilities assumed in a business combination, economic lives and impairment of long-lived assets, impairment of goodwill, estimating the best estimate of selling price for each deliverable in the Group’s revenue arrangements, and share-based compensation. Actual results could differ from those estimates.</t>
  </si>
  <si>
    <t>Foreign Currency Convenience Translations [Policy Text Block]</t>
  </si>
  <si>
    <t xml:space="preserve"> Convenience translation Amounts in U.S. dollars are presented for the convenience of the reader and are translated at the noon buying rate of RMB 6.5063</t>
  </si>
  <si>
    <t>Foreign Currency Transactions and Translations Policy [Policy Text Block]</t>
  </si>
  <si>
    <t xml:space="preserve"> Foreign currency The functional currency of the Company and its non-PRC subsidiaries is the United States Dollars (“US$”). The Company’s PRC subsidiaries and the VIEs determined their functional currency to be Renminbi (the “RMB”). The Group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loss)/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t>
  </si>
  <si>
    <t>Cash and Cash Equivalents, Unrestricted Cash and Cash Equivalents, Policy [Policy Text Block]</t>
  </si>
  <si>
    <t xml:space="preserve"> Cash and cash equivalents Cash and cash equivalents consist of cash on hand and highly liquid investments which are unrestricted as to withdrawal or use, and which have original maturities of three months or less when purchased.</t>
  </si>
  <si>
    <t>Cash and Cash Equivalents, Restricted Cash and Cash Equivalents, Policy [Policy Text Block]</t>
  </si>
  <si>
    <t xml:space="preserve"> Restricted cash Restricted cash primarily represents deposits held in a designated bank account as security for the interest payments on the Group’s long-term loan; and deposits restricted as to withdrawal or use under government regulations.</t>
  </si>
  <si>
    <t>Investment, Policy [Policy Text Block]</t>
  </si>
  <si>
    <t xml:space="preserve"> Short-term investments The Group’s short-term investments comprise primarily of cash deposits at floating rates based on daily bank deposit rates with original maturities ranging from over three months to six months.</t>
  </si>
  <si>
    <t>Inventory, Policy [Policy Text Block]</t>
  </si>
  <si>
    <t xml:space="preserve"> Inventories Inventories are finished goods and mainly comprised of textbooks and other educational study tools (“course materials”). Course materials are stated at the lower of cost or market. Cost is determined using the weighted average cost method. As of December 31, 2016 and 2017, the Group did not have any provision for inventories.</t>
  </si>
  <si>
    <t>Property, Plant and Equipment, Policy [Policy Text Block]</t>
  </si>
  <si>
    <t xml:space="preserve"> Property and equipment Property and equipment is stated at cost less accumulated depreciation and impairment. Depreciation is calculated on a straight line basis over the following estimated useful lives: Electronic equipment 3 Furniture 3 5 Vehicles 4 Leasehold improvements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loss)/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si>
  <si>
    <t>Segment Reporting, Policy [Policy Text Block]</t>
  </si>
  <si>
    <t xml:space="preserve"> Segment reporting In accordance with ASC 280, Segment Reporting</t>
  </si>
  <si>
    <t>Non-controllinginterests [Policy Text Block]</t>
  </si>
  <si>
    <t xml:space="preserve"> Non-controlling interests For certain subsidiaries of the VIE, a non-controlling interest is recognized to reflect the portion of their equity which is not attributable, directly or indirectly, to the Group. Consolidated net (loss)/income on the consolidated statements of (loss)/income includes the net loss attributable to non-controlling interests. The cumulative results of operations attributable to non-controlling interests are recorded as non-controlling interests in the Group’s consolidated balance sheets.</t>
  </si>
  <si>
    <t>Goodwill and Intangible Assets, Goodwill, Policy [Policy Text Block]</t>
  </si>
  <si>
    <t xml:space="preserve"> Goodwill The Group assesses goodwill for impairment in accordance with ASC 350-20, IntangiblesGoodwill and Other: Goodwill There was only one reporting unit (that also represented the operating segment) as of December 31, 2016 and 2017, respectively. Goodwill was allocated to the one reporting unit as of December 31, 2016 and 2017, respectively (Note 9). The Group has the option to assess qualitative factors first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t>
  </si>
  <si>
    <t>Goodwill and Intangible Assets, Intangible Assets, Policy [Policy Text Block]</t>
  </si>
  <si>
    <t xml:space="preserve"> Intangible assets Intangible assets with finite lives are carried at cost less accumulated amortization. Amortization of finite-lived intangible assets except for student base is computed using the straight-line method over the estimated useful lives. Student base is amortized using an accelerated pattern based on the estimated student attrition rate of the acquired schools. The estimated useful lives of intangible assets from the date of purchase are as follows: Category Estimated Useful Life Courseware license 15 years Franchise agreements 2.5-3 years Student base 3-5 years Trademarks 10-15 years Purchased software 3-5 years Teaching course materials 10 years</t>
  </si>
  <si>
    <t>Impairment or Disposal of Long-Lived Assets, Policy [Policy Text Block]</t>
  </si>
  <si>
    <t xml:space="preserve">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Company’s long-lived assets.</t>
  </si>
  <si>
    <t>Business Combinations Policy [Policy Text Block]</t>
  </si>
  <si>
    <t xml:space="preserve"> Business Combination We account for business combinations using the purchase method of accounting in accordance with ASC topic 805, Business Combinations In a business combination achieved in stages, we re-measured our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We determine discount rates to be used based on the risk inherent in the related activity’s current business model and industry comparisons. Terminal values are based on the expected life of assets, forecasted life cycle and forecasted cash flows over that period.</t>
  </si>
  <si>
    <t>Fair Value of Financial Instruments, Policy [Policy Text Block]</t>
  </si>
  <si>
    <t xml:space="preserve"> Fair value of financial instruments Financial instruments include cash and cash equivalents, short-term investments, restricted cash, certain other current assets, accounts payable, long-term loan, customer advances, and certain other current liabilities. The carrying amounts of these financial instruments, except for the long-term loan, approximate their fair values because of their short-term maturities. The carrying amount of the long-term loan approximates its fair value due to the fact that the related interest rate approximates the interest rates currently offered by financial institutions for similar debt instruments of comparable maturities.</t>
  </si>
  <si>
    <t>Revenue Recognition, Policy [Policy Text Block]</t>
  </si>
  <si>
    <t xml:space="preserve"> Revenue recognition Revenue is recognized when persuasive evidence of an arrangement exists, delivery of the product or service has occurred, the selling price is fixed or determinable and collection is reasonably assured. The Group’s business is subject to business tax, value added taxes (“VAT”) and tax surcharges assessed by governmental authorities. Pursuant to ASC 605-45, Revenue RecognitionPrincipal Agent Considerations The primary sources of the Group’s revenues are as follows: (a) Educational programs Educational programs include English courses and related course materials. In accordance with ASC subtopic 605-25, Revenue Recognition: Multiple-Deliverable Revenue Arrangements Course fees are collected in full in advance of the commencement of each course and each course comprises of a fixed amount of classes. Course revenue is recognized ratably as the classes for the related course are delivered to the students. Students are allowed to return course materials if they are unused. However, once the student attends the first class of the respective course, course materials cannot be returned. Therefore, the Group recognizes revenue from the sale of course materials when the student attends the first class of the respective course. The amounts recognized for each deliverable is limited to the amount that is not contingent upon the delivery of additional deliverables or meeting other specified performance conditions. According to local education bureau regulations, depending on a school’s location and the amount of classes remaining for a course, the Group may be required to refund course fees for any remaining undelivered classes to students who withdraw from a course. The refund is recorded as a reduction of the related course fees received in advance and has no impact on recognized revenue. Refunds on recognized revenue were insignificant for all periods presented. The Group may issue promotional coupons to attract enrollment for its courses. The promotional coupons are not issued in conjunction with a concurrent revenue transaction and are for a fixed RMB amount that can only be redeemed to reduce the amount of the tuition fees for future courses. The promotional coupons are accounted for as a reduction of revenue when the corresponding revenue is recognized in accordance with ASC 605-50-45-2. (b) Franchise revenues Franchise revenues includes non-refundable initial franchise fees, which are recognized by the Group as revenue when substantially all services or conditions relating to the initial franchise fee have been performed, which is generally when a franchisee commences its operations under the RISE brand. The services to be performed under the franchise agreements to earn the initial franchise fees comprise of (i) authorizing franchisees to use the RISE brand and the Group’s courseware, and (ii) initial setup services, including assisting with site selection and marketing strategy, training of franchisee management and teachers. The Group’s franchise agreements do not include guarantees or other forms of financial assistance, refund provisions or options to repurchase franchises from franchisees. Initial franchise fees are deferred and recorded as “deferred revenue and customer advances” until these commitments and obligations have been performed, which is upon the franchisee commencing its operations under the RISE brand. The Group also receives recurring franchise fees from its franchisees, which include a fixed percentage of the franchisees’ course fees and proceeds from the sale of related course materials. The recurring franchise fees are recognized as franchise revenue as the fees are earned and realized. (c) Other revenues Other revenues comprises mainly of the provision of overseas study tours. The Group bears the risks and rewards, including customer acceptance of the services and has the right to unilaterally determine and change the study tour itinerary. The Group also sets the study tour prices charged to customers and independently selects travel service suppliers. Therefore, the Group is the primary obligor of the study tour service arrangement and recognizes revenue on a gross basis. Revenue from study tour services is recognized once the organized tour is completed in its entirety.</t>
  </si>
  <si>
    <t>Advertising Costs, Policy [Policy Text Block]</t>
  </si>
  <si>
    <t xml:space="preserve"> Advertising expenditures Advertising costs are expensed when incurred and are included in selling expenses in the consolidated statements of (loss)/income. For the years ended December 31, 2015, 2016 and 2017, advertising expenses were approximately RMB 39,397 63,734 80,475 12,369</t>
  </si>
  <si>
    <t>Lessee, Leases [Policy Text Block]</t>
  </si>
  <si>
    <t xml:space="preserve">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ir respective lease term. The Group leases certain office facilities under non-cancelable operating leases. Certain lease agreements contain rent holidays. Rent holidays are considered in determining the straight-line rent expense to be recorded over the lease term.</t>
  </si>
  <si>
    <t>Earnings Per Share, Policy [Policy Text Block]</t>
  </si>
  <si>
    <t xml:space="preserve"> (Loss)/income per share In accordance with ASC 260, Earnings Per Share</t>
  </si>
  <si>
    <t>Share-based Compensation, Option and Incentive Plans Policy [Policy Text Block]</t>
  </si>
  <si>
    <t xml:space="preserve"> Share-based compensation The Group applies ASC 718, Compensation  Stock Compensation In accordance with ASC 718, the Group recognizes share-based compensation cost for equity awards to employees with a performance condition based on the probable outcome of that performance condition  compensation cost is recognized if it is probable that the performance condition will be achieved and shall not be recognized if it is not probable that the performance condition will be achieved. In accordance with ASC 718, the effect of a market condition is reflected in the grant-date fair value of the granted equity awards. The Group recognizes share-based compensation cost for equity awards with a market condition provided that the requisite service is rendered, regardless of when, if ever, the market condition is satisfied. A change in any of the terms or conditions of the awards is accounted for as a modification of the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are not expected to be satisfied, the grant-date fair value of the original equity awards are ignored and the fair value of the equity award measured at the modification date is recognized if the modified award ultimately vests. When a vesting condition that is probable of achievement is modified and the new vesting condition also is probable of achievement, the compensation cost to be recognized if either the original vesting condition or the new vesting condition is achieved cannot be less than the grant-date fair value of the original award. That compensation cost is recognized if either the original or modified vesting condition is achieve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uses the accelerated method for all awards granted with graded vesting service conditions, and the straight-line method for awards granted with non-graded vesting service conditions. The Group accounts for forfeitures as they occur. The Group, with the assistance of an independent third party valuation firm, determined the fair value of the stock options granted to employees. The binomial option pricing model was applied in determining the estimated fair value of the options granted to employees.</t>
  </si>
  <si>
    <t>Income Tax, Policy [Policy Text Block]</t>
  </si>
  <si>
    <t xml:space="preserve"> 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loss)/income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which is included in “other non-current liabilities” on the consolidated balance shee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si>
  <si>
    <t>Government subsidies [Policy Text Block]</t>
  </si>
  <si>
    <t xml:space="preserve">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of non-operating nature and with no further conditions to be met are recorded as non-operating income in “Other income, net” of the consolidated statements of (loss)/income when received.</t>
  </si>
  <si>
    <t>Comprehensive Income, Policy [Policy Text Block]</t>
  </si>
  <si>
    <t xml:space="preserve"> Comprehensive (loss)/income Comprehensive (loss)/income is defined as the changes in equity of the Group during a period from transactions and other events and circumstances excluding transactions resulting from investments by owners and distributions to owners. Among other disclosures, ASC 220, Comprehensive Income</t>
  </si>
  <si>
    <t>Employee Benefit Expenses [Policy Text Block]</t>
  </si>
  <si>
    <t xml:space="preserve">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 46,933 52,734 62,934 9,673</t>
  </si>
  <si>
    <t>New Accounting Pronouncements, Policy [Policy Text Block]</t>
  </si>
  <si>
    <t xml:space="preserve"> Recent accounting pronouncements In August 2015, the Financial Accounting Standards Board (“FASB”) issued Accounting Standards Update (“ASU”) No. 2015-14, Revenue from Contracts with Customers-Deferral Revenue from Contracts with Customers Revenue from Contracts with CustomersPrincipal versus Agent Considerations Revenue from Contracts with CustomersIdentifying Performance Obligations and Licensing Revenue from Contracts with Customers Narrow-Scope Improvements and Practical Expedients Based on the contracts outstanding as of December 31, 2017, management expects that the cumulative catch-up adjustment upon adoption of ASC 606 relating to its educational programs, recurring franchise fees from its franchisees, and study tour services will not be material. However, based on management’s assessment, one area that is expected to have a significant impact is the Group’s recognition of initial franchise fees. In January 2016, the FASB issued ASU No. 2016-01, Financial Instruments  Overall (Subtopic 825-10): Recognition and Measurement of Financial Assets and Financial Liabilities In February 2016, the FASB issued ASU No. 2016-02, Leases In March 2016, the FASB issued ASU 2016-07, Investments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fiscal years, and interim periods within those fiscal years, beginning after December 15, 2016. Early adoption is permitted. The adoption of ASU 2016-07 on January 1, 2017 is not expected to have a material effect on the Group’s consolidated financial statements. In August 2016, the FASB issued ASU 2016-15, Statement of Cash Flows (Topic 230), Classification of Certain Cash Receipts and Cash Payments Statement of Cash Flows Statement of Cash Flows Restricted Cash In October 2016, the FASB issued ASU No. 2016-16, Income Taxes (Topic 740): Intra-Entity Transfers of Assets Other Than Inventory In January 2017, the FASB issued ASU No. 2017-01, Business Combinations (Topic 805): Clarifying Definition of a Business In January 2017, the FASB issued ASU 2017-04, Simplifying the Test for Goodwill Impairment , In February 2017, the FASB issued ASU 2017-05, Other Income-Gains and Losses from the Derecognition of Nonfinancial Assets Clarifying the Scope of Asset Derecognition Guidance and Accounting for Partial Sales of Nonfinancial Assets , In May 2017, the FASB issued ASU 2017-09, CompensationStock Compensation (Topic 718): scope of Modification Accounting</t>
  </si>
  <si>
    <t>ORGANIZATION AND BASIS OF PRESENTATION (Tables)</t>
  </si>
  <si>
    <t>Schedule of Variable Interest Entities [Table Text Block]</t>
  </si>
  <si>
    <t xml:space="preserve"> Percentage of equity interest attributable Date of Place of to the Name establishment establishment Company Principal activity Subsidiaries of the Company: RISE Education Cayman III Ltd (“Cayman III”) July 29, 2013 Cayman Islands 100 % Investment holding RISE Education Cayman I Ltd (“Cayman”) June 19, 2013 Cayman Islands 100 % Investment holding Rise IP (Cayman) Limited (“Rise IP”) July 24, 2013 Cayman Islands 100 % Educational consulting Edge Franchising Co., Limited (“Edge Franchising”) March 16, 2016 Hong Kong 100 % Educational consulting Bain Capital Rise Education (HK) Limited (“Rise HK”) June 24, 2013 Hong Kong 100 % Educational consulting Rise (Tianjin) Education Information Consulting Co., Ltd. (“Rise Tianjin” or “WFOE”) August 12, 2013 PRC 100 % Educational consulting VIE: Beijing Step Ahead Education Technology Development Co., Ltd. January 2, 2008 PRC  Educational consulting VIE’s subsidiaries and school: Beijing Haidian District Step Ahead Training School September 18, 2008 PRC  Language education Percentage of equity interest attributable Date of Place of to the Name establishment establishment Company Principal activity Beijing Shijingshan District Step Ahead Training School July 14, 2009 PRC  Language education Beijing Changping District Step Ahead Training School July 3, 2009 PRC  Language education Beijing Chaoyang District Step Ahead Training School July 20, 2009 PRC  Language education Beijing Xicheng District RISE Immersion Subject English Training School February 5, 2010 PRC  Language education Beijing Dongcheng District RISE Immersion Subject English Training School July 30, 2010 PRC  Language education Beijing Tongzhou District RISE Immersion Subject English Training School April 19, 2011 PRC  Language education Beijing Daxing District RISE Immersion Subject English Training School March 31, 2013 PRC  Language education Beijing Fengtai District Step Ahead Training School February 28, 2012 PRC  Language education Shanghai Boyu Investment Management Co., Ltd. January 29, 2012 PRC  Language education Shanghai Riverdeep Education Information Consulting Co., Ltd. March 8, 2010 PRC  Educational consulting services Shanghai Huangpu District RISE Immersion Subject English Training School June 17, 2011 PRC  Language education Guangzhou Ruisi Education Technology Development Co., Ltd. August 17, 2012 PRC  Training services Guangzhou Yuexiu District RISE Immersion Subject English Training School April 29, 2014 PRC  Language education Guangzhou Haizhu District RISE Immersion Subject English Training School-Chigang December 8, 2014 PRC  Language education Guangzhou Tianhe District RISE Immersion Subject English Training School July 11, 2017 PRC  Language education Percentage of equity interest attributable Date of Place of to the Name establishment establishment Company Principal activity Shenzhen Mei Ruisi Education Management Co., Ltd. February 28, 2014 PRC  Training services Shenzhen Futian District Rise Training Center January 8, 2015 PRC  Language education Shenzhen Nanshan District Rise Training Center May 26, 2015 PRC  Language education Shenzhen Luohu District Rise Training Center August 3, 2017 PRC Language education Wuxi Rise Foreign Language Training Co., Ltd. June 5, 2013 PRC  Training services The following financial statement balances and amounts of the VIEs were included in the accompanying consolidated financial statements: As at December 31, 2016 2017 2017 RMB RMB US$ Cash and cash equivalents 437,594 654,777 100,637 Restricted cash 5,609 10,441 1,605 Accounts receivable, net  1,364 210 Inventories 1,605 1,952 300 Prepayments and other current assets 38,297 32,621 5,014 Amounts due from the Group’s subsidiaries 63,897 106,748 16,406 Total current assets 547,002 807,903 124,172 Property and equipment, net 67,601 92,803 14,264 Intangible assets, net 1,740 1,060 163 Goodwill 145,781 145,781 22,406 Deferred tax assets 4,087 2,404 369 Other non-current assets 23,564 31,681 4,869 Total non-current assets 242,773 273,729 42,071 Total assets 789,775 1,081,632 166,243 Accounts payable 1,484 3,168 487 Accrued expenses and other liabilities 76,418 100,156 15,394 Deferred revenue and customer advances 581,215 776,052 119,277 Income taxes payable 1,329 18,254 2,806 Amounts due to the Group’s subsidiaries 49,007 67,990 10,449 Total current liabilities 709,453 965,620 148,413 Deferred tax liabilities 2,527   Other non-current liabilities 1,744 2,682 412 Total non-current liabilities 4,271 2,682 412 Total liabilities 713,724 968,302 148,825 For the Years ended December 31, 2015 2016 2017 2017 RMB RMB RMB US$ Revenues 503,256 673,264 912,166 140,197 Net (loss)/income (51,138) (24,532) 24,771 3,807 Net cash provided by operating activities 99,499 49,586 263,813 40,547 Net cash used in investing activities (34,116) (26,792) (46,630) (7,167) </t>
  </si>
  <si>
    <t>BUSINESS COMBINATION (Tables)</t>
  </si>
  <si>
    <t>Schedule of Recognized Identified Assets Acquired and Liabilities Assumed [Table Text Block]</t>
  </si>
  <si>
    <t xml:space="preserve"> The following table summarizes the estimated fair values of the assets acquired and liabilities assumed as of November 1, 2017, the date of acquisition: RMB US$ Purchase consideration 25,980 3,993 Net assets acquired, excluding intangible assets and the related deferred tax liabilities 2,133 329 Intangible assets 4,994 767 Trademark 1,693 260 Student base 2,962 455 Franchise agreements 339 52 Deferred tax liabilities (1,235) (190) Deferred revenue and customer advances (10,663) (1,639) Goodwill 30,751 4,726 </t>
  </si>
  <si>
    <t>REVENUES (Tables)</t>
  </si>
  <si>
    <t>Revenue Recognition, Multiple-deliverable Arrangements [Table Text Block]</t>
  </si>
  <si>
    <t xml:space="preserve"> For the year ended December 31, 2015 2016 2017 2017 RMB RMB RMB US$ Educational programs 451,411 618,326 831,106 127,739 Franchise revenues (a) 60,793 63,532 100,013 15,372 Others 17,265 29,135 38,156 5,864 529,469 710,993 969,275 148,975 (a) Initial franchise fees amounted to RMB 16,518 15,566 23,302 3,581 44,275 47,966 76,711 11,791</t>
  </si>
  <si>
    <t>PREPAYMENTS AND OTHER CURRENT ASSETS (Tables)</t>
  </si>
  <si>
    <t>Deferred Costs, Capitalized, Prepaid, and Other Assets Disclosure [Table Text Block]</t>
  </si>
  <si>
    <t xml:space="preserve"> Prepaid expenses and other current assets consisted of the following: As at December 31, 2016 2017 2017 RMB RMB US$ Prepayments to suppliers 16,414 12,820 1,970 Prepaid rental expense 10,735 11,924 1,833 Staff advances 1,684 1,762 271 Deposits 7,625 10,411 1,600 Prepaid business tax, VAT and other surcharges 8,083 1,528 235 Other receivables 976 2,126 327 45,517 40,571 6,236 </t>
  </si>
  <si>
    <t>PROPERTY AND EQUIPMENT, NET (Tables)</t>
  </si>
  <si>
    <t>Property, Plant and Equipment [Abstract]</t>
  </si>
  <si>
    <t>Property, Plant and Equipment [Table Text Block]</t>
  </si>
  <si>
    <t xml:space="preserve"> As at December 31, 2016 2017 2017 RMB RMB US$ Electronic equipment 35,464 40,740 6,262 Furniture 7,350 8,643 1,328 Vehicles 1,168 1,168 179 Leasehold improvements 141,253 185,922 28,576 185,235 236,473 36,345 Less: accumulated depreciation 109,562 136,296 20,948 Property and equipment, net 75,673 100,177 15,397 </t>
  </si>
  <si>
    <t>INTANGIBLE ASSETS, NET (Tables)</t>
  </si>
  <si>
    <t>Schedule of Finite-Lived Intangible Assets [Table Text Block]</t>
  </si>
  <si>
    <t xml:space="preserve"> The Group’s intangible assets were all acquired and consisted of the following: As at December 31, 2016 2017 2017 RMB RMB US$ Costs: Courseware license 213,509 200,079 30,752 Franchise agreements 60,800 61,133 9,396 Student base 91,960 94,875 14,582 Trademarks 48,419 47,040 7,230 Purchased software 14,101 16,783 2,579 Teaching course materials 10,786 10,747 1,652 439,575 430,657 66,191 Accumulated amortization: Courseware license (46,261) (56,862) (8,740) Franchise agreements (60,800) (60,818) (9,348) Student base (90,916) (91,875) (14,121) Trademarks (10,490) (12,893) (1,982) Purchased software (3,041) (4,420) (678) Teaching course materials (2,116) (3,174) (488) (213,624) (230,042) (35,357) Net carrying amount 225,951 200,615 30,834 </t>
  </si>
  <si>
    <t>GOODWILL (Tables)</t>
  </si>
  <si>
    <t>Schedule of Goodwill [Table Text Block]</t>
  </si>
  <si>
    <t xml:space="preserve"> Balance as of January 1, 2016 444,412 Goodwill acquired  Impairment losses  Foreign exchange effect 17,274 Balance as of December 31, 2016 461,686 Goodwill acquired in business combination (note 4) 30,751 Impairment losses  Foreign exchange effect (16,705) Balance as of December 31, 2017 475,732 Balance as of December 31, 2017 (US$) 73,119 </t>
  </si>
  <si>
    <t>ACCRUED EXPENSES AND OTHER CURRENT LIABILITIES (Tables)</t>
  </si>
  <si>
    <t>Schedule of Accounts Payable and Accrued Liabilities [Table Text Block]</t>
  </si>
  <si>
    <t xml:space="preserve"> Accrued expenses and other liabilities consisted of the following: As at December 31, 2016 2017 2017 RMB RMB US$ Payroll and welfare payable 47,221 78,263 12,029 Business tax, VAT and surcharges payable 2,205 8,995 1,383 Interest payable 897 1,608 247 Accrued expenses 35,758 41,553 6,386 Accrual for purchase of property and equipment 7,292 9,241 1,420 Payable for acquisition consideration (note 4)  25,626 3,939 Others 2,785 5,813 894 96,158 171,099 26,298 </t>
  </si>
  <si>
    <t>LONG-TERM LOAN (Tables)</t>
  </si>
  <si>
    <t>Schedule of Maturities of Long-term Debt [Table Text Block]</t>
  </si>
  <si>
    <t xml:space="preserve"> US$ September 12, 2019 12,000,000 September 12, 2020 19,250,000 September 12, 2021 24,750,000 September 12, 2022 44,000,000 100,000,000 </t>
  </si>
  <si>
    <t>INCOME TAXES (Tables)</t>
  </si>
  <si>
    <t>Schedule of Income before Income Tax, Domestic and Foreign [Table Text Block]</t>
  </si>
  <si>
    <t xml:space="preserve"> (Loss)/ income before income taxes consists of: For the year ended December 31, 2015 2016 2017 2017 RMB RMB RMB US$ PRC (63,513) 43,995 14,121 2,170 Non-PRC 30,653 39,050 (14,797) (2,274) (32,860) 83,045 (676) (104) </t>
  </si>
  <si>
    <t>Schedule of Components of Income Tax Expense (Benefit) [Table Text Block]</t>
  </si>
  <si>
    <t xml:space="preserve"> The current and deferred portions of income tax benefit/(expense) included in the consolidated statements of (loss)/income are as follows: For the year ended December 31, 2015 2016 2017 2017 RMB RMB RMB US$ Current income tax expense (10,878) (36,965) (51,773) (7,957) Deferred income tax benefit/(expense) 11,997 4,763 (1,151) (177) Income tax benefit/(expense) 1,119 (32,202) (52,924) (8,134) </t>
  </si>
  <si>
    <t>Schedule of Effective Income Tax Rate Reconciliation [Table Text Block]</t>
  </si>
  <si>
    <t xml:space="preserve"> The reconciliation of the income tax expense for the years ended December 31, 2015, 2016 and 2017 is as follows: For the year ended December 31, 2015 2016 2017 2017 RMB RMB RMB US$ (Loss)/income before income tax (32,860) 83,045 (676) (104) Income tax benefit/(expense) computed at the PRC statutory tax rate of 25% 8,215 (20,761) 169 26 Effect of different tax rates in different jurisdictions 4,557 5,688 (8,175) (1,256) Non-deductible expenses (2,352) (9,051) (26,482) (4,071) Outside basis difference on investment in WFOE  (3,174) (4,446) (683) PRC royalty withholding tax (4,177) (4,607) (6,950) (1,068) Changes in valuation allowance (5,124) (297) (7,040) (1,082) Income tax benefit/(expense) 1,119 (32,202) (52,924) (8,134) </t>
  </si>
  <si>
    <t>Schedule of Deferred Tax Assets and Liabilities [Table Text Block]</t>
  </si>
  <si>
    <t xml:space="preserve"> For the year ended December 31, 2016 2017 2017 RMB RMB US$ Deferred tax assets: Tax loss carry forward 32,601 34,111 5,243 Accrued expenses 4,590 6,638 1,020 Others 1,422 1,971 303 Less: Valuation allowance (25,491) (32,002) (4,919) 13,122 10,718 1,647 Deferred tax liabilities: Long-lived assets arising from acquisitions  1,094 168 Outside basis difference on investment in WFOE 3,174 7,620 1,171 Revenue recognition 8,931 3,385 521 12,105 12,099 1,860 Presentation in the consolidated balance sheets: Deferred tax assets 4,087 2,404 369 Deferred tax liabilities (3,070) (3,785) (582) Net deferred tax assets/(liabilities) 1,017 (1,381) (213) </t>
  </si>
  <si>
    <t>Schedule of Unrecognized Tax Benefits Roll Forward [Table Text Block]</t>
  </si>
  <si>
    <t xml:space="preserve"> A reconciliation of the beginning and ending amount of unrecognized tax benefit is as follows: 2016 2017 2017 RMB RMB US$ Balance at January 1, 8,843 9,124 1,402 Additions based on tax positions related to current year 281 738 113 Settlement  (1,063) (163) Balance at December 31, 9,124 8,799 1,352 </t>
  </si>
  <si>
    <t>RELATED PARTY TRANSACTIONS (Tables)</t>
  </si>
  <si>
    <t>Schedule of Related Party Transactions [Table Text Block]</t>
  </si>
  <si>
    <t xml:space="preserve"> b) During the year ended December 31, 2015, 2016 and 2017, the Group had the following related party transactions: For the year ended December31, Notes 2015 2016 2017 2017 RMB RMB RMB US$ Loan to a related party: Lionbridge (i) 200,000 280,000 150,000 23,055 Fees paid to related parties: Mai Rui (ii) 705 278 - - Bain Advisors (iii) 6,200 6,200 38,537 5,923 (i) The Group entered into certain entrustment loan agreements with Lionbridge, pursuant to which the Group granted total loans of RMB 280,000 150,000 23,055 Year ended December 31, 2016 Loan granted Principal Interest Rate Period Loan 1 200,000 10 % March 10, 2015 to November 30, 2015 Loan 2 200,000 9 % March 30, 2016 to November 30, 2016 Loan 3 30,000 5 % July 8, 2016 to December 8, 2016 Loan 4 50,000 6 % July 8, 2016 to December 8, 2016 Year ended December 31, 2017 Loan granted Principal Interest Rate Period Loan 1 100,000 7 % February 24, 2017 to November 30, 2017 Loan 2 50,000 7 % March 20, 2017 to November 30, 2017 As of December 31, 2016 and 2017, respectively, the above loans were fully repaid. Interest income of RMB 12,712 7,457 1,146 (ii) During the years ended December 31, 2015, 2016 and 2017, the Group paid course development fees of RMB 705 278 (iii) During the years ended December 31, 2015, 2016 and 2017, the Group paid consulting fees of RMB 6,200 6,200 38,537 5,923 33,887 5,208 20,000 3,074 (iv) On November 1, 2017, the Group acquired Edge Business from a seller in which a managing director of Bain Capital is a director and minority shareholder. (Note 4) c) The balances between the Group and its related parties as of December 31, 2016 and 2017 are listed below:</t>
  </si>
  <si>
    <t>Schedule Of Due From Related Parties [Table Text Block]</t>
  </si>
  <si>
    <t xml:space="preserve"> (1) Amounts due from a related party As at December 31, 2016 2017 2017 RMB RMB US$ Bain Capital Education IV  6,604 1,015 </t>
  </si>
  <si>
    <t>Schedule Of Due To Related Parties [Table Text Block]</t>
  </si>
  <si>
    <t xml:space="preserve"> (2) Amounts due to a related party As at December 31, 2016 2017 2017 RMB RMB US$ Bain Advisors  20,000 3,074 </t>
  </si>
  <si>
    <t>(LOSS)/INCOME PER SHARE (Tables)</t>
  </si>
  <si>
    <t>Schedule of Earnings Per Share, Basic and Diluted [Table Text Block]</t>
  </si>
  <si>
    <t xml:space="preserve"> Basic and diluted (loss)/income per share for each of the years presented are calculated as follows: For the year ended December 31, 2015 2016 2017 2017 RMB RMB RMB US$ Numerator: Net (loss)/income attributable to RISE Education Cayman Ltdbasic and diluted (26,285) 53,923 (47,974) (7,373) Denominator: Weighted average number of ordinary shares outstanding- basic and diluted 100,000,000 100,000,000 101,890,411 Basic and diluted (loss)/income per share (0.26) 0.54 (0.47) (0.07) </t>
  </si>
  <si>
    <t>SHARE-BASED PAYMENTS (Tables)</t>
  </si>
  <si>
    <t>Share-based Compensation, Stock Options, Activity [Table Text Block]</t>
  </si>
  <si>
    <t xml:space="preserve"> Weighted - Weighted- Weighted- average average average remaining Aggregate Number of exercise grant- date contractual intrinsic options price fair value term Value US$ US$ Years US$ Outstanding, December 31, 2016 5,985,000 1.44 N/A 7.91 10,683 Granted 975,000 1.44 5.64 Forfeited (75,000) 1.44 N/A Outstanding, December 31, 2017 6,885,000 1.44 N/A 6.84 41,035 Vested and expected to vest at December 31, 2017 6,885,000 1.44 N/A 6.84 41,035 Exercisable at December 31, 2017 3,466,838 1.44 N/A 6.34 20,662 </t>
  </si>
  <si>
    <t>Disclosure of Share-based Compensation Arrangements by Share-based Payment Award [Table Text Block]</t>
  </si>
  <si>
    <t xml:space="preserve"> The assumptions used to estimate the fair value of 2016 Equity Incentive Plan granted are as follows: For the years ended December 31, 2016 2017 Risk-free interest rate 1.92%-2.23% 2.39%-2.93% Expected volatility range 48.1%-50.7% 47.5%-49.3% Suboptimal exercise factor 2.8 2.8 Fair value per ordinary share as at valuation date US$3.10-$3.26 US$7.07 </t>
  </si>
  <si>
    <t>Schedule of Compensation Cost for Share-based Payment Arrangements, Allocation of Share-based Compensation Costs by Plan [Table Text Block]</t>
  </si>
  <si>
    <t xml:space="preserve"> Total cost of share-based payments are summarized as follows: For the year ended December 31, 2017 RMB US$ Cost of revenues 17,063 2,622 Selling and marketing expenses 9,045 1,390 General and administrative expenses 69,199 10,636 Total 95,307 14,648 </t>
  </si>
  <si>
    <t>COMMITMENTS AND CONTINGENCIES (Tables)</t>
  </si>
  <si>
    <t>Lessee, Operating Lease, Disclosure [Table Text Block]</t>
  </si>
  <si>
    <t xml:space="preserve"> The Group leases offices and classroom facilities under operating leases. Future minimum lease payments under non-cancelable operating leases with initial terms in excess of one year consist of the following as of December 31, 2017: RMB US$ 2018 156,549 24,061 2019 138,674 21,314 2020 115,381 17,734 2021 77,646 11,934 2022 and thereafter 147,673 22,697 635,923 97,740 </t>
  </si>
  <si>
    <t>ACCUMULATED OTHER COMPREHENSIVE (LOSS)/ INCOME (Tables)</t>
  </si>
  <si>
    <t>Schedule of Accumulated Other Comprehensive Income (Loss) [Table Text Block]</t>
  </si>
  <si>
    <t xml:space="preserve"> Foreign currency translation adjustments RMB Balance as of January 1, 2015 7,065 Foreign currency translation adjustments, net of tax of nil 21,124 Balance as of December 31, 2015 28,189 Foreign currency translation adjustments, net of tax of nil 22,275 Balance as of December 31, 2016 50,464 Foreign currency translation adjustments, net of tax of nil (10,424) Balance as of December 31, 2017 40,040 US$ Balance as of December 31, 2017 6,154 </t>
  </si>
  <si>
    <t>CONDENSED FINANCIAL INFORMATION OF THE COMPANY (Tables)</t>
  </si>
  <si>
    <t>Condensed Balance Sheet [Table Text Block]</t>
  </si>
  <si>
    <t xml:space="preserve"> Condensed Balance Sheets As at December 31, 2016 2017 2017 RMB RMB US$ ASSETS Current assets: Due from a subsidiary of the Group  145,416 22,350 Prepayments and other current assets  143 22 Total current assets  145,559 22,372 Non-current assets: Due from related parties 298,549   Investment in subsidiaries 111,661 184,707 28,389 Total non-current assets 410,210 184,707 28,389 Total assets 410,210 330,266 50,761 LIABILITIES AND SHAREHOLDERS’ EQUITY Current liabilities Accrued expenses and other liabilities  5,329 819 Advance from a subsidiary of the Group 3,010 14,806 2,276 Total current liabilities 3,010 20,135 3,095 Total liabilities 3,010 20,135 3,095 Shareholders’ equity: Ordinary shares (US$0.01 par value; 200,000,000 and 200,000,000 shares authorized, 100,000,000 and 110,000,000 shares issued and outstanding as of December 31, 2016 and 2017, respectively)) 6,120 6,782 1,042 Additional paid-in capital 452,369 532,474 81,840 Accumulated deficit (101,753) (269,165) (41,370) Accumulated other comprehensive loss 50,464 40,040 6,154 Total shareholders’ equity 407,200 310,131 47,666 Total liabilities and shareholders’ equity 410,210 330,266 50,761 </t>
  </si>
  <si>
    <t>Condensed Statement of Comprehensive Income [Table Text Block]</t>
  </si>
  <si>
    <t xml:space="preserve"> Condensed Statements of Comprehensive (Loss)/Income For the year ended December 31, 2015 2016 2017 2017 RMB RMB RMB US$ Operating (loss)/income     Equity in (loss)/profit of subsidiaries and the VIEs (48,332) 35,409 (54,676) (8,403) Interest income 22,047 18,514 6,702 1,030 (Loss)/income before income tax expense (26,285) 53,923 (47,974) (7,373) Income tax expense   Net (loss)/income. (26,285) 53,923 (47,974) (7,373) Other comprehensive income, net of tax of nil Foreign currency translation adjustments 21,124 22,275 (10,424) (1,602) Other comprehensive income/(loss) 21,124 22,275 (10,424) (1,602) Comprehensive (loss)/income (5,161) 76,198 (58,398) (8,975) </t>
  </si>
  <si>
    <t>Condensed Cash Flow Statement [Table Text Block]</t>
  </si>
  <si>
    <t xml:space="preserve"> Statements of Cash Flows For the year ended December 31, 2015 2016 2017 2017 RMB RMB RMB US$ Net cash generated from investing activities  426,016 571,808 87,885 Net cash used in financing activities  (426,016) (571,808) (87,885) Net increase in cash and cash equivalents     Cash and cash equivalents at beginning of year     Cash and cash equivalents at end of year     </t>
  </si>
  <si>
    <t>ORGANIZATION AND BASIS OF PRESENTATION (Details)</t>
  </si>
  <si>
    <t>Beijing Step Ahead Education Technology Development Co., Ltd. [Member]</t>
  </si>
  <si>
    <t>Collaborative Arrangements and Non-collaborative Arrangement Transactions [Line Items]</t>
  </si>
  <si>
    <t>Dateof establishment Of Subsidiary</t>
  </si>
  <si>
    <t>Jan. 2,
		2008</t>
  </si>
  <si>
    <t>Placeof establishment Of Subsidiary</t>
  </si>
  <si>
    <t>PRC</t>
  </si>
  <si>
    <t>Noncontrolling Interest, Ownership Percentage by Parent</t>
  </si>
  <si>
    <t>0.00%</t>
  </si>
  <si>
    <t>Minority Interest Principal Activity</t>
  </si>
  <si>
    <t>Educational consulting</t>
  </si>
  <si>
    <t>Beijing Haidian District Step Ahead Training School [Member]</t>
  </si>
  <si>
    <t>Sep. 18,
		2008</t>
  </si>
  <si>
    <t>Language education</t>
  </si>
  <si>
    <t>Beijing Shijingshan District Step Ahead Training School [Member]</t>
  </si>
  <si>
    <t>Variable Interest Entity, Qualitative or Quantitative Information, Date Involvement Began</t>
  </si>
  <si>
    <t>Jul. 14,
		2009</t>
  </si>
  <si>
    <t>Variable Interest Entity, Qualitative or Quantitative Information, Place Of Establishment</t>
  </si>
  <si>
    <t>Variable Interest Entity, Qualitative or Quantitative Information, Ownership Percentage</t>
  </si>
  <si>
    <t>Variable Interest Entity, Qualitative or Quantitative Information, Activities of VIE</t>
  </si>
  <si>
    <t>Beijing Changping District Step Ahead Training School [Member]</t>
  </si>
  <si>
    <t>Jul. 3,
		2009</t>
  </si>
  <si>
    <t>Beijing Chaoyang District Step Ahead Training School [Member]</t>
  </si>
  <si>
    <t>Jul. 20,
		2009</t>
  </si>
  <si>
    <t>Beijing Xicheng District RISE Immersion Subject English Training School [Member]</t>
  </si>
  <si>
    <t>Feb. 5,
		2010</t>
  </si>
  <si>
    <t>Beijing Dongcheng District RISE Immersion Subject English Training School [Member]</t>
  </si>
  <si>
    <t>Jul. 30,
		2010</t>
  </si>
  <si>
    <t>Beijing Tongzhou District RISE Immersion Subject English Training School [Member]</t>
  </si>
  <si>
    <t>Apr. 19,
		2011</t>
  </si>
  <si>
    <t>Beijing Daxing District RISE Immersion Subject English Training School [Member]</t>
  </si>
  <si>
    <t>Mar. 31,
		2013</t>
  </si>
  <si>
    <t>Beijing Fengtai District Step Ahead Training School [Member]</t>
  </si>
  <si>
    <t>Feb. 28,
		2012</t>
  </si>
  <si>
    <t>Shanghai Boyu Investment Management Co., Ltd. [Member]</t>
  </si>
  <si>
    <t>Jan. 29,
		2012</t>
  </si>
  <si>
    <t>Shanghai Riverdeep Education Information Consulting Co., Ltd. [Member]</t>
  </si>
  <si>
    <t>Mar. 8,
		2010</t>
  </si>
  <si>
    <t>Educational consulting services</t>
  </si>
  <si>
    <t>Shanghai Huangpu District RISE Immersion Subject English Training School [Member]</t>
  </si>
  <si>
    <t>Jun. 17,
		2011</t>
  </si>
  <si>
    <t>Guangzhou Ruisi Education Technology Development Co., Ltd. [Member]</t>
  </si>
  <si>
    <t>Aug. 17,
		2012</t>
  </si>
  <si>
    <t>Training services</t>
  </si>
  <si>
    <t>Guangzhou Yuexiu District RISE Immersion Subject English Training School [Member]</t>
  </si>
  <si>
    <t>Apr. 29,
		2014</t>
  </si>
  <si>
    <t>Guangzhou Haizhu District RISE Immersion Subject English Training School-Chigang [Member]</t>
  </si>
  <si>
    <t>Dec. 8,
		2014</t>
  </si>
  <si>
    <t>Shenzhen Mei Ruisi Education Management Co., Ltd. [Member]</t>
  </si>
  <si>
    <t>Feb. 28,
		2014</t>
  </si>
  <si>
    <t>Shenzhen Futian District Rise Training Center [Member]</t>
  </si>
  <si>
    <t>Jan. 8,
		2015</t>
  </si>
  <si>
    <t>Shenzhen Nanshan District Rise Training Center [Member]</t>
  </si>
  <si>
    <t>May 26,
		2015</t>
  </si>
  <si>
    <t>Wuxi Rise Foreign Language Training Co., Ltd. [Member]</t>
  </si>
  <si>
    <t>Jun. 5,
		2013</t>
  </si>
  <si>
    <t>Guangzhou Tianhe District RISE Immersion Subject English Training School [Member]</t>
  </si>
  <si>
    <t>Jul. 11,
		2017</t>
  </si>
  <si>
    <t>Shenzhen Luohu District Rise Training Center [Member]</t>
  </si>
  <si>
    <t>Aug. 3,
		2017</t>
  </si>
  <si>
    <t>RISE Education Cayman III Ltd [Member]</t>
  </si>
  <si>
    <t>Jul. 29,
		2013</t>
  </si>
  <si>
    <t>Cayman Islands</t>
  </si>
  <si>
    <t>100.00%</t>
  </si>
  <si>
    <t>Investment holding</t>
  </si>
  <si>
    <t>RISE Education Cayman I Ltd [Member]</t>
  </si>
  <si>
    <t>Jun. 19,
		2013</t>
  </si>
  <si>
    <t>Rise IP Cayman Limited [Member]</t>
  </si>
  <si>
    <t>Jul. 24,
		2013</t>
  </si>
  <si>
    <t>Bain Capital Rise Education HK Limited [Member]</t>
  </si>
  <si>
    <t>Jun. 24,
		2013</t>
  </si>
  <si>
    <t>Hong Kong</t>
  </si>
  <si>
    <t>Rise Tianjin Education Information Consulting Co., Ltd. [Member]</t>
  </si>
  <si>
    <t>Aug. 12,
		2013</t>
  </si>
  <si>
    <t>Edge Franchising Co Limited Edge Franchising [Member]</t>
  </si>
  <si>
    <t>Mar. 16,
		2016</t>
  </si>
  <si>
    <t>ORGANIZATION AND BASIS OF PRESENTATION (Details 1) ¥ in Thousands, $ in Thousands</t>
  </si>
  <si>
    <t>Variable Interest Entity, Consolidated, Assets, Current</t>
  </si>
  <si>
    <t>Variable Interest Entity, Consolidated, Assets, Noncurrent</t>
  </si>
  <si>
    <t>Total asset</t>
  </si>
  <si>
    <t>Variable Interest Entity, Consolidated, Liabilities, Current</t>
  </si>
  <si>
    <t>Variable Interest Entity, Consolidated, Liabilities, Noncurrent</t>
  </si>
  <si>
    <t>Net cash provided by operating activities</t>
  </si>
  <si>
    <t>Amounts due from the Group's subsidiaries</t>
  </si>
  <si>
    <t>Other non current assets</t>
  </si>
  <si>
    <t>Accrued expenses and other liabilities</t>
  </si>
  <si>
    <t>Amounts due to the Group's subsidiaries</t>
  </si>
  <si>
    <t>Other non current liabilities</t>
  </si>
  <si>
    <t>ORGANIZATION AND BASIS OF PRESENTATION (Details Textual) ¥ in Thousands, $ in Thousands</t>
  </si>
  <si>
    <t>1 Months Ended</t>
  </si>
  <si>
    <t>Oct. 31, 2017CNY (¥)</t>
  </si>
  <si>
    <t>Oct. 31, 2017USD ($)</t>
  </si>
  <si>
    <t>Dec. 31, 2017USD ($)shares</t>
  </si>
  <si>
    <t>Payments of Stock Issuance Costs</t>
  </si>
  <si>
    <t>Proceeds from Issuance Initial Public Offering</t>
  </si>
  <si>
    <t>Deferred Offering Costs</t>
  </si>
  <si>
    <t>General and Administrative Expense [Member]</t>
  </si>
  <si>
    <t>Common Stock [Member]</t>
  </si>
  <si>
    <t>Stock Issued During Period, Shares, New Issues</t>
  </si>
  <si>
    <t>American Depositary Shares [Member]</t>
  </si>
  <si>
    <t>Variable Interest Entity, Primary Beneficiary [Member]</t>
  </si>
  <si>
    <t>Percentage Of Entity Revenue</t>
  </si>
  <si>
    <t>94.00%</t>
  </si>
  <si>
    <t>95.00%</t>
  </si>
  <si>
    <t>SIGNIFICANT ACCOUNTING POLICIES (Details)</t>
  </si>
  <si>
    <t>Electronic equipment [Member]</t>
  </si>
  <si>
    <t>Property, Plant and Equipment, Useful Life</t>
  </si>
  <si>
    <t>3 years</t>
  </si>
  <si>
    <t>Furniture [Member] | Minimum [Member]</t>
  </si>
  <si>
    <t>Furniture [Member] | Maximum [Member]</t>
  </si>
  <si>
    <t>5 years</t>
  </si>
  <si>
    <t>Vehicles [Member]</t>
  </si>
  <si>
    <t>4 years</t>
  </si>
  <si>
    <t>Leasehold Improvements [Member]</t>
  </si>
  <si>
    <t>Property, Plant and Equipment, Estimated Useful Lives</t>
  </si>
  <si>
    <t>Shorter of the lease term or estimated useful life</t>
  </si>
  <si>
    <t>SIGNIFICANT ACCOUNTING POLICIES (Details 1)</t>
  </si>
  <si>
    <t>Courseware license [Member]</t>
  </si>
  <si>
    <t>Finite-Lived Intangible Asset, Useful Life</t>
  </si>
  <si>
    <t>15 years</t>
  </si>
  <si>
    <t>Teaching course materials [Member]</t>
  </si>
  <si>
    <t>10 years</t>
  </si>
  <si>
    <t>Maximum [Member] | Franchise agreements [Member]</t>
  </si>
  <si>
    <t>Maximum [Member] | Trademarks [Member]</t>
  </si>
  <si>
    <t>Maximum [Member] | Student base [Member]</t>
  </si>
  <si>
    <t>Maximum [Member] | Purchased software [Member]</t>
  </si>
  <si>
    <t>Minimum [Member] | Franchise agreements [Member]</t>
  </si>
  <si>
    <t>2 years 6 months</t>
  </si>
  <si>
    <t>Minimum [Member] | Trademarks [Member]</t>
  </si>
  <si>
    <t>Minimum [Member] | Student base [Member]</t>
  </si>
  <si>
    <t>Minimum [Member] | Purchased software [Member]</t>
  </si>
  <si>
    <t>SIGNIFICANT ACCOUNTING POLICIES (Details Textual) ¥ in Thousands, $ in Thousands</t>
  </si>
  <si>
    <t>Foreign Currency Exchange Rate, Translation</t>
  </si>
  <si>
    <t>Advertising Expense</t>
  </si>
  <si>
    <t>Description of Lessee Leasing Arrangements, Capital Leases</t>
  </si>
  <si>
    <t>a) ownership is transferred to the lessee by the end of the lease term, b) there is a bargain purchase option, c) the lease term is at least 75% of the property&amp;#8217;s estimated remaining economic life or d) the present value of the minimum lease payments at the beginning of the lease term is 90% or more of the fair value of the leased property to the lessor at the inception date.</t>
  </si>
  <si>
    <t>Employee Benefits and Share-based Compensation</t>
  </si>
  <si>
    <t>Percentage Of Decrease Accumulated Deficit</t>
  </si>
  <si>
    <t>4.00%</t>
  </si>
  <si>
    <t>CONCENTRATION OF RISKS (Details Textual) ¥ in Thousands, $ in Thousands</t>
  </si>
  <si>
    <t>Dec. 31, 2016</t>
  </si>
  <si>
    <t>Dec. 31, 2015</t>
  </si>
  <si>
    <t>Debt Instrument, Interest Rate, Increase (Decrease)</t>
  </si>
  <si>
    <t>1.00%</t>
  </si>
  <si>
    <t>Increase (Decrease) in Interest Payable, Net</t>
  </si>
  <si>
    <t>Foreign Currency Exchange Depreciation Rate</t>
  </si>
  <si>
    <t>6.70%</t>
  </si>
  <si>
    <t>6.40%</t>
  </si>
  <si>
    <t>5.80%</t>
  </si>
  <si>
    <t>Cash, Cash Equivalents, Restricted Cash and Restricted Cash Equivalents</t>
  </si>
  <si>
    <t>BUSINESS COMBINATION (Details) ¥ in Thousands, $ in Thousands</t>
  </si>
  <si>
    <t>Edge Learning Centers [Member]</t>
  </si>
  <si>
    <t>Purchase consideration</t>
  </si>
  <si>
    <t>Net assets acquired, excluding intangible assets and the related deferred tax liabilities</t>
  </si>
  <si>
    <t>Intangible assets</t>
  </si>
  <si>
    <t>Trademark</t>
  </si>
  <si>
    <t>Student base</t>
  </si>
  <si>
    <t>Franchise agreements</t>
  </si>
  <si>
    <t>BUSINESS COMBINATION (Details Textual) - Edge Learning Centers [Member] ¥ in Thousands, $ in Thousands</t>
  </si>
  <si>
    <t>Nov. 01, 2017CNY (¥)shares</t>
  </si>
  <si>
    <t>Nov. 01, 2017USD ($)shares</t>
  </si>
  <si>
    <t>Nov. 01, 2017USD ($)</t>
  </si>
  <si>
    <t>Business Acquisition, Percentage of Voting Interests Acquired</t>
  </si>
  <si>
    <t>Business Combination, Consideration Transferred, Liabilities Incurred</t>
  </si>
  <si>
    <t>Stock Issued During Period, Shares, Acquisitions</t>
  </si>
  <si>
    <t>Business Combination, Consideration Transferred, Equity Interests Issued and Issuable</t>
  </si>
  <si>
    <t>Business Combination, Goodwill Recognized, Description</t>
  </si>
  <si>
    <t>Included in the goodwill of RMB30,261(US$4,651) recognized above is the expected synergies from combining operations of the Acquiree and the Group which does not qualify for separate recognition. None of the goodwill recognized is expected to be deductible for income tax purposes.</t>
  </si>
  <si>
    <t>Business Acquisition, Transaction Costs</t>
  </si>
  <si>
    <t>REVENUES (Details) ¥ in Thousands, $ in Thousands</t>
  </si>
  <si>
    <t>Revenue Recognition [Abstract]</t>
  </si>
  <si>
    <t>Educational programs</t>
  </si>
  <si>
    <t>Franchise revenues</t>
  </si>
  <si>
    <t>Others</t>
  </si>
  <si>
    <t>Initial franchise fees amounted to RMB16,518, RMB15,566, and RMB23,302 (US$3,581), and recurring franchise fees amounted to RMB44,275, RMB47,966, and RMB76,711 (US$11,791) for the years ended December 31, 2015, 2016 and 2017, respectively.</t>
  </si>
  <si>
    <t>REVENUES (Details Textual) ¥ in Thousands, $ in Thousands</t>
  </si>
  <si>
    <t>Initial Franchise Fees</t>
  </si>
  <si>
    <t>Recurring franchise fees</t>
  </si>
  <si>
    <t>PREPAYMENTS AND OTHER CURRENT ASSETS (Details) ¥ in Thousands, $ in Thousands</t>
  </si>
  <si>
    <t>Prepayments to suppliers</t>
  </si>
  <si>
    <t>Prepaid rental expense</t>
  </si>
  <si>
    <t>Staff advances</t>
  </si>
  <si>
    <t>Deposits</t>
  </si>
  <si>
    <t>Prepaid business tax, VAT and other surcharges</t>
  </si>
  <si>
    <t>Other receivables</t>
  </si>
  <si>
    <t>Prepaid Expense and Other Assets, Current</t>
  </si>
  <si>
    <t>PROPERTY AND EQUIPMENT, NET (Details) ¥ in Thousands, $ in Thousands</t>
  </si>
  <si>
    <t>Property, Plant and Equipment [Line Items]</t>
  </si>
  <si>
    <t>Property, Plant and Equipment, Gross</t>
  </si>
  <si>
    <t>Less: accumulated depreciation</t>
  </si>
  <si>
    <t>Equipment [Member]</t>
  </si>
  <si>
    <t>Furniture and Fixtures [Member]</t>
  </si>
  <si>
    <t>PROPERTY AND EQUIPMENT, NET (Details Textual) ¥ in Thousands, $ in Thousands</t>
  </si>
  <si>
    <t>Depreciation</t>
  </si>
  <si>
    <t>INTANGIBLE ASSETS, NET (Details) ¥ in Thousands, $ in Thousands</t>
  </si>
  <si>
    <t>Indefinite-lived Intangible Assets [Line Items]</t>
  </si>
  <si>
    <t>Finite-Lived Intangible Assets, Gross</t>
  </si>
  <si>
    <t>Finite-Lived Intangible Assets, Accumulated Amortization</t>
  </si>
  <si>
    <t>Net carrying amount</t>
  </si>
  <si>
    <t>Computer Software, Intangible Asset [Member]</t>
  </si>
  <si>
    <t>Franchise Rights [Member]</t>
  </si>
  <si>
    <t>Student base [Member]</t>
  </si>
  <si>
    <t>Trademarks [Member]</t>
  </si>
  <si>
    <t>Acquired Software [Member]</t>
  </si>
  <si>
    <t>INTANGIBLE ASSETS, NET (Details Textual) ¥ in Thousand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GOODWILL (Details) ¥ in Thousands, $ in Thousands</t>
  </si>
  <si>
    <t>Beginning Balance</t>
  </si>
  <si>
    <t>Goodwill acquired</t>
  </si>
  <si>
    <t>Impairment losses</t>
  </si>
  <si>
    <t>Foreign exchange effect</t>
  </si>
  <si>
    <t>Ending Balance</t>
  </si>
  <si>
    <t>ACCRUED EXPENSES AND OTHER CURRENT LIABILITIES (Details) ¥ in Thousands, $ in Thousands</t>
  </si>
  <si>
    <t>Payroll and welfare payable</t>
  </si>
  <si>
    <t>Business tax, VAT and surcharges payable</t>
  </si>
  <si>
    <t>Interest payable</t>
  </si>
  <si>
    <t>Accrued expenses</t>
  </si>
  <si>
    <t>Accrual for purchase of property and equipment</t>
  </si>
  <si>
    <t>Payable for acquisition consideration</t>
  </si>
  <si>
    <t>Accounts Payable and Accrued Liabilities, Current</t>
  </si>
  <si>
    <t>LONG-TERM LOAN (Details)</t>
  </si>
  <si>
    <t>September 12, 2019</t>
  </si>
  <si>
    <t>September 12, 2020</t>
  </si>
  <si>
    <t>September 12, 2021</t>
  </si>
  <si>
    <t>September 12, 2022</t>
  </si>
  <si>
    <t>Long-term Debt, Maturities, Repayments of Principal, Remainder of Fiscal Year</t>
  </si>
  <si>
    <t>LONG-TERM LOAN (Details Textual) ¥ in Thousands</t>
  </si>
  <si>
    <t>Mar. 12, 2018USD ($)</t>
  </si>
  <si>
    <t>Sep. 30, 2017USD ($)</t>
  </si>
  <si>
    <t>Jul. 31, 2017CNY (¥)</t>
  </si>
  <si>
    <t>Jul. 31, 2017USD ($)</t>
  </si>
  <si>
    <t>Short-term Debt [Line Items]</t>
  </si>
  <si>
    <t>Debt Instrument, Collateral Amount</t>
  </si>
  <si>
    <t>Repayments of Lines of Credit</t>
  </si>
  <si>
    <t>Subsequent Event [Member]</t>
  </si>
  <si>
    <t>Repayments of Long-term Debt</t>
  </si>
  <si>
    <t>Loan Facility Agreement [Member]</t>
  </si>
  <si>
    <t>Line of Credit Facility, Maximum Borrowing Capacity</t>
  </si>
  <si>
    <t>Debt Issuance Costs, Net</t>
  </si>
  <si>
    <t>Debt Instrument, Interest Rate, Stated Percentage</t>
  </si>
  <si>
    <t>4.05%</t>
  </si>
  <si>
    <t>Amendment Facility Agreement [Member]</t>
  </si>
  <si>
    <t>Debt Instrument, Term</t>
  </si>
  <si>
    <t>Amendment Facility Agreement [Member] | Minimum [Member]</t>
  </si>
  <si>
    <t>2.00%</t>
  </si>
  <si>
    <t>Amendment Facility Agreement [Member] | Maximum [Member]</t>
  </si>
  <si>
    <t>3.50%</t>
  </si>
  <si>
    <t>INCOME TAXES (Details) ¥ in Thousands, $ in Thousands</t>
  </si>
  <si>
    <t>Non-PRC</t>
  </si>
  <si>
    <t>Income (Loss) from Continuing Operations before Equity Method Investments, Income Taxes, Noncontrolling Interest</t>
  </si>
  <si>
    <t>INCOME TAXES (Details 1) ¥ in Thousands, $ in Thousands</t>
  </si>
  <si>
    <t>Current income tax expense</t>
  </si>
  <si>
    <t>Deferred income tax benefit/(expense)</t>
  </si>
  <si>
    <t>INCOME TAXES (Details 2) ¥ in Thousands, $ in Thousands</t>
  </si>
  <si>
    <t>(Loss)/income before income tax</t>
  </si>
  <si>
    <t>Income tax benefit/(expense) computed at the PRC statutory tax rate of 25%</t>
  </si>
  <si>
    <t>Effect of different tax rates in different jurisdictions</t>
  </si>
  <si>
    <t>Non-deductible expenses</t>
  </si>
  <si>
    <t>Outside basis difference on investment in WFOE</t>
  </si>
  <si>
    <t>PRC royalty withholding tax</t>
  </si>
  <si>
    <t>Changes in valuation allowance</t>
  </si>
  <si>
    <t>INCOME TAXES (Details 2 Parenthetical)</t>
  </si>
  <si>
    <t>Effective Income Tax Rate Reconciliation, at Federal Statutory Income Tax Rate, Percent</t>
  </si>
  <si>
    <t>25.00%</t>
  </si>
  <si>
    <t>INCOME TAXES (Details 3) ¥ in Thousands, $ in Thousands</t>
  </si>
  <si>
    <t>Deferred tax assets:</t>
  </si>
  <si>
    <t>Tax loss carry forward</t>
  </si>
  <si>
    <t>Less: Valuation allowance</t>
  </si>
  <si>
    <t>Deferred tax liabilities:</t>
  </si>
  <si>
    <t>Long-lived assets arising from acquisitions</t>
  </si>
  <si>
    <t>Revenue recognition</t>
  </si>
  <si>
    <t>Deferred income tax liabilities, net</t>
  </si>
  <si>
    <t>Net deferred tax assets/(liabilities)</t>
  </si>
  <si>
    <t>INCOME TAXES (Details 4) ¥ in Thousands, $ in Thousands</t>
  </si>
  <si>
    <t>Balance at January 1,</t>
  </si>
  <si>
    <t>Additions based on tax positions related to current year</t>
  </si>
  <si>
    <t>Settlement</t>
  </si>
  <si>
    <t>Balance at December 31,</t>
  </si>
  <si>
    <t>INCOME TAXES (Details Textual) ¥ in Thousands, $ in Thousands</t>
  </si>
  <si>
    <t>Dec. 31, 2016USD ($)</t>
  </si>
  <si>
    <t>Effective Income Tax Rate Reconciliation, Tax Credit, Percent</t>
  </si>
  <si>
    <t>16.50%</t>
  </si>
  <si>
    <t>Undistributed Earnings (Loss) Available to Common Shareholders, Basic</t>
  </si>
  <si>
    <t>Deferred Tax Assets, Operating Loss Carryforwards</t>
  </si>
  <si>
    <t>Unrecognized Tax Benefits</t>
  </si>
  <si>
    <t>Deferred Tax Assets, Tax Credit Carryforwards, Alternative Minimum Tax</t>
  </si>
  <si>
    <t>Deferred Tax Assets, Tax Credit Carryforwards, Other</t>
  </si>
  <si>
    <t>Unrecognized Tax Benefits, Decrease Resulting from Settlements with Taxing Authorities</t>
  </si>
  <si>
    <t>Unrecognized Tax Benefits, Interest on Income Taxes Expense</t>
  </si>
  <si>
    <t>Unrecognized Tax Benefits, Income Tax Penalties Expense</t>
  </si>
  <si>
    <t>Unrecognized Tax Benefits, Income Tax Penalties and Interest Expense</t>
  </si>
  <si>
    <t>Disposition Of Assets Tax Percentage</t>
  </si>
  <si>
    <t>10.00%</t>
  </si>
  <si>
    <t>Remaining Balance Of Undistributed Earnings Available To Commonshareholders</t>
  </si>
  <si>
    <t>The Group [Member]</t>
  </si>
  <si>
    <t>Maximum [Member] | PRC [Member]</t>
  </si>
  <si>
    <t>Tax Credit Carryforward, Expiration Date</t>
  </si>
  <si>
    <t>Dec. 31,
		2022</t>
  </si>
  <si>
    <t>Minimum [Member] | PRC [Member]</t>
  </si>
  <si>
    <t>Dec. 31,
		2018</t>
  </si>
  <si>
    <t>RELATED PARTY TRANSACTIONS (Details) ¥ in Thousands, $ in Thousands</t>
  </si>
  <si>
    <t>Loan to a related party:</t>
  </si>
  <si>
    <t>Payments to Fund Long-term Loans to Related Parties</t>
  </si>
  <si>
    <t>Lionbridge Limited [Member]</t>
  </si>
  <si>
    <t>Mai Rui [Member]</t>
  </si>
  <si>
    <t>Fees paid to related parties:</t>
  </si>
  <si>
    <t>Payments for Other Fees</t>
  </si>
  <si>
    <t>Bain Advisors [Member]</t>
  </si>
  <si>
    <t>[3]</t>
  </si>
  <si>
    <t>The Group entered into certain entrustment loan agreements with Lionbridge, pursuant to which the Group granted total loans of RMB280,000 and RMB150,000 (US$23,055) to Lionbridge during the years ended December 31, 2016 and 2017, respectively, with details set forth below:</t>
  </si>
  <si>
    <t>During the years ended December 31, 2015, 2016 and 2017, the Group paid course development fees of RMB705, RMB278 and RMB nil (US$ nil), respectively, to Mai Rui.</t>
  </si>
  <si>
    <t>During the years ended December 31, 2015, 2016 and 2017, the Group paid consulting fees of RMB6,200, RMB6,200 and RMB38,537(US$5,923), respectively, to Bain Advisors, an affiliate of the Group’s majority shareholder, which included a lump sum consulting termination fee of RMB33,887(US$5,208) to Bain Advisors as a result of the IPO for the year ended December 31, 2017, of which RMB20,000(US$3,074) was unpaid as at December 31, 2017 (note 13 c) (2))</t>
  </si>
  <si>
    <t>RELATED PARTY TRANSACTIONS (Details 1) - CNY (¥) ¥ in Thousands</t>
  </si>
  <si>
    <t>Loan One [Member]</t>
  </si>
  <si>
    <t>Principal</t>
  </si>
  <si>
    <t>Interest Rate</t>
  </si>
  <si>
    <t>7.00%</t>
  </si>
  <si>
    <t>Period</t>
  </si>
  <si>
    <t>February 24, 2017 to November 30, 2017</t>
  </si>
  <si>
    <t>March 10, 2015 to November 30, 2015</t>
  </si>
  <si>
    <t>Loan Two [Member]</t>
  </si>
  <si>
    <t>9.00%</t>
  </si>
  <si>
    <t>March 20, 2017 to November 30, 2017</t>
  </si>
  <si>
    <t>March 30, 2016 to November 30, 2016</t>
  </si>
  <si>
    <t>Loan Three [Member]</t>
  </si>
  <si>
    <t>5.00%</t>
  </si>
  <si>
    <t>July 8, 2016 to December 8, 2016</t>
  </si>
  <si>
    <t>Loan Four [Member]</t>
  </si>
  <si>
    <t>6.00%</t>
  </si>
  <si>
    <t>RELATED PARTY TRANSACTIONS (Details 2) ¥ in Thousands, $ in Thousands</t>
  </si>
  <si>
    <t>Bain Capital Education IV [Member]</t>
  </si>
  <si>
    <t>Due from Related Parties</t>
  </si>
  <si>
    <t>RELATED PARTY TRANSACTIONS (Details 3) ¥ in Thousands, $ in Thousands</t>
  </si>
  <si>
    <t>Bain Advisors</t>
  </si>
  <si>
    <t>Due to Related Parties</t>
  </si>
  <si>
    <t>RELATED PARTY TRANSACTIONS (Details Textual) ¥ in Thousands, $ in Thousands</t>
  </si>
  <si>
    <t>Investment Income, Interest</t>
  </si>
  <si>
    <t>Due to Related Parties, Current</t>
  </si>
  <si>
    <t>Bain Capital AdvisorsChinaLtd [Member]</t>
  </si>
  <si>
    <t>Payment Of Termination Fee</t>
  </si>
  <si>
    <t>RESTRICTED NET ASSETS (Details Textual) ¥ in Thousands, $ in Thousands</t>
  </si>
  <si>
    <t>Descriptions of Annual Appropriations of General Reserve Subject to Certain Cumulative Limits</t>
  </si>
  <si>
    <t>Subject to certain cumulative limits, the general reserve requires annual appropriations of 10% of after-tax income as determined under PRC laws and regulations at each year-end until the balance reaches 50% of the PRC entity registered capital; the other reserve appropriations are at the Companys discretion</t>
  </si>
  <si>
    <t>Appropriations to General Reserve</t>
  </si>
  <si>
    <t>Descriptions of Annual Appropriations of After Tax Income to Development Fund Prior To Payments of Dividend</t>
  </si>
  <si>
    <t>PRC laws and regulations require private schools that require reasonable returns to make annual appropriations of no less than 25% of after-tax income prior to payments of dividend to its development fund, which is to be used for the construction or maintenance of the school or procurement or upgrading of educational equipment. For private schools that do not require reasonable returns, this amount should be equivalent to no less than 25% of the annual increase of net assets of the school as determined in accordance with generally accepted accounting principles in the PRC.</t>
  </si>
  <si>
    <t>Appropriations to Development Fund</t>
  </si>
  <si>
    <t>Amount of Restricted Net Assets for Consolidated and Unconsolidated Subsidiaries</t>
  </si>
  <si>
    <t>(LOSS)/INCOME PER SHARE (Details) ¥ / shares in Units, $ / shares in Units, ¥ in Thousands, $ in Thousands</t>
  </si>
  <si>
    <t>Numerator:</t>
  </si>
  <si>
    <t>Net (loss)/income attributable to RISE Education Cayman Ltdbasic and diluted</t>
  </si>
  <si>
    <t>Denominator:</t>
  </si>
  <si>
    <t>Weighted average number of ordinary shares outstanding- basic and diluted</t>
  </si>
  <si>
    <t>Basic and diluted (loss)/income per share | (per share)</t>
  </si>
  <si>
    <t>SHARE-BASED PAYMENTS (Details) - USD ($) $ / shares in Units, $ in Thousands</t>
  </si>
  <si>
    <t>Number of options, Outstanding Opening</t>
  </si>
  <si>
    <t>Number of options, Granted</t>
  </si>
  <si>
    <t>Number of options, Forfeited</t>
  </si>
  <si>
    <t>Number of options, Outstanding Ending</t>
  </si>
  <si>
    <t>Number of options, Vested and expected to vest</t>
  </si>
  <si>
    <t>Number of options, Exercisable</t>
  </si>
  <si>
    <t>Weighted- average exercise price, Outstanding Opening</t>
  </si>
  <si>
    <t>Weighted- average exercise price, Granted</t>
  </si>
  <si>
    <t>Weighted- average exercise price, Forfeited</t>
  </si>
  <si>
    <t>Weighted- average exercise price, Outstanding Ending</t>
  </si>
  <si>
    <t>Weighted- average exercise price, Vested and expected to vest</t>
  </si>
  <si>
    <t>Weighted- average exercise price, Exercisable</t>
  </si>
  <si>
    <t>Weighted-average grant- date fair value, Granted</t>
  </si>
  <si>
    <t>Weighted - average remaining contractual term, Outstanding</t>
  </si>
  <si>
    <t>6 years 10 months 2 days</t>
  </si>
  <si>
    <t>7 years 10 months 28 days</t>
  </si>
  <si>
    <t>Weighted - average remaining contractual term Vested and expected to vest</t>
  </si>
  <si>
    <t>Weighted - average remaining contractual term Exercisable</t>
  </si>
  <si>
    <t>6 years 4 months 2 days</t>
  </si>
  <si>
    <t>Aggregate intrinsic Value, Outstanding Opening</t>
  </si>
  <si>
    <t>Aggregate intrinsic Value, Outstanding Ending</t>
  </si>
  <si>
    <t>Aggregate intrinsic Value, Vested and expected to vest</t>
  </si>
  <si>
    <t>Aggregate intrinsic Value, Exercisable</t>
  </si>
  <si>
    <t>SHARE-BASED PAYMENTS (Details 1)</t>
  </si>
  <si>
    <t>Dec. 31, 2017$ / shares</t>
  </si>
  <si>
    <t>Dec. 31, 2016$ / shares</t>
  </si>
  <si>
    <t>Suboptimal exercise factor</t>
  </si>
  <si>
    <t>Fair value per ordinary share as at valuation date</t>
  </si>
  <si>
    <t>Maximum [Member]</t>
  </si>
  <si>
    <t>Risk-free interest rate</t>
  </si>
  <si>
    <t>2.93%</t>
  </si>
  <si>
    <t>2.23%</t>
  </si>
  <si>
    <t>Expected volatility range</t>
  </si>
  <si>
    <t>49.30%</t>
  </si>
  <si>
    <t>50.70%</t>
  </si>
  <si>
    <t>Minimum [Member]</t>
  </si>
  <si>
    <t>2.39%</t>
  </si>
  <si>
    <t>1.92%</t>
  </si>
  <si>
    <t>47.50%</t>
  </si>
  <si>
    <t>48.10%</t>
  </si>
  <si>
    <t>SHARE-BASED PAYMENTS (Details 2) ¥ in Thousands, $ in Thousands</t>
  </si>
  <si>
    <t>Selling and marketing expenses</t>
  </si>
  <si>
    <t>General and administrative expenses</t>
  </si>
  <si>
    <t>Share-based Compensation</t>
  </si>
  <si>
    <t>Share Incentive Plan 2017 [Member]</t>
  </si>
  <si>
    <t>SHARE-BASED PAYMENTS (Details Textual) ¥ in Thousands, $ in Thousands</t>
  </si>
  <si>
    <t>Oct. 24, 2017CNY (¥)</t>
  </si>
  <si>
    <t>Apr. 30, 2016shares</t>
  </si>
  <si>
    <t>Share-based Compensation Arrangement by Share-based Payment Award, Award Vesting Rights</t>
  </si>
  <si>
    <t>50% of the options granted will generally vest in four or five equal installments over a service period (the 2016 Service Options) while the remaining 50% of the options will vest in two equal installments of 25% each if a fixed targeted return on the Companys ordinary shares is achieved (the 2016 Market Options).</t>
  </si>
  <si>
    <t>Employee Service Share-based Compensation, Nonvested Awards, Compensation Cost Not yet Recognized | $</t>
  </si>
  <si>
    <t>Share-based Compensation Arrangement by Share-based Payment Award, Expiration Period</t>
  </si>
  <si>
    <t>Share Incentive Plan 2016 [Member]</t>
  </si>
  <si>
    <t>Share-based Compensation Arrangement by Share-based Payment Award, Options, Vested in Period, Fair Value | ¥</t>
  </si>
  <si>
    <t>Share-based Compensation Arrangement by Share-based Payment Award, Options, Vested, Number of Shares</t>
  </si>
  <si>
    <t>Share-based Compensation Arrangement by Share-based Payment Award, Number of Shares Authorized</t>
  </si>
  <si>
    <t>Equity Option Plan [Member]</t>
  </si>
  <si>
    <t>2017 Modification Date [Member]</t>
  </si>
  <si>
    <t>Employee [Member] | Equity Option Plan [Member]</t>
  </si>
  <si>
    <t>COMMITMENTS AND CONTINGENCIES (Details) - Dec. 31, 2017 ¥ in Thousands, $ in Thousands</t>
  </si>
  <si>
    <t>2022 and thereafter</t>
  </si>
  <si>
    <t>Operating Leases, Future Minimum Payments Due</t>
  </si>
  <si>
    <t>COMMITMENTS AND CONTINGENCIES (Details Textual) ¥ in Thousands, $ in Thousands</t>
  </si>
  <si>
    <t>Operating Leases, Rent Expense</t>
  </si>
  <si>
    <t>Other Commitment</t>
  </si>
  <si>
    <t>ACCUMULATED OTHER COMPREHENSIVE (LOSS)/ INCOME (Details) ¥ in Thousands, $ in Thousands</t>
  </si>
  <si>
    <t>Opening Balance</t>
  </si>
  <si>
    <t>Foreign currency translation adjustments, net of tax of nil</t>
  </si>
  <si>
    <t>Closing Balance</t>
  </si>
  <si>
    <t>CONDENSED FINANCIAL INFORMATION OF THE COMPANY (Details) ¥ in Thousands, $ in Thousands</t>
  </si>
  <si>
    <t>Dec. 31, 2014CNY (¥)</t>
  </si>
  <si>
    <t>Due from a subsidiary of the Group</t>
  </si>
  <si>
    <t>Ordinary shares (US$0.01 par value; 200,000,000 and 200,000,000 shares authorized, 100,000,000 and 110,000,000 shares issued and outstanding as of December 31, 2016 and 2017, respectively))</t>
  </si>
  <si>
    <t>Accumulated other comprehensive loss</t>
  </si>
  <si>
    <t>Total shareholders' equity</t>
  </si>
  <si>
    <t>Total liabilities and shareholders' equity</t>
  </si>
  <si>
    <t>Parent Company [Member]</t>
  </si>
  <si>
    <t>Due from related parties</t>
  </si>
  <si>
    <t>Investment in subsidiaries</t>
  </si>
  <si>
    <t>Advance from a subsidiary of the Group</t>
  </si>
  <si>
    <t>CONDENSED FINANCIAL INFORMATION OF THE COMPANY (Parenthetical) (Details) - $ / shares</t>
  </si>
  <si>
    <t>Common Stock, Par or Stated Value Per Share</t>
  </si>
  <si>
    <t>CONDENSED FINANCIAL INFORMATION OF THE COMPANY (Details 1) ¥ in Thousands, $ in Thousands</t>
  </si>
  <si>
    <t>Income tax expense</t>
  </si>
  <si>
    <t>Other comprehensive income, net of tax of nil</t>
  </si>
  <si>
    <t>Equity in (loss)/profit of subsidiaries and the VIEs</t>
  </si>
  <si>
    <t>Other comprehensive income/(loss)</t>
  </si>
  <si>
    <t>CONDENSED FINANCIAL INFORMATION OF THE COMPANY (Details 2) ¥ in Thousands, $ in Thousands</t>
  </si>
  <si>
    <t>Net cash generated from investing activities</t>
  </si>
  <si>
    <t>Net cash used in financing activitie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712178</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196</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196</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196</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196</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196</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196</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196</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196</v>
      </c>
    </row>
    <row r="3" spans="1:2">
      <c r="A3" s="3" t="s">
        <v>225</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196</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196</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1055982</v>
      </c>
      <c r="C3" s="7" t="n">
        <v>162301</v>
      </c>
      <c r="D3" s="6" t="n">
        <v>639999</v>
      </c>
    </row>
    <row r="4" spans="1:4">
      <c r="A4" s="4" t="s">
        <v>34</v>
      </c>
      <c r="B4" s="5" t="n">
        <v>28913</v>
      </c>
      <c r="C4" s="5" t="n">
        <v>4444</v>
      </c>
      <c r="D4" s="5" t="n">
        <v>16689</v>
      </c>
    </row>
    <row r="5" spans="1:4">
      <c r="A5" s="4" t="s">
        <v>35</v>
      </c>
      <c r="B5" s="5" t="n">
        <v>2470</v>
      </c>
      <c r="C5" s="5" t="n">
        <v>380</v>
      </c>
      <c r="D5" s="5" t="n">
        <v>0</v>
      </c>
    </row>
    <row r="6" spans="1:4">
      <c r="A6" s="4" t="s">
        <v>36</v>
      </c>
      <c r="B6" s="5" t="n">
        <v>6604</v>
      </c>
      <c r="C6" s="5" t="n">
        <v>1015</v>
      </c>
      <c r="D6" s="5" t="n">
        <v>0</v>
      </c>
    </row>
    <row r="7" spans="1:4">
      <c r="A7" s="4" t="s">
        <v>37</v>
      </c>
      <c r="B7" s="5" t="n">
        <v>7905</v>
      </c>
      <c r="C7" s="5" t="n">
        <v>1215</v>
      </c>
      <c r="D7" s="5" t="n">
        <v>5533</v>
      </c>
    </row>
    <row r="8" spans="1:4">
      <c r="A8" s="4" t="s">
        <v>38</v>
      </c>
      <c r="B8" s="5" t="n">
        <v>40571</v>
      </c>
      <c r="C8" s="5" t="n">
        <v>6236</v>
      </c>
      <c r="D8" s="5" t="n">
        <v>45517</v>
      </c>
    </row>
    <row r="9" spans="1:4">
      <c r="A9" s="4" t="s">
        <v>39</v>
      </c>
      <c r="B9" s="5" t="n">
        <v>1142445</v>
      </c>
      <c r="C9" s="5" t="n">
        <v>175591</v>
      </c>
      <c r="D9" s="5" t="n">
        <v>707738</v>
      </c>
    </row>
    <row r="10" spans="1:4">
      <c r="A10" s="3" t="s">
        <v>40</v>
      </c>
    </row>
    <row r="11" spans="1:4">
      <c r="A11" s="4" t="s">
        <v>41</v>
      </c>
      <c r="B11" s="5" t="n">
        <v>100177</v>
      </c>
      <c r="C11" s="5" t="n">
        <v>15397</v>
      </c>
      <c r="D11" s="5" t="n">
        <v>75673</v>
      </c>
    </row>
    <row r="12" spans="1:4">
      <c r="A12" s="4" t="s">
        <v>42</v>
      </c>
      <c r="B12" s="5" t="n">
        <v>200615</v>
      </c>
      <c r="C12" s="5" t="n">
        <v>30834</v>
      </c>
      <c r="D12" s="5" t="n">
        <v>225951</v>
      </c>
    </row>
    <row r="13" spans="1:4">
      <c r="A13" s="4" t="s">
        <v>43</v>
      </c>
      <c r="B13" s="5" t="n">
        <v>475732</v>
      </c>
      <c r="C13" s="5" t="n">
        <v>73119</v>
      </c>
      <c r="D13" s="5" t="n">
        <v>461686</v>
      </c>
    </row>
    <row r="14" spans="1:4">
      <c r="A14" s="4" t="s">
        <v>44</v>
      </c>
      <c r="B14" s="5" t="n">
        <v>2404</v>
      </c>
      <c r="C14" s="5" t="n">
        <v>369</v>
      </c>
      <c r="D14" s="5" t="n">
        <v>4087</v>
      </c>
    </row>
    <row r="15" spans="1:4">
      <c r="A15" s="4" t="s">
        <v>45</v>
      </c>
      <c r="B15" s="5" t="n">
        <v>34965</v>
      </c>
      <c r="C15" s="5" t="n">
        <v>5374</v>
      </c>
      <c r="D15" s="5" t="n">
        <v>25163</v>
      </c>
    </row>
    <row r="16" spans="1:4">
      <c r="A16" s="4" t="s">
        <v>46</v>
      </c>
      <c r="B16" s="5" t="n">
        <v>813893</v>
      </c>
      <c r="C16" s="5" t="n">
        <v>125093</v>
      </c>
      <c r="D16" s="5" t="n">
        <v>792560</v>
      </c>
    </row>
    <row r="17" spans="1:4">
      <c r="A17" s="4" t="s">
        <v>47</v>
      </c>
      <c r="B17" s="5" t="n">
        <v>1956338</v>
      </c>
      <c r="C17" s="5" t="n">
        <v>300684</v>
      </c>
      <c r="D17" s="5" t="n">
        <v>1500298</v>
      </c>
    </row>
    <row r="18" spans="1:4">
      <c r="A18" s="3" t="s">
        <v>48</v>
      </c>
    </row>
    <row r="19" spans="1:4">
      <c r="A19" s="4" t="s">
        <v>49</v>
      </c>
      <c r="B19" s="5" t="n">
        <v>0</v>
      </c>
      <c r="C19" s="5" t="n">
        <v>0</v>
      </c>
      <c r="D19" s="5" t="n">
        <v>38186</v>
      </c>
    </row>
    <row r="20" spans="1:4">
      <c r="A20" s="4" t="s">
        <v>50</v>
      </c>
      <c r="B20" s="5" t="n">
        <v>6041</v>
      </c>
      <c r="C20" s="5" t="n">
        <v>928</v>
      </c>
      <c r="D20" s="5" t="n">
        <v>4068</v>
      </c>
    </row>
    <row r="21" spans="1:4">
      <c r="A21" s="4" t="s">
        <v>51</v>
      </c>
      <c r="B21" s="5" t="n">
        <v>171099</v>
      </c>
      <c r="C21" s="5" t="n">
        <v>26298</v>
      </c>
      <c r="D21" s="5" t="n">
        <v>96158</v>
      </c>
    </row>
    <row r="22" spans="1:4">
      <c r="A22" s="4" t="s">
        <v>52</v>
      </c>
      <c r="B22" s="5" t="n">
        <v>812821</v>
      </c>
      <c r="C22" s="5" t="n">
        <v>124928</v>
      </c>
      <c r="D22" s="5" t="n">
        <v>601324</v>
      </c>
    </row>
    <row r="23" spans="1:4">
      <c r="A23" s="4" t="s">
        <v>53</v>
      </c>
      <c r="B23" s="5" t="n">
        <v>20000</v>
      </c>
      <c r="C23" s="5" t="n">
        <v>3074</v>
      </c>
      <c r="D23" s="5" t="n">
        <v>0</v>
      </c>
    </row>
    <row r="24" spans="1:4">
      <c r="A24" s="4" t="s">
        <v>54</v>
      </c>
      <c r="B24" s="5" t="n">
        <v>20739</v>
      </c>
      <c r="C24" s="5" t="n">
        <v>3188</v>
      </c>
      <c r="D24" s="5" t="n">
        <v>23630</v>
      </c>
    </row>
    <row r="25" spans="1:4">
      <c r="A25" s="4" t="s">
        <v>55</v>
      </c>
      <c r="B25" s="5" t="n">
        <v>1030700</v>
      </c>
      <c r="C25" s="5" t="n">
        <v>158416</v>
      </c>
      <c r="D25" s="5" t="n">
        <v>763366</v>
      </c>
    </row>
    <row r="26" spans="1:4">
      <c r="A26" s="3" t="s">
        <v>56</v>
      </c>
    </row>
    <row r="27" spans="1:4">
      <c r="A27" s="4" t="s">
        <v>57</v>
      </c>
      <c r="B27" s="5" t="n">
        <v>623439</v>
      </c>
      <c r="C27" s="5" t="n">
        <v>95821</v>
      </c>
      <c r="D27" s="5" t="n">
        <v>333102</v>
      </c>
    </row>
    <row r="28" spans="1:4">
      <c r="A28" s="4" t="s">
        <v>58</v>
      </c>
      <c r="B28" s="5" t="n">
        <v>3785</v>
      </c>
      <c r="C28" s="5" t="n">
        <v>582</v>
      </c>
      <c r="D28" s="5" t="n">
        <v>3070</v>
      </c>
    </row>
    <row r="29" spans="1:4">
      <c r="A29" s="4" t="s">
        <v>59</v>
      </c>
      <c r="B29" s="5" t="n">
        <v>2682</v>
      </c>
      <c r="C29" s="5" t="n">
        <v>412</v>
      </c>
      <c r="D29" s="5" t="n">
        <v>2333</v>
      </c>
    </row>
    <row r="30" spans="1:4">
      <c r="A30" s="4" t="s">
        <v>60</v>
      </c>
      <c r="B30" s="5" t="n">
        <v>629906</v>
      </c>
      <c r="C30" s="5" t="n">
        <v>96815</v>
      </c>
      <c r="D30" s="5" t="n">
        <v>338505</v>
      </c>
    </row>
    <row r="31" spans="1:4">
      <c r="A31" s="4" t="s">
        <v>61</v>
      </c>
      <c r="B31" s="5" t="n">
        <v>1660606</v>
      </c>
      <c r="C31" s="5" t="n">
        <v>255231</v>
      </c>
      <c r="D31" s="5" t="n">
        <v>1101871</v>
      </c>
    </row>
    <row r="32" spans="1:4">
      <c r="A32" s="4" t="s">
        <v>62</v>
      </c>
      <c r="B32" s="4" t="s">
        <v>63</v>
      </c>
      <c r="C32" s="4" t="s">
        <v>63</v>
      </c>
      <c r="D32" s="4" t="s">
        <v>63</v>
      </c>
    </row>
    <row r="33" spans="1:4">
      <c r="A33" s="3" t="s">
        <v>64</v>
      </c>
    </row>
    <row r="34" spans="1:4">
      <c r="A34" s="4" t="s">
        <v>65</v>
      </c>
      <c r="B34" s="5" t="n">
        <v>6782</v>
      </c>
      <c r="C34" s="5" t="n">
        <v>1042</v>
      </c>
      <c r="D34" s="5" t="n">
        <v>6120</v>
      </c>
    </row>
    <row r="35" spans="1:4">
      <c r="A35" s="4" t="s">
        <v>66</v>
      </c>
      <c r="B35" s="5" t="n">
        <v>532474</v>
      </c>
      <c r="C35" s="5" t="n">
        <v>81840</v>
      </c>
      <c r="D35" s="5" t="n">
        <v>452369</v>
      </c>
    </row>
    <row r="36" spans="1:4">
      <c r="A36" s="4" t="s">
        <v>67</v>
      </c>
      <c r="B36" s="5" t="n">
        <v>46366</v>
      </c>
      <c r="C36" s="5" t="n">
        <v>7126</v>
      </c>
      <c r="D36" s="5" t="n">
        <v>32511</v>
      </c>
    </row>
    <row r="37" spans="1:4">
      <c r="A37" s="4" t="s">
        <v>68</v>
      </c>
      <c r="B37" s="5" t="n">
        <v>-315531</v>
      </c>
      <c r="C37" s="5" t="n">
        <v>-48496</v>
      </c>
      <c r="D37" s="5" t="n">
        <v>-134264</v>
      </c>
    </row>
    <row r="38" spans="1:4">
      <c r="A38" s="4" t="s">
        <v>69</v>
      </c>
      <c r="B38" s="5" t="n">
        <v>40040</v>
      </c>
      <c r="C38" s="5" t="n">
        <v>6154</v>
      </c>
      <c r="D38" s="5" t="n">
        <v>50464</v>
      </c>
    </row>
    <row r="39" spans="1:4">
      <c r="A39" s="4" t="s">
        <v>70</v>
      </c>
      <c r="B39" s="5" t="n">
        <v>310131</v>
      </c>
      <c r="C39" s="5" t="n">
        <v>47666</v>
      </c>
      <c r="D39" s="5" t="n">
        <v>407200</v>
      </c>
    </row>
    <row r="40" spans="1:4">
      <c r="A40" s="4" t="s">
        <v>71</v>
      </c>
      <c r="B40" s="5" t="n">
        <v>-14399</v>
      </c>
      <c r="C40" s="5" t="n">
        <v>-2213</v>
      </c>
      <c r="D40" s="5" t="n">
        <v>-8773</v>
      </c>
    </row>
    <row r="41" spans="1:4">
      <c r="A41" s="4" t="s">
        <v>72</v>
      </c>
      <c r="B41" s="5" t="n">
        <v>295732</v>
      </c>
      <c r="C41" s="5" t="n">
        <v>45453</v>
      </c>
      <c r="D41" s="5" t="n">
        <v>398427</v>
      </c>
    </row>
    <row r="42" spans="1:4">
      <c r="A42" s="4" t="s">
        <v>73</v>
      </c>
      <c r="B42" s="6" t="n">
        <v>1956338</v>
      </c>
      <c r="C42" s="7" t="n">
        <v>300684</v>
      </c>
      <c r="D42" s="6" t="n">
        <v>1500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196</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196</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196</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196</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196</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196</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196</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196</v>
      </c>
    </row>
    <row r="3" spans="1:2">
      <c r="A3" s="3" t="s">
        <v>19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196</v>
      </c>
    </row>
    <row r="3" spans="1:2">
      <c r="A3" s="3" t="s">
        <v>20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4" t="s">
        <v>322</v>
      </c>
    </row>
    <row r="30" spans="1:2">
      <c r="A30" s="4" t="s">
        <v>323</v>
      </c>
      <c r="B30"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196</v>
      </c>
    </row>
    <row r="3" spans="1:2">
      <c r="A3" s="3" t="s">
        <v>197</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27"/>
    <col customWidth="1" max="3" min="3" width="37"/>
    <col customWidth="1" max="4" min="4" width="27"/>
    <col customWidth="1" max="5" min="5" width="37"/>
  </cols>
  <sheetData>
    <row r="1" spans="1:5">
      <c r="A1" s="1" t="s">
        <v>74</v>
      </c>
      <c r="B1" s="2" t="s">
        <v>75</v>
      </c>
      <c r="C1" s="2" t="s">
        <v>76</v>
      </c>
      <c r="D1" s="2" t="s">
        <v>77</v>
      </c>
      <c r="E1" s="2" t="s">
        <v>78</v>
      </c>
    </row>
    <row r="2" spans="1:5">
      <c r="A2" s="4" t="s">
        <v>79</v>
      </c>
      <c r="B2" s="6" t="n">
        <v>897630</v>
      </c>
      <c r="C2" s="7" t="n">
        <v>137964</v>
      </c>
      <c r="D2" s="6" t="n">
        <v>660446</v>
      </c>
      <c r="E2" s="4" t="s">
        <v>63</v>
      </c>
    </row>
    <row r="3" spans="1:5">
      <c r="A3" s="4" t="s">
        <v>80</v>
      </c>
      <c r="B3" s="6" t="n">
        <v>2682</v>
      </c>
      <c r="C3" s="7" t="n">
        <v>412</v>
      </c>
      <c r="D3" s="6" t="n">
        <v>4271</v>
      </c>
    </row>
    <row r="4" spans="1:5">
      <c r="A4" s="4" t="s">
        <v>81</v>
      </c>
      <c r="C4" s="8" t="n">
        <v>0.01</v>
      </c>
      <c r="E4" s="8" t="n">
        <v>0.01</v>
      </c>
    </row>
    <row r="5" spans="1:5">
      <c r="A5" s="4" t="s">
        <v>82</v>
      </c>
      <c r="B5" s="5" t="n">
        <v>200000000</v>
      </c>
      <c r="C5" s="5" t="n">
        <v>200000000</v>
      </c>
      <c r="D5" s="5" t="n">
        <v>200000000</v>
      </c>
      <c r="E5" s="5" t="n">
        <v>200000000</v>
      </c>
    </row>
    <row r="6" spans="1:5">
      <c r="A6" s="4" t="s">
        <v>83</v>
      </c>
      <c r="B6" s="5" t="n">
        <v>110000000</v>
      </c>
      <c r="C6" s="5" t="n">
        <v>110000000</v>
      </c>
      <c r="D6" s="5" t="n">
        <v>100000000</v>
      </c>
      <c r="E6" s="5" t="n">
        <v>100000000</v>
      </c>
    </row>
    <row r="7" spans="1:5">
      <c r="A7" s="4" t="s">
        <v>84</v>
      </c>
      <c r="B7" s="5" t="n">
        <v>110000000</v>
      </c>
      <c r="C7" s="5" t="n">
        <v>110000000</v>
      </c>
      <c r="D7" s="5" t="n">
        <v>100000000</v>
      </c>
      <c r="E7" s="5" t="n">
        <v>1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196</v>
      </c>
    </row>
    <row r="3" spans="1:2">
      <c r="A3" s="3" t="s">
        <v>209</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196</v>
      </c>
    </row>
    <row r="3" spans="1:2">
      <c r="A3" s="3" t="s">
        <v>213</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196</v>
      </c>
    </row>
    <row r="3" spans="1:2">
      <c r="A3" s="3" t="s">
        <v>217</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196</v>
      </c>
    </row>
    <row r="3" spans="1:2">
      <c r="A3" s="3" t="s">
        <v>33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196</v>
      </c>
    </row>
    <row r="3" spans="1:2">
      <c r="A3" s="3" t="s">
        <v>22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196</v>
      </c>
    </row>
    <row r="3" spans="1:2">
      <c r="A3" s="3" t="s">
        <v>225</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196</v>
      </c>
    </row>
    <row r="3" spans="1:2">
      <c r="A3" s="3" t="s">
        <v>232</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196</v>
      </c>
    </row>
    <row r="3" spans="1:2">
      <c r="A3" s="3" t="s">
        <v>236</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196</v>
      </c>
    </row>
    <row r="3" spans="1:2">
      <c r="A3" s="3" t="s">
        <v>24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196</v>
      </c>
    </row>
    <row r="3" spans="1:2">
      <c r="A3" s="3" t="s">
        <v>24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37"/>
  </cols>
  <sheetData>
    <row r="1" spans="1:5">
      <c r="A1" s="1" t="s">
        <v>85</v>
      </c>
      <c r="B1" s="2" t="s">
        <v>1</v>
      </c>
    </row>
    <row r="2" spans="1:5">
      <c r="B2" s="2" t="s">
        <v>86</v>
      </c>
      <c r="C2" s="2" t="s">
        <v>76</v>
      </c>
      <c r="D2" s="2" t="s">
        <v>87</v>
      </c>
      <c r="E2" s="2" t="s">
        <v>88</v>
      </c>
    </row>
    <row r="3" spans="1:5">
      <c r="A3" s="4" t="s">
        <v>89</v>
      </c>
      <c r="B3" s="6" t="n">
        <v>969275</v>
      </c>
      <c r="C3" s="7" t="n">
        <v>148975</v>
      </c>
      <c r="D3" s="6" t="n">
        <v>710993</v>
      </c>
      <c r="E3" s="6" t="n">
        <v>529469</v>
      </c>
    </row>
    <row r="4" spans="1:5">
      <c r="A4" s="4" t="s">
        <v>90</v>
      </c>
      <c r="B4" s="5" t="n">
        <v>-452220</v>
      </c>
      <c r="C4" s="5" t="n">
        <v>-69505</v>
      </c>
      <c r="D4" s="5" t="n">
        <v>-363579</v>
      </c>
      <c r="E4" s="5" t="n">
        <v>-346671</v>
      </c>
    </row>
    <row r="5" spans="1:5">
      <c r="A5" s="4" t="s">
        <v>91</v>
      </c>
      <c r="B5" s="5" t="n">
        <v>517055</v>
      </c>
      <c r="C5" s="5" t="n">
        <v>79470</v>
      </c>
      <c r="D5" s="5" t="n">
        <v>347414</v>
      </c>
      <c r="E5" s="5" t="n">
        <v>182798</v>
      </c>
    </row>
    <row r="6" spans="1:5">
      <c r="A6" s="3" t="s">
        <v>92</v>
      </c>
    </row>
    <row r="7" spans="1:5">
      <c r="A7" s="4" t="s">
        <v>93</v>
      </c>
      <c r="B7" s="5" t="n">
        <v>-177993</v>
      </c>
      <c r="C7" s="5" t="n">
        <v>-27357</v>
      </c>
      <c r="D7" s="5" t="n">
        <v>-128475</v>
      </c>
      <c r="E7" s="5" t="n">
        <v>-96688</v>
      </c>
    </row>
    <row r="8" spans="1:5">
      <c r="A8" s="4" t="s">
        <v>94</v>
      </c>
      <c r="B8" s="5" t="n">
        <v>-339690</v>
      </c>
      <c r="C8" s="5" t="n">
        <v>-52209</v>
      </c>
      <c r="D8" s="5" t="n">
        <v>-148093</v>
      </c>
      <c r="E8" s="5" t="n">
        <v>-135603</v>
      </c>
    </row>
    <row r="9" spans="1:5">
      <c r="A9" s="4" t="s">
        <v>95</v>
      </c>
      <c r="B9" s="5" t="n">
        <v>-517683</v>
      </c>
      <c r="C9" s="5" t="n">
        <v>-79566</v>
      </c>
      <c r="D9" s="5" t="n">
        <v>-276568</v>
      </c>
      <c r="E9" s="5" t="n">
        <v>-232291</v>
      </c>
    </row>
    <row r="10" spans="1:5">
      <c r="A10" s="4" t="s">
        <v>96</v>
      </c>
      <c r="B10" s="5" t="n">
        <v>-628</v>
      </c>
      <c r="C10" s="5" t="n">
        <v>-96</v>
      </c>
      <c r="D10" s="5" t="n">
        <v>70846</v>
      </c>
      <c r="E10" s="5" t="n">
        <v>-49493</v>
      </c>
    </row>
    <row r="11" spans="1:5">
      <c r="A11" s="4" t="s">
        <v>97</v>
      </c>
      <c r="B11" s="5" t="n">
        <v>19559</v>
      </c>
      <c r="C11" s="5" t="n">
        <v>3006</v>
      </c>
      <c r="D11" s="5" t="n">
        <v>16622</v>
      </c>
      <c r="E11" s="5" t="n">
        <v>17853</v>
      </c>
    </row>
    <row r="12" spans="1:5">
      <c r="A12" s="4" t="s">
        <v>98</v>
      </c>
      <c r="B12" s="5" t="n">
        <v>-26589</v>
      </c>
      <c r="C12" s="5" t="n">
        <v>-4087</v>
      </c>
      <c r="D12" s="5" t="n">
        <v>-6073</v>
      </c>
    </row>
    <row r="13" spans="1:5">
      <c r="A13" s="4" t="s">
        <v>99</v>
      </c>
      <c r="B13" s="5" t="n">
        <v>388</v>
      </c>
      <c r="C13" s="5" t="n">
        <v>60</v>
      </c>
      <c r="D13" s="5" t="n">
        <v>-2741</v>
      </c>
      <c r="E13" s="5" t="n">
        <v>-1473</v>
      </c>
    </row>
    <row r="14" spans="1:5">
      <c r="A14" s="4" t="s">
        <v>100</v>
      </c>
      <c r="B14" s="5" t="n">
        <v>6594</v>
      </c>
      <c r="C14" s="5" t="n">
        <v>1013</v>
      </c>
      <c r="D14" s="5" t="n">
        <v>4391</v>
      </c>
      <c r="E14" s="5" t="n">
        <v>253</v>
      </c>
    </row>
    <row r="15" spans="1:5">
      <c r="A15" s="4" t="s">
        <v>101</v>
      </c>
      <c r="B15" s="5" t="n">
        <v>-676</v>
      </c>
      <c r="C15" s="5" t="n">
        <v>-104</v>
      </c>
      <c r="D15" s="5" t="n">
        <v>83045</v>
      </c>
      <c r="E15" s="5" t="n">
        <v>-32860</v>
      </c>
    </row>
    <row r="16" spans="1:5">
      <c r="A16" s="4" t="s">
        <v>102</v>
      </c>
      <c r="B16" s="5" t="n">
        <v>-52924</v>
      </c>
      <c r="C16" s="5" t="n">
        <v>-8134</v>
      </c>
      <c r="D16" s="5" t="n">
        <v>-32202</v>
      </c>
      <c r="E16" s="5" t="n">
        <v>1119</v>
      </c>
    </row>
    <row r="17" spans="1:5">
      <c r="A17" s="4" t="s">
        <v>103</v>
      </c>
      <c r="B17" s="5" t="n">
        <v>-53600</v>
      </c>
      <c r="C17" s="5" t="n">
        <v>-8238</v>
      </c>
      <c r="D17" s="5" t="n">
        <v>50843</v>
      </c>
      <c r="E17" s="5" t="n">
        <v>-31741</v>
      </c>
    </row>
    <row r="18" spans="1:5">
      <c r="A18" s="4" t="s">
        <v>104</v>
      </c>
      <c r="B18" s="5" t="n">
        <v>5626</v>
      </c>
      <c r="C18" s="5" t="n">
        <v>865</v>
      </c>
      <c r="D18" s="5" t="n">
        <v>3080</v>
      </c>
      <c r="E18" s="5" t="n">
        <v>5456</v>
      </c>
    </row>
    <row r="19" spans="1:5">
      <c r="A19" s="4" t="s">
        <v>105</v>
      </c>
      <c r="B19" s="6" t="n">
        <v>-47974</v>
      </c>
      <c r="C19" s="7" t="n">
        <v>-7373</v>
      </c>
      <c r="D19" s="6" t="n">
        <v>53923</v>
      </c>
      <c r="E19" s="6" t="n">
        <v>-26285</v>
      </c>
    </row>
    <row r="20" spans="1:5">
      <c r="A20" s="3" t="s">
        <v>106</v>
      </c>
    </row>
    <row r="21" spans="1:5">
      <c r="A21" s="4" t="s">
        <v>107</v>
      </c>
      <c r="B21" s="9" t="n">
        <v>-0.47</v>
      </c>
      <c r="C21" s="8" t="n">
        <v>-0.07000000000000001</v>
      </c>
      <c r="D21" s="9" t="n">
        <v>0.54</v>
      </c>
      <c r="E21" s="9" t="n">
        <v>-0.26</v>
      </c>
    </row>
    <row r="22" spans="1:5">
      <c r="A22" s="3" t="s">
        <v>108</v>
      </c>
    </row>
    <row r="23" spans="1:5">
      <c r="A23" s="4" t="s">
        <v>109</v>
      </c>
      <c r="B23" s="5" t="n">
        <v>101890411</v>
      </c>
      <c r="C23" s="5" t="n">
        <v>101890411</v>
      </c>
      <c r="D23" s="5" t="n">
        <v>100000000</v>
      </c>
      <c r="E23" s="5" t="n">
        <v>100000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196</v>
      </c>
    </row>
    <row r="3" spans="1:2">
      <c r="A3" s="3" t="s">
        <v>252</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196</v>
      </c>
    </row>
    <row r="3" spans="1:2">
      <c r="A3" s="3" t="s">
        <v>25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196</v>
      </c>
    </row>
    <row r="3" spans="1:2">
      <c r="A3" s="3" t="s">
        <v>260</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196</v>
      </c>
    </row>
    <row r="3" spans="1:2">
      <c r="A3" s="3" t="s">
        <v>264</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196</v>
      </c>
    </row>
    <row r="3" spans="1:2">
      <c r="A3" s="3" t="s">
        <v>19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outlineLevelCol="0"/>
  <cols>
    <col customWidth="1" max="1" min="1" width="80"/>
    <col customWidth="1" max="2" min="2" width="32"/>
  </cols>
  <sheetData>
    <row r="1" spans="1:2">
      <c r="A1" s="1" t="s">
        <v>394</v>
      </c>
      <c r="B1" s="2" t="s">
        <v>1</v>
      </c>
    </row>
    <row r="2" spans="1:2">
      <c r="B2" s="2" t="s">
        <v>196</v>
      </c>
    </row>
    <row r="3" spans="1:2">
      <c r="A3" s="4" t="s">
        <v>395</v>
      </c>
    </row>
    <row r="4" spans="1:2">
      <c r="A4" s="3"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row>
    <row r="10" spans="1:2">
      <c r="A10" s="3" t="s">
        <v>396</v>
      </c>
    </row>
    <row r="11" spans="1:2">
      <c r="A11" s="4" t="s">
        <v>397</v>
      </c>
      <c r="B11" s="4" t="s">
        <v>406</v>
      </c>
    </row>
    <row r="12" spans="1:2">
      <c r="A12" s="4" t="s">
        <v>399</v>
      </c>
      <c r="B12" s="4" t="s">
        <v>400</v>
      </c>
    </row>
    <row r="13" spans="1:2">
      <c r="A13" s="4" t="s">
        <v>401</v>
      </c>
      <c r="B13" s="4" t="s">
        <v>402</v>
      </c>
    </row>
    <row r="14" spans="1:2">
      <c r="A14" s="4" t="s">
        <v>403</v>
      </c>
      <c r="B14" s="4" t="s">
        <v>407</v>
      </c>
    </row>
    <row r="15" spans="1:2">
      <c r="A15" s="4" t="s">
        <v>408</v>
      </c>
    </row>
    <row r="16" spans="1:2">
      <c r="A16" s="3" t="s">
        <v>396</v>
      </c>
    </row>
    <row r="17" spans="1:2">
      <c r="A17" s="4" t="s">
        <v>409</v>
      </c>
      <c r="B17" s="4" t="s">
        <v>410</v>
      </c>
    </row>
    <row r="18" spans="1:2">
      <c r="A18" s="4" t="s">
        <v>411</v>
      </c>
      <c r="B18" s="4" t="s">
        <v>400</v>
      </c>
    </row>
    <row r="19" spans="1:2">
      <c r="A19" s="4" t="s">
        <v>412</v>
      </c>
      <c r="B19" s="4" t="s">
        <v>402</v>
      </c>
    </row>
    <row r="20" spans="1:2">
      <c r="A20" s="4" t="s">
        <v>413</v>
      </c>
      <c r="B20" s="4" t="s">
        <v>407</v>
      </c>
    </row>
    <row r="21" spans="1:2">
      <c r="A21" s="4" t="s">
        <v>414</v>
      </c>
    </row>
    <row r="22" spans="1:2">
      <c r="A22" s="3" t="s">
        <v>396</v>
      </c>
    </row>
    <row r="23" spans="1:2">
      <c r="A23" s="4" t="s">
        <v>409</v>
      </c>
      <c r="B23" s="4" t="s">
        <v>415</v>
      </c>
    </row>
    <row r="24" spans="1:2">
      <c r="A24" s="4" t="s">
        <v>411</v>
      </c>
      <c r="B24" s="4" t="s">
        <v>400</v>
      </c>
    </row>
    <row r="25" spans="1:2">
      <c r="A25" s="4" t="s">
        <v>412</v>
      </c>
      <c r="B25" s="4" t="s">
        <v>402</v>
      </c>
    </row>
    <row r="26" spans="1:2">
      <c r="A26" s="4" t="s">
        <v>413</v>
      </c>
      <c r="B26" s="4" t="s">
        <v>407</v>
      </c>
    </row>
    <row r="27" spans="1:2">
      <c r="A27" s="4" t="s">
        <v>416</v>
      </c>
    </row>
    <row r="28" spans="1:2">
      <c r="A28" s="3" t="s">
        <v>396</v>
      </c>
    </row>
    <row r="29" spans="1:2">
      <c r="A29" s="4" t="s">
        <v>409</v>
      </c>
      <c r="B29" s="4" t="s">
        <v>417</v>
      </c>
    </row>
    <row r="30" spans="1:2">
      <c r="A30" s="4" t="s">
        <v>411</v>
      </c>
      <c r="B30" s="4" t="s">
        <v>400</v>
      </c>
    </row>
    <row r="31" spans="1:2">
      <c r="A31" s="4" t="s">
        <v>412</v>
      </c>
      <c r="B31" s="4" t="s">
        <v>402</v>
      </c>
    </row>
    <row r="32" spans="1:2">
      <c r="A32" s="4" t="s">
        <v>413</v>
      </c>
      <c r="B32" s="4" t="s">
        <v>407</v>
      </c>
    </row>
    <row r="33" spans="1:2">
      <c r="A33" s="4" t="s">
        <v>418</v>
      </c>
    </row>
    <row r="34" spans="1:2">
      <c r="A34" s="3" t="s">
        <v>396</v>
      </c>
    </row>
    <row r="35" spans="1:2">
      <c r="A35" s="4" t="s">
        <v>409</v>
      </c>
      <c r="B35" s="4" t="s">
        <v>419</v>
      </c>
    </row>
    <row r="36" spans="1:2">
      <c r="A36" s="4" t="s">
        <v>411</v>
      </c>
      <c r="B36" s="4" t="s">
        <v>400</v>
      </c>
    </row>
    <row r="37" spans="1:2">
      <c r="A37" s="4" t="s">
        <v>412</v>
      </c>
      <c r="B37" s="4" t="s">
        <v>402</v>
      </c>
    </row>
    <row r="38" spans="1:2">
      <c r="A38" s="4" t="s">
        <v>413</v>
      </c>
      <c r="B38" s="4" t="s">
        <v>407</v>
      </c>
    </row>
    <row r="39" spans="1:2">
      <c r="A39" s="4" t="s">
        <v>420</v>
      </c>
    </row>
    <row r="40" spans="1:2">
      <c r="A40" s="3" t="s">
        <v>396</v>
      </c>
    </row>
    <row r="41" spans="1:2">
      <c r="A41" s="4" t="s">
        <v>409</v>
      </c>
      <c r="B41" s="4" t="s">
        <v>421</v>
      </c>
    </row>
    <row r="42" spans="1:2">
      <c r="A42" s="4" t="s">
        <v>411</v>
      </c>
      <c r="B42" s="4" t="s">
        <v>400</v>
      </c>
    </row>
    <row r="43" spans="1:2">
      <c r="A43" s="4" t="s">
        <v>412</v>
      </c>
      <c r="B43" s="4" t="s">
        <v>402</v>
      </c>
    </row>
    <row r="44" spans="1:2">
      <c r="A44" s="4" t="s">
        <v>413</v>
      </c>
      <c r="B44" s="4" t="s">
        <v>407</v>
      </c>
    </row>
    <row r="45" spans="1:2">
      <c r="A45" s="4" t="s">
        <v>422</v>
      </c>
    </row>
    <row r="46" spans="1:2">
      <c r="A46" s="3" t="s">
        <v>396</v>
      </c>
    </row>
    <row r="47" spans="1:2">
      <c r="A47" s="4" t="s">
        <v>409</v>
      </c>
      <c r="B47" s="4" t="s">
        <v>423</v>
      </c>
    </row>
    <row r="48" spans="1:2">
      <c r="A48" s="4" t="s">
        <v>411</v>
      </c>
      <c r="B48" s="4" t="s">
        <v>400</v>
      </c>
    </row>
    <row r="49" spans="1:2">
      <c r="A49" s="4" t="s">
        <v>412</v>
      </c>
      <c r="B49" s="4" t="s">
        <v>402</v>
      </c>
    </row>
    <row r="50" spans="1:2">
      <c r="A50" s="4" t="s">
        <v>413</v>
      </c>
      <c r="B50" s="4" t="s">
        <v>407</v>
      </c>
    </row>
    <row r="51" spans="1:2">
      <c r="A51" s="4" t="s">
        <v>424</v>
      </c>
    </row>
    <row r="52" spans="1:2">
      <c r="A52" s="3" t="s">
        <v>396</v>
      </c>
    </row>
    <row r="53" spans="1:2">
      <c r="A53" s="4" t="s">
        <v>409</v>
      </c>
      <c r="B53" s="4" t="s">
        <v>425</v>
      </c>
    </row>
    <row r="54" spans="1:2">
      <c r="A54" s="4" t="s">
        <v>411</v>
      </c>
      <c r="B54" s="4" t="s">
        <v>400</v>
      </c>
    </row>
    <row r="55" spans="1:2">
      <c r="A55" s="4" t="s">
        <v>412</v>
      </c>
      <c r="B55" s="4" t="s">
        <v>402</v>
      </c>
    </row>
    <row r="56" spans="1:2">
      <c r="A56" s="4" t="s">
        <v>413</v>
      </c>
      <c r="B56" s="4" t="s">
        <v>407</v>
      </c>
    </row>
    <row r="57" spans="1:2">
      <c r="A57" s="4" t="s">
        <v>426</v>
      </c>
    </row>
    <row r="58" spans="1:2">
      <c r="A58" s="3" t="s">
        <v>396</v>
      </c>
    </row>
    <row r="59" spans="1:2">
      <c r="A59" s="4" t="s">
        <v>409</v>
      </c>
      <c r="B59" s="4" t="s">
        <v>427</v>
      </c>
    </row>
    <row r="60" spans="1:2">
      <c r="A60" s="4" t="s">
        <v>411</v>
      </c>
      <c r="B60" s="4" t="s">
        <v>400</v>
      </c>
    </row>
    <row r="61" spans="1:2">
      <c r="A61" s="4" t="s">
        <v>412</v>
      </c>
      <c r="B61" s="4" t="s">
        <v>402</v>
      </c>
    </row>
    <row r="62" spans="1:2">
      <c r="A62" s="4" t="s">
        <v>413</v>
      </c>
      <c r="B62" s="4" t="s">
        <v>407</v>
      </c>
    </row>
    <row r="63" spans="1:2">
      <c r="A63" s="4" t="s">
        <v>428</v>
      </c>
    </row>
    <row r="64" spans="1:2">
      <c r="A64" s="3" t="s">
        <v>396</v>
      </c>
    </row>
    <row r="65" spans="1:2">
      <c r="A65" s="4" t="s">
        <v>409</v>
      </c>
      <c r="B65" s="4" t="s">
        <v>429</v>
      </c>
    </row>
    <row r="66" spans="1:2">
      <c r="A66" s="4" t="s">
        <v>411</v>
      </c>
      <c r="B66" s="4" t="s">
        <v>400</v>
      </c>
    </row>
    <row r="67" spans="1:2">
      <c r="A67" s="4" t="s">
        <v>412</v>
      </c>
      <c r="B67" s="4" t="s">
        <v>402</v>
      </c>
    </row>
    <row r="68" spans="1:2">
      <c r="A68" s="4" t="s">
        <v>413</v>
      </c>
      <c r="B68" s="4" t="s">
        <v>407</v>
      </c>
    </row>
    <row r="69" spans="1:2">
      <c r="A69" s="4" t="s">
        <v>430</v>
      </c>
    </row>
    <row r="70" spans="1:2">
      <c r="A70" s="3" t="s">
        <v>396</v>
      </c>
    </row>
    <row r="71" spans="1:2">
      <c r="A71" s="4" t="s">
        <v>409</v>
      </c>
      <c r="B71" s="4" t="s">
        <v>431</v>
      </c>
    </row>
    <row r="72" spans="1:2">
      <c r="A72" s="4" t="s">
        <v>411</v>
      </c>
      <c r="B72" s="4" t="s">
        <v>400</v>
      </c>
    </row>
    <row r="73" spans="1:2">
      <c r="A73" s="4" t="s">
        <v>412</v>
      </c>
      <c r="B73" s="4" t="s">
        <v>402</v>
      </c>
    </row>
    <row r="74" spans="1:2">
      <c r="A74" s="4" t="s">
        <v>413</v>
      </c>
      <c r="B74" s="4" t="s">
        <v>432</v>
      </c>
    </row>
    <row r="75" spans="1:2">
      <c r="A75" s="4" t="s">
        <v>433</v>
      </c>
    </row>
    <row r="76" spans="1:2">
      <c r="A76" s="3" t="s">
        <v>396</v>
      </c>
    </row>
    <row r="77" spans="1:2">
      <c r="A77" s="4" t="s">
        <v>409</v>
      </c>
      <c r="B77" s="4" t="s">
        <v>434</v>
      </c>
    </row>
    <row r="78" spans="1:2">
      <c r="A78" s="4" t="s">
        <v>411</v>
      </c>
      <c r="B78" s="4" t="s">
        <v>400</v>
      </c>
    </row>
    <row r="79" spans="1:2">
      <c r="A79" s="4" t="s">
        <v>412</v>
      </c>
      <c r="B79" s="4" t="s">
        <v>402</v>
      </c>
    </row>
    <row r="80" spans="1:2">
      <c r="A80" s="4" t="s">
        <v>413</v>
      </c>
      <c r="B80" s="4" t="s">
        <v>407</v>
      </c>
    </row>
    <row r="81" spans="1:2">
      <c r="A81" s="4" t="s">
        <v>435</v>
      </c>
    </row>
    <row r="82" spans="1:2">
      <c r="A82" s="3" t="s">
        <v>396</v>
      </c>
    </row>
    <row r="83" spans="1:2">
      <c r="A83" s="4" t="s">
        <v>409</v>
      </c>
      <c r="B83" s="4" t="s">
        <v>436</v>
      </c>
    </row>
    <row r="84" spans="1:2">
      <c r="A84" s="4" t="s">
        <v>411</v>
      </c>
      <c r="B84" s="4" t="s">
        <v>400</v>
      </c>
    </row>
    <row r="85" spans="1:2">
      <c r="A85" s="4" t="s">
        <v>412</v>
      </c>
      <c r="B85" s="4" t="s">
        <v>402</v>
      </c>
    </row>
    <row r="86" spans="1:2">
      <c r="A86" s="4" t="s">
        <v>413</v>
      </c>
      <c r="B86" s="4" t="s">
        <v>437</v>
      </c>
    </row>
    <row r="87" spans="1:2">
      <c r="A87" s="4" t="s">
        <v>438</v>
      </c>
    </row>
    <row r="88" spans="1:2">
      <c r="A88" s="3" t="s">
        <v>396</v>
      </c>
    </row>
    <row r="89" spans="1:2">
      <c r="A89" s="4" t="s">
        <v>409</v>
      </c>
      <c r="B89" s="4" t="s">
        <v>439</v>
      </c>
    </row>
    <row r="90" spans="1:2">
      <c r="A90" s="4" t="s">
        <v>411</v>
      </c>
      <c r="B90" s="4" t="s">
        <v>400</v>
      </c>
    </row>
    <row r="91" spans="1:2">
      <c r="A91" s="4" t="s">
        <v>412</v>
      </c>
      <c r="B91" s="4" t="s">
        <v>402</v>
      </c>
    </row>
    <row r="92" spans="1:2">
      <c r="A92" s="4" t="s">
        <v>413</v>
      </c>
      <c r="B92" s="4" t="s">
        <v>407</v>
      </c>
    </row>
    <row r="93" spans="1:2">
      <c r="A93" s="4" t="s">
        <v>440</v>
      </c>
    </row>
    <row r="94" spans="1:2">
      <c r="A94" s="3" t="s">
        <v>396</v>
      </c>
    </row>
    <row r="95" spans="1:2">
      <c r="A95" s="4" t="s">
        <v>409</v>
      </c>
      <c r="B95" s="4" t="s">
        <v>441</v>
      </c>
    </row>
    <row r="96" spans="1:2">
      <c r="A96" s="4" t="s">
        <v>411</v>
      </c>
      <c r="B96" s="4" t="s">
        <v>400</v>
      </c>
    </row>
    <row r="97" spans="1:2">
      <c r="A97" s="4" t="s">
        <v>412</v>
      </c>
      <c r="B97" s="4" t="s">
        <v>402</v>
      </c>
    </row>
    <row r="98" spans="1:2">
      <c r="A98" s="4" t="s">
        <v>413</v>
      </c>
      <c r="B98" s="4" t="s">
        <v>407</v>
      </c>
    </row>
    <row r="99" spans="1:2">
      <c r="A99" s="4" t="s">
        <v>442</v>
      </c>
    </row>
    <row r="100" spans="1:2">
      <c r="A100" s="3" t="s">
        <v>396</v>
      </c>
    </row>
    <row r="101" spans="1:2">
      <c r="A101" s="4" t="s">
        <v>409</v>
      </c>
      <c r="B101" s="4" t="s">
        <v>443</v>
      </c>
    </row>
    <row r="102" spans="1:2">
      <c r="A102" s="4" t="s">
        <v>411</v>
      </c>
      <c r="B102" s="4" t="s">
        <v>400</v>
      </c>
    </row>
    <row r="103" spans="1:2">
      <c r="A103" s="4" t="s">
        <v>412</v>
      </c>
      <c r="B103" s="4" t="s">
        <v>402</v>
      </c>
    </row>
    <row r="104" spans="1:2">
      <c r="A104" s="4" t="s">
        <v>413</v>
      </c>
      <c r="B104" s="4" t="s">
        <v>437</v>
      </c>
    </row>
    <row r="105" spans="1:2">
      <c r="A105" s="4" t="s">
        <v>444</v>
      </c>
    </row>
    <row r="106" spans="1:2">
      <c r="A106" s="3" t="s">
        <v>396</v>
      </c>
    </row>
    <row r="107" spans="1:2">
      <c r="A107" s="4" t="s">
        <v>409</v>
      </c>
      <c r="B107" s="4" t="s">
        <v>445</v>
      </c>
    </row>
    <row r="108" spans="1:2">
      <c r="A108" s="4" t="s">
        <v>411</v>
      </c>
      <c r="B108" s="4" t="s">
        <v>400</v>
      </c>
    </row>
    <row r="109" spans="1:2">
      <c r="A109" s="4" t="s">
        <v>412</v>
      </c>
      <c r="B109" s="4" t="s">
        <v>402</v>
      </c>
    </row>
    <row r="110" spans="1:2">
      <c r="A110" s="4" t="s">
        <v>413</v>
      </c>
      <c r="B110" s="4" t="s">
        <v>407</v>
      </c>
    </row>
    <row r="111" spans="1:2">
      <c r="A111" s="4" t="s">
        <v>446</v>
      </c>
    </row>
    <row r="112" spans="1:2">
      <c r="A112" s="3" t="s">
        <v>396</v>
      </c>
    </row>
    <row r="113" spans="1:2">
      <c r="A113" s="4" t="s">
        <v>409</v>
      </c>
      <c r="B113" s="4" t="s">
        <v>447</v>
      </c>
    </row>
    <row r="114" spans="1:2">
      <c r="A114" s="4" t="s">
        <v>411</v>
      </c>
      <c r="B114" s="4" t="s">
        <v>400</v>
      </c>
    </row>
    <row r="115" spans="1:2">
      <c r="A115" s="4" t="s">
        <v>412</v>
      </c>
      <c r="B115" s="4" t="s">
        <v>402</v>
      </c>
    </row>
    <row r="116" spans="1:2">
      <c r="A116" s="4" t="s">
        <v>413</v>
      </c>
      <c r="B116" s="4" t="s">
        <v>407</v>
      </c>
    </row>
    <row r="117" spans="1:2">
      <c r="A117" s="4" t="s">
        <v>448</v>
      </c>
    </row>
    <row r="118" spans="1:2">
      <c r="A118" s="3" t="s">
        <v>396</v>
      </c>
    </row>
    <row r="119" spans="1:2">
      <c r="A119" s="4" t="s">
        <v>409</v>
      </c>
      <c r="B119" s="4" t="s">
        <v>449</v>
      </c>
    </row>
    <row r="120" spans="1:2">
      <c r="A120" s="4" t="s">
        <v>411</v>
      </c>
      <c r="B120" s="4" t="s">
        <v>400</v>
      </c>
    </row>
    <row r="121" spans="1:2">
      <c r="A121" s="4" t="s">
        <v>412</v>
      </c>
      <c r="B121" s="4" t="s">
        <v>402</v>
      </c>
    </row>
    <row r="122" spans="1:2">
      <c r="A122" s="4" t="s">
        <v>413</v>
      </c>
      <c r="B122" s="4" t="s">
        <v>437</v>
      </c>
    </row>
    <row r="123" spans="1:2">
      <c r="A123" s="4" t="s">
        <v>450</v>
      </c>
    </row>
    <row r="124" spans="1:2">
      <c r="A124" s="3" t="s">
        <v>396</v>
      </c>
    </row>
    <row r="125" spans="1:2">
      <c r="A125" s="4" t="s">
        <v>409</v>
      </c>
      <c r="B125" s="4" t="s">
        <v>451</v>
      </c>
    </row>
    <row r="126" spans="1:2">
      <c r="A126" s="4" t="s">
        <v>411</v>
      </c>
      <c r="B126" s="4" t="s">
        <v>400</v>
      </c>
    </row>
    <row r="127" spans="1:2">
      <c r="A127" s="4" t="s">
        <v>412</v>
      </c>
      <c r="B127" s="4" t="s">
        <v>402</v>
      </c>
    </row>
    <row r="128" spans="1:2">
      <c r="A128" s="4" t="s">
        <v>413</v>
      </c>
      <c r="B128" s="4" t="s">
        <v>407</v>
      </c>
    </row>
    <row r="129" spans="1:2">
      <c r="A129" s="4" t="s">
        <v>452</v>
      </c>
    </row>
    <row r="130" spans="1:2">
      <c r="A130" s="3" t="s">
        <v>396</v>
      </c>
    </row>
    <row r="131" spans="1:2">
      <c r="A131" s="4" t="s">
        <v>409</v>
      </c>
      <c r="B131" s="4" t="s">
        <v>453</v>
      </c>
    </row>
    <row r="132" spans="1:2">
      <c r="A132" s="4" t="s">
        <v>411</v>
      </c>
      <c r="B132" s="4" t="s">
        <v>400</v>
      </c>
    </row>
    <row r="133" spans="1:2">
      <c r="A133" s="4" t="s">
        <v>412</v>
      </c>
      <c r="B133" s="4" t="s">
        <v>402</v>
      </c>
    </row>
    <row r="134" spans="1:2">
      <c r="A134" s="4" t="s">
        <v>413</v>
      </c>
      <c r="B134" s="4" t="s">
        <v>407</v>
      </c>
    </row>
    <row r="135" spans="1:2">
      <c r="A135" s="4" t="s">
        <v>454</v>
      </c>
    </row>
    <row r="136" spans="1:2">
      <c r="A136" s="3" t="s">
        <v>396</v>
      </c>
    </row>
    <row r="137" spans="1:2">
      <c r="A137" s="4" t="s">
        <v>397</v>
      </c>
      <c r="B137" s="4" t="s">
        <v>455</v>
      </c>
    </row>
    <row r="138" spans="1:2">
      <c r="A138" s="4" t="s">
        <v>399</v>
      </c>
      <c r="B138" s="4" t="s">
        <v>456</v>
      </c>
    </row>
    <row r="139" spans="1:2">
      <c r="A139" s="4" t="s">
        <v>401</v>
      </c>
      <c r="B139" s="4" t="s">
        <v>457</v>
      </c>
    </row>
    <row r="140" spans="1:2">
      <c r="A140" s="4" t="s">
        <v>403</v>
      </c>
      <c r="B140" s="4" t="s">
        <v>458</v>
      </c>
    </row>
    <row r="141" spans="1:2">
      <c r="A141" s="4" t="s">
        <v>459</v>
      </c>
    </row>
    <row r="142" spans="1:2">
      <c r="A142" s="3" t="s">
        <v>396</v>
      </c>
    </row>
    <row r="143" spans="1:2">
      <c r="A143" s="4" t="s">
        <v>397</v>
      </c>
      <c r="B143" s="4" t="s">
        <v>460</v>
      </c>
    </row>
    <row r="144" spans="1:2">
      <c r="A144" s="4" t="s">
        <v>399</v>
      </c>
      <c r="B144" s="4" t="s">
        <v>456</v>
      </c>
    </row>
    <row r="145" spans="1:2">
      <c r="A145" s="4" t="s">
        <v>401</v>
      </c>
      <c r="B145" s="4" t="s">
        <v>457</v>
      </c>
    </row>
    <row r="146" spans="1:2">
      <c r="A146" s="4" t="s">
        <v>403</v>
      </c>
      <c r="B146" s="4" t="s">
        <v>458</v>
      </c>
    </row>
    <row r="147" spans="1:2">
      <c r="A147" s="4" t="s">
        <v>461</v>
      </c>
    </row>
    <row r="148" spans="1:2">
      <c r="A148" s="3" t="s">
        <v>396</v>
      </c>
    </row>
    <row r="149" spans="1:2">
      <c r="A149" s="4" t="s">
        <v>397</v>
      </c>
      <c r="B149" s="4" t="s">
        <v>462</v>
      </c>
    </row>
    <row r="150" spans="1:2">
      <c r="A150" s="4" t="s">
        <v>399</v>
      </c>
      <c r="B150" s="4" t="s">
        <v>456</v>
      </c>
    </row>
    <row r="151" spans="1:2">
      <c r="A151" s="4" t="s">
        <v>401</v>
      </c>
      <c r="B151" s="4" t="s">
        <v>457</v>
      </c>
    </row>
    <row r="152" spans="1:2">
      <c r="A152" s="4" t="s">
        <v>403</v>
      </c>
      <c r="B152" s="4" t="s">
        <v>404</v>
      </c>
    </row>
    <row r="153" spans="1:2">
      <c r="A153" s="4" t="s">
        <v>463</v>
      </c>
    </row>
    <row r="154" spans="1:2">
      <c r="A154" s="3" t="s">
        <v>396</v>
      </c>
    </row>
    <row r="155" spans="1:2">
      <c r="A155" s="4" t="s">
        <v>397</v>
      </c>
      <c r="B155" s="4" t="s">
        <v>464</v>
      </c>
    </row>
    <row r="156" spans="1:2">
      <c r="A156" s="4" t="s">
        <v>399</v>
      </c>
      <c r="B156" s="4" t="s">
        <v>465</v>
      </c>
    </row>
    <row r="157" spans="1:2">
      <c r="A157" s="4" t="s">
        <v>401</v>
      </c>
      <c r="B157" s="4" t="s">
        <v>457</v>
      </c>
    </row>
    <row r="158" spans="1:2">
      <c r="A158" s="4" t="s">
        <v>403</v>
      </c>
      <c r="B158" s="4" t="s">
        <v>404</v>
      </c>
    </row>
    <row r="159" spans="1:2">
      <c r="A159" s="4" t="s">
        <v>466</v>
      </c>
    </row>
    <row r="160" spans="1:2">
      <c r="A160" s="3" t="s">
        <v>396</v>
      </c>
    </row>
    <row r="161" spans="1:2">
      <c r="A161" s="4" t="s">
        <v>397</v>
      </c>
      <c r="B161" s="4" t="s">
        <v>467</v>
      </c>
    </row>
    <row r="162" spans="1:2">
      <c r="A162" s="4" t="s">
        <v>399</v>
      </c>
      <c r="B162" s="4" t="s">
        <v>400</v>
      </c>
    </row>
    <row r="163" spans="1:2">
      <c r="A163" s="4" t="s">
        <v>401</v>
      </c>
      <c r="B163" s="4" t="s">
        <v>457</v>
      </c>
    </row>
    <row r="164" spans="1:2">
      <c r="A164" s="4" t="s">
        <v>403</v>
      </c>
      <c r="B164" s="4" t="s">
        <v>404</v>
      </c>
    </row>
    <row r="165" spans="1:2">
      <c r="A165" s="4" t="s">
        <v>468</v>
      </c>
    </row>
    <row r="166" spans="1:2">
      <c r="A166" s="3" t="s">
        <v>396</v>
      </c>
    </row>
    <row r="167" spans="1:2">
      <c r="A167" s="4" t="s">
        <v>397</v>
      </c>
      <c r="B167" s="4" t="s">
        <v>469</v>
      </c>
    </row>
    <row r="168" spans="1:2">
      <c r="A168" s="4" t="s">
        <v>399</v>
      </c>
      <c r="B168" s="4" t="s">
        <v>465</v>
      </c>
    </row>
    <row r="169" spans="1:2">
      <c r="A169" s="4" t="s">
        <v>401</v>
      </c>
      <c r="B169" s="4" t="s">
        <v>457</v>
      </c>
    </row>
    <row r="170" spans="1:2">
      <c r="A170" s="4" t="s">
        <v>403</v>
      </c>
      <c r="B170"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0</v>
      </c>
      <c r="B1" s="2" t="s">
        <v>1</v>
      </c>
    </row>
    <row r="2" spans="1:6">
      <c r="B2" s="2" t="s">
        <v>29</v>
      </c>
      <c r="C2" s="2" t="s">
        <v>30</v>
      </c>
      <c r="D2" s="2" t="s">
        <v>31</v>
      </c>
      <c r="E2" s="2" t="s">
        <v>111</v>
      </c>
      <c r="F2" s="2" t="s">
        <v>30</v>
      </c>
    </row>
    <row r="3" spans="1:6">
      <c r="A3" s="3" t="s">
        <v>396</v>
      </c>
    </row>
    <row r="4" spans="1:6">
      <c r="A4" s="4" t="s">
        <v>471</v>
      </c>
      <c r="B4" s="6" t="n">
        <v>807903</v>
      </c>
      <c r="D4" s="6" t="n">
        <v>547002</v>
      </c>
      <c r="F4" s="7" t="n">
        <v>124172</v>
      </c>
    </row>
    <row r="5" spans="1:6">
      <c r="A5" s="4" t="s">
        <v>472</v>
      </c>
      <c r="B5" s="5" t="n">
        <v>273729</v>
      </c>
      <c r="D5" s="5" t="n">
        <v>242773</v>
      </c>
      <c r="F5" s="5" t="n">
        <v>42071</v>
      </c>
    </row>
    <row r="6" spans="1:6">
      <c r="A6" s="4" t="s">
        <v>473</v>
      </c>
      <c r="B6" s="5" t="n">
        <v>1081632</v>
      </c>
      <c r="D6" s="5" t="n">
        <v>789775</v>
      </c>
      <c r="F6" s="5" t="n">
        <v>166243</v>
      </c>
    </row>
    <row r="7" spans="1:6">
      <c r="A7" s="4" t="s">
        <v>474</v>
      </c>
      <c r="B7" s="5" t="n">
        <v>965620</v>
      </c>
      <c r="D7" s="5" t="n">
        <v>709453</v>
      </c>
      <c r="F7" s="5" t="n">
        <v>148413</v>
      </c>
    </row>
    <row r="8" spans="1:6">
      <c r="A8" s="4" t="s">
        <v>475</v>
      </c>
      <c r="B8" s="5" t="n">
        <v>2682</v>
      </c>
      <c r="D8" s="5" t="n">
        <v>4271</v>
      </c>
      <c r="F8" s="5" t="n">
        <v>412</v>
      </c>
    </row>
    <row r="9" spans="1:6">
      <c r="A9" s="4" t="s">
        <v>61</v>
      </c>
      <c r="B9" s="5" t="n">
        <v>968302</v>
      </c>
      <c r="D9" s="5" t="n">
        <v>713724</v>
      </c>
      <c r="F9" s="5" t="n">
        <v>148825</v>
      </c>
    </row>
    <row r="10" spans="1:6">
      <c r="A10" s="4" t="s">
        <v>89</v>
      </c>
      <c r="B10" s="5" t="n">
        <v>912166</v>
      </c>
      <c r="C10" s="7" t="n">
        <v>140197</v>
      </c>
      <c r="D10" s="5" t="n">
        <v>673264</v>
      </c>
      <c r="E10" s="6" t="n">
        <v>503256</v>
      </c>
    </row>
    <row r="11" spans="1:6">
      <c r="A11" s="4" t="s">
        <v>103</v>
      </c>
      <c r="B11" s="5" t="n">
        <v>24771</v>
      </c>
      <c r="C11" s="5" t="n">
        <v>3807</v>
      </c>
      <c r="D11" s="5" t="n">
        <v>-24532</v>
      </c>
      <c r="E11" s="5" t="n">
        <v>-51138</v>
      </c>
    </row>
    <row r="12" spans="1:6">
      <c r="A12" s="4" t="s">
        <v>476</v>
      </c>
      <c r="B12" s="5" t="n">
        <v>263813</v>
      </c>
      <c r="C12" s="5" t="n">
        <v>40547</v>
      </c>
      <c r="D12" s="5" t="n">
        <v>49586</v>
      </c>
      <c r="E12" s="5" t="n">
        <v>99499</v>
      </c>
    </row>
    <row r="13" spans="1:6">
      <c r="A13" s="4" t="s">
        <v>177</v>
      </c>
      <c r="B13" s="5" t="n">
        <v>-46630</v>
      </c>
      <c r="C13" s="7" t="n">
        <v>-7167</v>
      </c>
      <c r="D13" s="5" t="n">
        <v>-26792</v>
      </c>
      <c r="E13" s="6" t="n">
        <v>-34116</v>
      </c>
    </row>
    <row r="14" spans="1:6">
      <c r="A14" s="4" t="s">
        <v>33</v>
      </c>
    </row>
    <row r="15" spans="1:6">
      <c r="A15" s="3" t="s">
        <v>396</v>
      </c>
    </row>
    <row r="16" spans="1:6">
      <c r="A16" s="4" t="s">
        <v>471</v>
      </c>
      <c r="B16" s="5" t="n">
        <v>654777</v>
      </c>
      <c r="D16" s="5" t="n">
        <v>437594</v>
      </c>
      <c r="F16" s="5" t="n">
        <v>100637</v>
      </c>
    </row>
    <row r="17" spans="1:6">
      <c r="A17" s="4" t="s">
        <v>34</v>
      </c>
    </row>
    <row r="18" spans="1:6">
      <c r="A18" s="3" t="s">
        <v>396</v>
      </c>
    </row>
    <row r="19" spans="1:6">
      <c r="A19" s="4" t="s">
        <v>471</v>
      </c>
      <c r="B19" s="5" t="n">
        <v>10441</v>
      </c>
      <c r="D19" s="5" t="n">
        <v>5609</v>
      </c>
      <c r="F19" s="5" t="n">
        <v>1605</v>
      </c>
    </row>
    <row r="20" spans="1:6">
      <c r="A20" s="4" t="s">
        <v>37</v>
      </c>
    </row>
    <row r="21" spans="1:6">
      <c r="A21" s="3" t="s">
        <v>396</v>
      </c>
    </row>
    <row r="22" spans="1:6">
      <c r="A22" s="4" t="s">
        <v>471</v>
      </c>
      <c r="B22" s="5" t="n">
        <v>1952</v>
      </c>
      <c r="D22" s="5" t="n">
        <v>1605</v>
      </c>
      <c r="F22" s="5" t="n">
        <v>300</v>
      </c>
    </row>
    <row r="23" spans="1:6">
      <c r="A23" s="4" t="s">
        <v>35</v>
      </c>
    </row>
    <row r="24" spans="1:6">
      <c r="A24" s="3" t="s">
        <v>396</v>
      </c>
    </row>
    <row r="25" spans="1:6">
      <c r="A25" s="4" t="s">
        <v>471</v>
      </c>
      <c r="B25" s="5" t="n">
        <v>1364</v>
      </c>
      <c r="D25" s="5" t="n">
        <v>0</v>
      </c>
      <c r="F25" s="5" t="n">
        <v>210</v>
      </c>
    </row>
    <row r="26" spans="1:6">
      <c r="A26" s="4" t="s">
        <v>38</v>
      </c>
    </row>
    <row r="27" spans="1:6">
      <c r="A27" s="3" t="s">
        <v>396</v>
      </c>
    </row>
    <row r="28" spans="1:6">
      <c r="A28" s="4" t="s">
        <v>471</v>
      </c>
      <c r="B28" s="5" t="n">
        <v>32621</v>
      </c>
      <c r="D28" s="5" t="n">
        <v>38297</v>
      </c>
      <c r="F28" s="5" t="n">
        <v>5014</v>
      </c>
    </row>
    <row r="29" spans="1:6">
      <c r="A29" s="4" t="s">
        <v>477</v>
      </c>
    </row>
    <row r="30" spans="1:6">
      <c r="A30" s="3" t="s">
        <v>396</v>
      </c>
    </row>
    <row r="31" spans="1:6">
      <c r="A31" s="4" t="s">
        <v>471</v>
      </c>
      <c r="B31" s="5" t="n">
        <v>106748</v>
      </c>
      <c r="D31" s="5" t="n">
        <v>63897</v>
      </c>
      <c r="F31" s="5" t="n">
        <v>16406</v>
      </c>
    </row>
    <row r="32" spans="1:6">
      <c r="A32" s="4" t="s">
        <v>41</v>
      </c>
    </row>
    <row r="33" spans="1:6">
      <c r="A33" s="3" t="s">
        <v>396</v>
      </c>
    </row>
    <row r="34" spans="1:6">
      <c r="A34" s="4" t="s">
        <v>472</v>
      </c>
      <c r="B34" s="5" t="n">
        <v>92803</v>
      </c>
      <c r="D34" s="5" t="n">
        <v>67601</v>
      </c>
      <c r="F34" s="5" t="n">
        <v>14264</v>
      </c>
    </row>
    <row r="35" spans="1:6">
      <c r="A35" s="4" t="s">
        <v>42</v>
      </c>
    </row>
    <row r="36" spans="1:6">
      <c r="A36" s="3" t="s">
        <v>396</v>
      </c>
    </row>
    <row r="37" spans="1:6">
      <c r="A37" s="4" t="s">
        <v>472</v>
      </c>
      <c r="B37" s="5" t="n">
        <v>1060</v>
      </c>
      <c r="D37" s="5" t="n">
        <v>1740</v>
      </c>
      <c r="F37" s="5" t="n">
        <v>163</v>
      </c>
    </row>
    <row r="38" spans="1:6">
      <c r="A38" s="4" t="s">
        <v>43</v>
      </c>
    </row>
    <row r="39" spans="1:6">
      <c r="A39" s="3" t="s">
        <v>396</v>
      </c>
    </row>
    <row r="40" spans="1:6">
      <c r="A40" s="4" t="s">
        <v>472</v>
      </c>
      <c r="B40" s="5" t="n">
        <v>145781</v>
      </c>
      <c r="D40" s="5" t="n">
        <v>145781</v>
      </c>
      <c r="F40" s="5" t="n">
        <v>22406</v>
      </c>
    </row>
    <row r="41" spans="1:6">
      <c r="A41" s="4" t="s">
        <v>44</v>
      </c>
    </row>
    <row r="42" spans="1:6">
      <c r="A42" s="3" t="s">
        <v>396</v>
      </c>
    </row>
    <row r="43" spans="1:6">
      <c r="A43" s="4" t="s">
        <v>472</v>
      </c>
      <c r="B43" s="5" t="n">
        <v>2404</v>
      </c>
      <c r="D43" s="5" t="n">
        <v>4087</v>
      </c>
      <c r="F43" s="5" t="n">
        <v>369</v>
      </c>
    </row>
    <row r="44" spans="1:6">
      <c r="A44" s="4" t="s">
        <v>478</v>
      </c>
    </row>
    <row r="45" spans="1:6">
      <c r="A45" s="3" t="s">
        <v>396</v>
      </c>
    </row>
    <row r="46" spans="1:6">
      <c r="A46" s="4" t="s">
        <v>472</v>
      </c>
      <c r="B46" s="5" t="n">
        <v>31681</v>
      </c>
      <c r="D46" s="5" t="n">
        <v>23564</v>
      </c>
      <c r="F46" s="5" t="n">
        <v>4869</v>
      </c>
    </row>
    <row r="47" spans="1:6">
      <c r="A47" s="4" t="s">
        <v>50</v>
      </c>
    </row>
    <row r="48" spans="1:6">
      <c r="A48" s="3" t="s">
        <v>396</v>
      </c>
    </row>
    <row r="49" spans="1:6">
      <c r="A49" s="4" t="s">
        <v>474</v>
      </c>
      <c r="B49" s="5" t="n">
        <v>3168</v>
      </c>
      <c r="D49" s="5" t="n">
        <v>1484</v>
      </c>
      <c r="F49" s="5" t="n">
        <v>487</v>
      </c>
    </row>
    <row r="50" spans="1:6">
      <c r="A50" s="4" t="s">
        <v>479</v>
      </c>
    </row>
    <row r="51" spans="1:6">
      <c r="A51" s="3" t="s">
        <v>396</v>
      </c>
    </row>
    <row r="52" spans="1:6">
      <c r="A52" s="4" t="s">
        <v>474</v>
      </c>
      <c r="B52" s="5" t="n">
        <v>100156</v>
      </c>
      <c r="D52" s="5" t="n">
        <v>76418</v>
      </c>
      <c r="F52" s="5" t="n">
        <v>15394</v>
      </c>
    </row>
    <row r="53" spans="1:6">
      <c r="A53" s="4" t="s">
        <v>52</v>
      </c>
    </row>
    <row r="54" spans="1:6">
      <c r="A54" s="3" t="s">
        <v>396</v>
      </c>
    </row>
    <row r="55" spans="1:6">
      <c r="A55" s="4" t="s">
        <v>474</v>
      </c>
      <c r="B55" s="5" t="n">
        <v>776052</v>
      </c>
      <c r="D55" s="5" t="n">
        <v>581215</v>
      </c>
      <c r="F55" s="5" t="n">
        <v>119277</v>
      </c>
    </row>
    <row r="56" spans="1:6">
      <c r="A56" s="4" t="s">
        <v>54</v>
      </c>
    </row>
    <row r="57" spans="1:6">
      <c r="A57" s="3" t="s">
        <v>396</v>
      </c>
    </row>
    <row r="58" spans="1:6">
      <c r="A58" s="4" t="s">
        <v>474</v>
      </c>
      <c r="B58" s="5" t="n">
        <v>18254</v>
      </c>
      <c r="D58" s="5" t="n">
        <v>1329</v>
      </c>
      <c r="F58" s="5" t="n">
        <v>2806</v>
      </c>
    </row>
    <row r="59" spans="1:6">
      <c r="A59" s="4" t="s">
        <v>480</v>
      </c>
    </row>
    <row r="60" spans="1:6">
      <c r="A60" s="3" t="s">
        <v>396</v>
      </c>
    </row>
    <row r="61" spans="1:6">
      <c r="A61" s="4" t="s">
        <v>474</v>
      </c>
      <c r="B61" s="5" t="n">
        <v>67990</v>
      </c>
      <c r="D61" s="5" t="n">
        <v>49007</v>
      </c>
      <c r="F61" s="5" t="n">
        <v>10449</v>
      </c>
    </row>
    <row r="62" spans="1:6">
      <c r="A62" s="4" t="s">
        <v>58</v>
      </c>
    </row>
    <row r="63" spans="1:6">
      <c r="A63" s="3" t="s">
        <v>396</v>
      </c>
    </row>
    <row r="64" spans="1:6">
      <c r="A64" s="4" t="s">
        <v>475</v>
      </c>
      <c r="B64" s="5" t="n">
        <v>0</v>
      </c>
      <c r="D64" s="5" t="n">
        <v>2527</v>
      </c>
      <c r="F64" s="5" t="n">
        <v>0</v>
      </c>
    </row>
    <row r="65" spans="1:6">
      <c r="A65" s="4" t="s">
        <v>481</v>
      </c>
    </row>
    <row r="66" spans="1:6">
      <c r="A66" s="3" t="s">
        <v>396</v>
      </c>
    </row>
    <row r="67" spans="1:6">
      <c r="A67" s="4" t="s">
        <v>475</v>
      </c>
      <c r="B67" s="6" t="n">
        <v>2682</v>
      </c>
      <c r="D67" s="6" t="n">
        <v>1744</v>
      </c>
      <c r="F67" s="7" t="n">
        <v>412</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s>
  <sheetData>
    <row r="1" spans="1:8">
      <c r="A1" s="1" t="s">
        <v>482</v>
      </c>
      <c r="B1" s="2" t="s">
        <v>483</v>
      </c>
      <c r="D1" s="2" t="s">
        <v>1</v>
      </c>
    </row>
    <row r="2" spans="1:8">
      <c r="B2" s="2" t="s">
        <v>484</v>
      </c>
      <c r="C2" s="2" t="s">
        <v>485</v>
      </c>
      <c r="D2" s="2" t="s">
        <v>75</v>
      </c>
      <c r="E2" s="2" t="s">
        <v>486</v>
      </c>
      <c r="F2" s="2" t="s">
        <v>31</v>
      </c>
      <c r="G2" s="2" t="s">
        <v>111</v>
      </c>
      <c r="H2" s="2" t="s">
        <v>30</v>
      </c>
    </row>
    <row r="3" spans="1:8">
      <c r="A3" s="3" t="s">
        <v>396</v>
      </c>
    </row>
    <row r="4" spans="1:8">
      <c r="A4" s="4" t="s">
        <v>487</v>
      </c>
      <c r="B4" s="6" t="n">
        <v>0</v>
      </c>
      <c r="C4" s="7" t="n">
        <v>0</v>
      </c>
    </row>
    <row r="5" spans="1:8">
      <c r="A5" s="4" t="s">
        <v>488</v>
      </c>
      <c r="D5" s="6" t="n">
        <v>437829</v>
      </c>
      <c r="E5" s="7" t="n">
        <v>67293</v>
      </c>
      <c r="F5" s="6" t="n">
        <v>0</v>
      </c>
      <c r="G5" s="6" t="n">
        <v>0</v>
      </c>
    </row>
    <row r="6" spans="1:8">
      <c r="A6" s="4" t="s">
        <v>489</v>
      </c>
      <c r="D6" s="6" t="n">
        <v>42012</v>
      </c>
      <c r="H6" s="7" t="n">
        <v>6457</v>
      </c>
    </row>
    <row r="7" spans="1:8">
      <c r="A7" s="4" t="s">
        <v>490</v>
      </c>
    </row>
    <row r="8" spans="1:8">
      <c r="A8" s="3" t="s">
        <v>396</v>
      </c>
    </row>
    <row r="9" spans="1:8">
      <c r="A9" s="4" t="s">
        <v>487</v>
      </c>
      <c r="B9" s="6" t="n">
        <v>0</v>
      </c>
      <c r="C9" s="7" t="n">
        <v>0</v>
      </c>
    </row>
    <row r="10" spans="1:8">
      <c r="A10" s="4" t="s">
        <v>491</v>
      </c>
    </row>
    <row r="11" spans="1:8">
      <c r="A11" s="3" t="s">
        <v>396</v>
      </c>
    </row>
    <row r="12" spans="1:8">
      <c r="A12" s="4" t="s">
        <v>492</v>
      </c>
      <c r="D12" s="5" t="n">
        <v>10000000</v>
      </c>
      <c r="E12" s="5" t="n">
        <v>10000000</v>
      </c>
    </row>
    <row r="13" spans="1:8">
      <c r="A13" s="4" t="s">
        <v>493</v>
      </c>
    </row>
    <row r="14" spans="1:8">
      <c r="A14" s="3" t="s">
        <v>396</v>
      </c>
    </row>
    <row r="15" spans="1:8">
      <c r="A15" s="4" t="s">
        <v>492</v>
      </c>
      <c r="D15" s="5" t="n">
        <v>5000000</v>
      </c>
      <c r="E15" s="5" t="n">
        <v>5000000</v>
      </c>
    </row>
    <row r="16" spans="1:8">
      <c r="A16" s="4" t="s">
        <v>494</v>
      </c>
    </row>
    <row r="17" spans="1:8">
      <c r="A17" s="3" t="s">
        <v>396</v>
      </c>
    </row>
    <row r="18" spans="1:8">
      <c r="A18" s="4" t="s">
        <v>495</v>
      </c>
      <c r="D18" s="4" t="s">
        <v>496</v>
      </c>
      <c r="E18" s="4" t="s">
        <v>496</v>
      </c>
      <c r="F18" s="4" t="s">
        <v>497</v>
      </c>
      <c r="G18" s="4" t="s">
        <v>497</v>
      </c>
    </row>
  </sheetData>
  <mergeCells count="3">
    <mergeCell ref="A1:A2"/>
    <mergeCell ref="B1:C1"/>
    <mergeCell ref="D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51"/>
  </cols>
  <sheetData>
    <row r="1" spans="1:2">
      <c r="A1" s="1" t="s">
        <v>498</v>
      </c>
      <c r="B1" s="2" t="s">
        <v>1</v>
      </c>
    </row>
    <row r="2" spans="1:2">
      <c r="B2" s="2" t="s">
        <v>196</v>
      </c>
    </row>
    <row r="3" spans="1:2">
      <c r="A3" s="4" t="s">
        <v>499</v>
      </c>
    </row>
    <row r="4" spans="1:2">
      <c r="A4" s="4" t="s">
        <v>500</v>
      </c>
      <c r="B4" s="4" t="s">
        <v>501</v>
      </c>
    </row>
    <row r="5" spans="1:2">
      <c r="A5" s="4" t="s">
        <v>502</v>
      </c>
    </row>
    <row r="6" spans="1:2">
      <c r="A6" s="4" t="s">
        <v>500</v>
      </c>
      <c r="B6" s="4" t="s">
        <v>501</v>
      </c>
    </row>
    <row r="7" spans="1:2">
      <c r="A7" s="4" t="s">
        <v>503</v>
      </c>
    </row>
    <row r="8" spans="1:2">
      <c r="A8" s="4" t="s">
        <v>500</v>
      </c>
      <c r="B8" s="4" t="s">
        <v>504</v>
      </c>
    </row>
    <row r="9" spans="1:2">
      <c r="A9" s="4" t="s">
        <v>505</v>
      </c>
    </row>
    <row r="10" spans="1:2">
      <c r="A10" s="4" t="s">
        <v>500</v>
      </c>
      <c r="B10" s="4" t="s">
        <v>506</v>
      </c>
    </row>
    <row r="11" spans="1:2">
      <c r="A11" s="4" t="s">
        <v>507</v>
      </c>
    </row>
    <row r="12" spans="1:2">
      <c r="A12" s="4" t="s">
        <v>508</v>
      </c>
      <c r="B12"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17"/>
  </cols>
  <sheetData>
    <row r="1" spans="1:2">
      <c r="A1" s="1" t="s">
        <v>510</v>
      </c>
      <c r="B1" s="2" t="s">
        <v>1</v>
      </c>
    </row>
    <row r="2" spans="1:2">
      <c r="B2" s="2" t="s">
        <v>196</v>
      </c>
    </row>
    <row r="3" spans="1:2">
      <c r="A3" s="4" t="s">
        <v>511</v>
      </c>
    </row>
    <row r="4" spans="1:2">
      <c r="A4" s="4" t="s">
        <v>512</v>
      </c>
      <c r="B4" s="4" t="s">
        <v>513</v>
      </c>
    </row>
    <row r="5" spans="1:2">
      <c r="A5" s="4" t="s">
        <v>514</v>
      </c>
    </row>
    <row r="6" spans="1:2">
      <c r="A6" s="4" t="s">
        <v>512</v>
      </c>
      <c r="B6" s="4" t="s">
        <v>515</v>
      </c>
    </row>
    <row r="7" spans="1:2">
      <c r="A7" s="4" t="s">
        <v>516</v>
      </c>
    </row>
    <row r="8" spans="1:2">
      <c r="A8" s="4" t="s">
        <v>512</v>
      </c>
      <c r="B8" s="4" t="s">
        <v>501</v>
      </c>
    </row>
    <row r="9" spans="1:2">
      <c r="A9" s="4" t="s">
        <v>517</v>
      </c>
    </row>
    <row r="10" spans="1:2">
      <c r="A10" s="4" t="s">
        <v>512</v>
      </c>
      <c r="B10" s="4" t="s">
        <v>513</v>
      </c>
    </row>
    <row r="11" spans="1:2">
      <c r="A11" s="4" t="s">
        <v>518</v>
      </c>
    </row>
    <row r="12" spans="1:2">
      <c r="A12" s="4" t="s">
        <v>512</v>
      </c>
      <c r="B12" s="4" t="s">
        <v>504</v>
      </c>
    </row>
    <row r="13" spans="1:2">
      <c r="A13" s="4" t="s">
        <v>519</v>
      </c>
    </row>
    <row r="14" spans="1:2">
      <c r="A14" s="4" t="s">
        <v>512</v>
      </c>
      <c r="B14" s="4" t="s">
        <v>504</v>
      </c>
    </row>
    <row r="15" spans="1:2">
      <c r="A15" s="4" t="s">
        <v>520</v>
      </c>
    </row>
    <row r="16" spans="1:2">
      <c r="A16" s="4" t="s">
        <v>512</v>
      </c>
      <c r="B16" s="4" t="s">
        <v>521</v>
      </c>
    </row>
    <row r="17" spans="1:2">
      <c r="A17" s="4" t="s">
        <v>522</v>
      </c>
    </row>
    <row r="18" spans="1:2">
      <c r="A18" s="4" t="s">
        <v>512</v>
      </c>
      <c r="B18" s="4" t="s">
        <v>515</v>
      </c>
    </row>
    <row r="19" spans="1:2">
      <c r="A19" s="4" t="s">
        <v>523</v>
      </c>
    </row>
    <row r="20" spans="1:2">
      <c r="A20" s="4" t="s">
        <v>512</v>
      </c>
      <c r="B20" s="4" t="s">
        <v>501</v>
      </c>
    </row>
    <row r="21" spans="1:2">
      <c r="A21" s="4" t="s">
        <v>524</v>
      </c>
    </row>
    <row r="22" spans="1:2">
      <c r="A22" s="4" t="s">
        <v>512</v>
      </c>
      <c r="B22"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v>
      </c>
      <c r="B1" s="2" t="s">
        <v>1</v>
      </c>
    </row>
    <row r="2" spans="1:5">
      <c r="B2" s="2" t="s">
        <v>29</v>
      </c>
      <c r="C2" s="2" t="s">
        <v>30</v>
      </c>
      <c r="D2" s="2" t="s">
        <v>31</v>
      </c>
      <c r="E2" s="2" t="s">
        <v>111</v>
      </c>
    </row>
    <row r="3" spans="1:5">
      <c r="A3" s="4" t="s">
        <v>103</v>
      </c>
      <c r="B3" s="6" t="n">
        <v>-53600</v>
      </c>
      <c r="C3" s="7" t="n">
        <v>-8238</v>
      </c>
      <c r="D3" s="6" t="n">
        <v>50843</v>
      </c>
      <c r="E3" s="6" t="n">
        <v>-31741</v>
      </c>
    </row>
    <row r="4" spans="1:5">
      <c r="A4" s="3" t="s">
        <v>112</v>
      </c>
    </row>
    <row r="5" spans="1:5">
      <c r="A5" s="4" t="s">
        <v>113</v>
      </c>
      <c r="B5" s="5" t="n">
        <v>-10424</v>
      </c>
      <c r="C5" s="5" t="n">
        <v>-1602</v>
      </c>
      <c r="D5" s="5" t="n">
        <v>22275</v>
      </c>
      <c r="E5" s="5" t="n">
        <v>21124</v>
      </c>
    </row>
    <row r="6" spans="1:5">
      <c r="A6" s="4" t="s">
        <v>114</v>
      </c>
      <c r="B6" s="5" t="n">
        <v>-10424</v>
      </c>
      <c r="C6" s="5" t="n">
        <v>-1602</v>
      </c>
      <c r="D6" s="5" t="n">
        <v>22275</v>
      </c>
      <c r="E6" s="5" t="n">
        <v>21124</v>
      </c>
    </row>
    <row r="7" spans="1:5">
      <c r="A7" s="4" t="s">
        <v>115</v>
      </c>
      <c r="B7" s="5" t="n">
        <v>-64024</v>
      </c>
      <c r="C7" s="5" t="n">
        <v>-9840</v>
      </c>
      <c r="D7" s="5" t="n">
        <v>73118</v>
      </c>
      <c r="E7" s="5" t="n">
        <v>-10617</v>
      </c>
    </row>
    <row r="8" spans="1:5">
      <c r="A8" s="4" t="s">
        <v>116</v>
      </c>
      <c r="B8" s="5" t="n">
        <v>5626</v>
      </c>
      <c r="C8" s="5" t="n">
        <v>865</v>
      </c>
      <c r="D8" s="5" t="n">
        <v>3080</v>
      </c>
      <c r="E8" s="5" t="n">
        <v>5456</v>
      </c>
    </row>
    <row r="9" spans="1:5">
      <c r="A9" s="4" t="s">
        <v>117</v>
      </c>
      <c r="B9" s="6" t="n">
        <v>-58398</v>
      </c>
      <c r="C9" s="7" t="n">
        <v>-8975</v>
      </c>
      <c r="D9" s="6" t="n">
        <v>76198</v>
      </c>
      <c r="E9" s="6" t="n">
        <v>-5161</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525</v>
      </c>
      <c r="B1" s="2" t="s">
        <v>1</v>
      </c>
    </row>
    <row r="2" spans="1:5">
      <c r="B2" s="2" t="s">
        <v>29</v>
      </c>
      <c r="C2" s="2" t="s">
        <v>30</v>
      </c>
      <c r="D2" s="2" t="s">
        <v>31</v>
      </c>
      <c r="E2" s="2" t="s">
        <v>111</v>
      </c>
    </row>
    <row r="3" spans="1:5">
      <c r="A3" s="4" t="s">
        <v>526</v>
      </c>
      <c r="B3" s="10" t="n">
        <v>6.5063</v>
      </c>
      <c r="C3" s="10" t="n">
        <v>6.5063</v>
      </c>
    </row>
    <row r="4" spans="1:5">
      <c r="A4" s="4" t="s">
        <v>527</v>
      </c>
      <c r="B4" s="6" t="n">
        <v>80475</v>
      </c>
      <c r="C4" s="7" t="n">
        <v>12369</v>
      </c>
      <c r="D4" s="6" t="n">
        <v>63734</v>
      </c>
      <c r="E4" s="6" t="n">
        <v>39397</v>
      </c>
    </row>
    <row r="5" spans="1:5">
      <c r="A5" s="4" t="s">
        <v>528</v>
      </c>
      <c r="B5" s="4" t="s">
        <v>529</v>
      </c>
      <c r="C5" s="4" t="s">
        <v>529</v>
      </c>
    </row>
    <row r="6" spans="1:5">
      <c r="A6" s="4" t="s">
        <v>530</v>
      </c>
      <c r="B6" s="6" t="n">
        <v>62934</v>
      </c>
      <c r="C6" s="7" t="n">
        <v>9673</v>
      </c>
      <c r="D6" s="6" t="n">
        <v>52734</v>
      </c>
      <c r="E6" s="6" t="n">
        <v>46933</v>
      </c>
    </row>
    <row r="7" spans="1:5">
      <c r="A7" s="4" t="s">
        <v>531</v>
      </c>
      <c r="B7" s="4" t="s">
        <v>532</v>
      </c>
      <c r="C7" s="4" t="s">
        <v>53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4"/>
    <col customWidth="1" max="5" min="5" width="14"/>
    <col customWidth="1" max="6" min="6" width="21"/>
  </cols>
  <sheetData>
    <row r="1" spans="1:6">
      <c r="A1" s="1" t="s">
        <v>533</v>
      </c>
      <c r="B1" s="2" t="s">
        <v>1</v>
      </c>
    </row>
    <row r="2" spans="1:6">
      <c r="B2" s="2" t="s">
        <v>29</v>
      </c>
      <c r="C2" s="2" t="s">
        <v>30</v>
      </c>
      <c r="D2" s="2" t="s">
        <v>534</v>
      </c>
      <c r="E2" s="2" t="s">
        <v>535</v>
      </c>
      <c r="F2" s="2" t="s">
        <v>30</v>
      </c>
    </row>
    <row r="3" spans="1:6">
      <c r="A3" s="4" t="s">
        <v>536</v>
      </c>
      <c r="B3" s="4" t="s">
        <v>537</v>
      </c>
      <c r="C3" s="4" t="s">
        <v>537</v>
      </c>
    </row>
    <row r="4" spans="1:6">
      <c r="A4" s="4" t="s">
        <v>538</v>
      </c>
      <c r="B4" s="6" t="n">
        <v>6506</v>
      </c>
      <c r="C4" s="7" t="n">
        <v>1000</v>
      </c>
    </row>
    <row r="5" spans="1:6">
      <c r="A5" s="4" t="s">
        <v>539</v>
      </c>
      <c r="B5" s="4" t="s">
        <v>540</v>
      </c>
      <c r="C5" s="4" t="s">
        <v>540</v>
      </c>
      <c r="D5" s="4" t="s">
        <v>541</v>
      </c>
      <c r="E5" s="4" t="s">
        <v>542</v>
      </c>
    </row>
    <row r="6" spans="1:6">
      <c r="A6" s="4" t="s">
        <v>543</v>
      </c>
      <c r="B6" s="6" t="n">
        <v>878468</v>
      </c>
      <c r="F6" s="7" t="n">
        <v>135018</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4</v>
      </c>
      <c r="B1" s="2" t="s">
        <v>1</v>
      </c>
    </row>
    <row r="2" spans="1:6">
      <c r="B2" s="2" t="s">
        <v>29</v>
      </c>
      <c r="C2" s="2" t="s">
        <v>30</v>
      </c>
      <c r="D2" s="2" t="s">
        <v>30</v>
      </c>
      <c r="E2" s="2" t="s">
        <v>31</v>
      </c>
      <c r="F2" s="2" t="s">
        <v>111</v>
      </c>
    </row>
    <row r="3" spans="1:6">
      <c r="A3" s="4" t="s">
        <v>43</v>
      </c>
      <c r="B3" s="6" t="n">
        <v>475732</v>
      </c>
      <c r="D3" s="7" t="n">
        <v>73119</v>
      </c>
      <c r="E3" s="6" t="n">
        <v>461686</v>
      </c>
      <c r="F3" s="6" t="n">
        <v>444412</v>
      </c>
    </row>
    <row r="4" spans="1:6">
      <c r="A4" s="4" t="s">
        <v>545</v>
      </c>
    </row>
    <row r="5" spans="1:6">
      <c r="A5" s="4" t="s">
        <v>546</v>
      </c>
      <c r="B5" s="5" t="n">
        <v>25980</v>
      </c>
      <c r="C5" s="7" t="n">
        <v>3993</v>
      </c>
    </row>
    <row r="6" spans="1:6">
      <c r="A6" s="4" t="s">
        <v>547</v>
      </c>
      <c r="B6" s="5" t="n">
        <v>2133</v>
      </c>
      <c r="D6" s="5" t="n">
        <v>329</v>
      </c>
    </row>
    <row r="7" spans="1:6">
      <c r="A7" s="4" t="s">
        <v>548</v>
      </c>
      <c r="B7" s="5" t="n">
        <v>4994</v>
      </c>
      <c r="D7" s="5" t="n">
        <v>767</v>
      </c>
    </row>
    <row r="8" spans="1:6">
      <c r="A8" s="4" t="s">
        <v>549</v>
      </c>
      <c r="B8" s="5" t="n">
        <v>1693</v>
      </c>
      <c r="D8" s="5" t="n">
        <v>260</v>
      </c>
    </row>
    <row r="9" spans="1:6">
      <c r="A9" s="4" t="s">
        <v>550</v>
      </c>
      <c r="B9" s="5" t="n">
        <v>2962</v>
      </c>
      <c r="D9" s="5" t="n">
        <v>455</v>
      </c>
    </row>
    <row r="10" spans="1:6">
      <c r="A10" s="4" t="s">
        <v>551</v>
      </c>
      <c r="B10" s="5" t="n">
        <v>339</v>
      </c>
      <c r="D10" s="5" t="n">
        <v>52</v>
      </c>
    </row>
    <row r="11" spans="1:6">
      <c r="A11" s="4" t="s">
        <v>58</v>
      </c>
      <c r="B11" s="5" t="n">
        <v>-1235</v>
      </c>
      <c r="D11" s="5" t="n">
        <v>-190</v>
      </c>
    </row>
    <row r="12" spans="1:6">
      <c r="A12" s="4" t="s">
        <v>52</v>
      </c>
      <c r="B12" s="5" t="n">
        <v>-10663</v>
      </c>
      <c r="D12" s="5" t="n">
        <v>-1639</v>
      </c>
    </row>
    <row r="13" spans="1:6">
      <c r="A13" s="4" t="s">
        <v>43</v>
      </c>
      <c r="B13" s="6" t="n">
        <v>30751</v>
      </c>
      <c r="D13" s="7" t="n">
        <v>47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1"/>
  </cols>
  <sheetData>
    <row r="1" spans="1:5">
      <c r="A1" s="1" t="s">
        <v>552</v>
      </c>
      <c r="B1" s="2" t="s">
        <v>553</v>
      </c>
      <c r="C1" s="2" t="s">
        <v>554</v>
      </c>
      <c r="D1" s="2" t="s">
        <v>196</v>
      </c>
      <c r="E1" s="2" t="s">
        <v>555</v>
      </c>
    </row>
    <row r="2" spans="1:5">
      <c r="A2" s="4" t="s">
        <v>556</v>
      </c>
      <c r="B2" s="4" t="s">
        <v>457</v>
      </c>
      <c r="E2" s="4" t="s">
        <v>457</v>
      </c>
    </row>
    <row r="3" spans="1:5">
      <c r="A3" s="4" t="s">
        <v>557</v>
      </c>
      <c r="B3" s="6" t="n">
        <v>16769</v>
      </c>
      <c r="C3" s="7" t="n">
        <v>2540</v>
      </c>
    </row>
    <row r="4" spans="1:5">
      <c r="A4" s="4" t="s">
        <v>558</v>
      </c>
      <c r="B4" s="5" t="n">
        <v>216021</v>
      </c>
      <c r="C4" s="5" t="n">
        <v>216021</v>
      </c>
    </row>
    <row r="5" spans="1:5">
      <c r="A5" s="4" t="s">
        <v>559</v>
      </c>
      <c r="B5" s="6" t="n">
        <v>9211</v>
      </c>
      <c r="C5" s="7" t="n">
        <v>1395</v>
      </c>
    </row>
    <row r="6" spans="1:5">
      <c r="A6" s="4" t="s">
        <v>560</v>
      </c>
      <c r="D6" s="4" t="s">
        <v>561</v>
      </c>
    </row>
    <row r="7" spans="1:5">
      <c r="A7" s="4" t="s">
        <v>562</v>
      </c>
      <c r="B7" s="6" t="n">
        <v>889</v>
      </c>
      <c r="E7" s="7" t="n">
        <v>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 customWidth="1" max="6" min="6" width="21"/>
  </cols>
  <sheetData>
    <row r="1" spans="1:6">
      <c r="A1" s="1" t="s">
        <v>563</v>
      </c>
      <c r="C1" s="2" t="s">
        <v>1</v>
      </c>
    </row>
    <row r="2" spans="1:6">
      <c r="C2" s="2" t="s">
        <v>29</v>
      </c>
      <c r="D2" s="2" t="s">
        <v>30</v>
      </c>
      <c r="E2" s="2" t="s">
        <v>31</v>
      </c>
      <c r="F2" s="2" t="s">
        <v>111</v>
      </c>
    </row>
    <row r="3" spans="1:6">
      <c r="A3" s="3" t="s">
        <v>564</v>
      </c>
    </row>
    <row r="4" spans="1:6">
      <c r="A4" s="4" t="s">
        <v>565</v>
      </c>
      <c r="C4" s="6" t="n">
        <v>831106</v>
      </c>
      <c r="D4" s="7" t="n">
        <v>127739</v>
      </c>
      <c r="E4" s="6" t="n">
        <v>618326</v>
      </c>
      <c r="F4" s="6" t="n">
        <v>451411</v>
      </c>
    </row>
    <row r="5" spans="1:6">
      <c r="A5" s="4" t="s">
        <v>566</v>
      </c>
      <c r="B5" s="4" t="s">
        <v>144</v>
      </c>
      <c r="C5" s="5" t="n">
        <v>100013</v>
      </c>
      <c r="D5" s="5" t="n">
        <v>15372</v>
      </c>
      <c r="E5" s="5" t="n">
        <v>63532</v>
      </c>
      <c r="F5" s="5" t="n">
        <v>60793</v>
      </c>
    </row>
    <row r="6" spans="1:6">
      <c r="A6" s="4" t="s">
        <v>567</v>
      </c>
      <c r="C6" s="5" t="n">
        <v>38156</v>
      </c>
      <c r="D6" s="5" t="n">
        <v>5864</v>
      </c>
      <c r="E6" s="5" t="n">
        <v>29135</v>
      </c>
      <c r="F6" s="5" t="n">
        <v>17265</v>
      </c>
    </row>
    <row r="7" spans="1:6">
      <c r="A7" s="4" t="s">
        <v>89</v>
      </c>
      <c r="C7" s="6" t="n">
        <v>969275</v>
      </c>
      <c r="D7" s="7" t="n">
        <v>148975</v>
      </c>
      <c r="E7" s="6" t="n">
        <v>710993</v>
      </c>
      <c r="F7" s="6" t="n">
        <v>529469</v>
      </c>
    </row>
    <row r="8" spans="1:6"/>
    <row r="9" spans="1:6">
      <c r="A9" s="4" t="s">
        <v>144</v>
      </c>
      <c r="B9" s="4" t="s">
        <v>568</v>
      </c>
    </row>
  </sheetData>
  <mergeCells count="4">
    <mergeCell ref="A1:B2"/>
    <mergeCell ref="C1:F1"/>
    <mergeCell ref="A8:E8"/>
    <mergeCell ref="B9:E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569</v>
      </c>
      <c r="B1" s="2" t="s">
        <v>1</v>
      </c>
    </row>
    <row r="2" spans="1:5">
      <c r="B2" s="2" t="s">
        <v>29</v>
      </c>
      <c r="C2" s="2" t="s">
        <v>30</v>
      </c>
      <c r="D2" s="2" t="s">
        <v>31</v>
      </c>
      <c r="E2" s="2" t="s">
        <v>111</v>
      </c>
    </row>
    <row r="3" spans="1:5">
      <c r="A3" s="3" t="s">
        <v>564</v>
      </c>
    </row>
    <row r="4" spans="1:5">
      <c r="A4" s="4" t="s">
        <v>570</v>
      </c>
      <c r="B4" s="6" t="n">
        <v>23302</v>
      </c>
      <c r="C4" s="7" t="n">
        <v>3581</v>
      </c>
      <c r="D4" s="6" t="n">
        <v>15566</v>
      </c>
      <c r="E4" s="6" t="n">
        <v>16518</v>
      </c>
    </row>
    <row r="5" spans="1:5">
      <c r="A5" s="4" t="s">
        <v>571</v>
      </c>
      <c r="B5" s="6" t="n">
        <v>76711</v>
      </c>
      <c r="C5" s="7" t="n">
        <v>11791</v>
      </c>
      <c r="D5" s="6" t="n">
        <v>47966</v>
      </c>
      <c r="E5" s="6" t="n">
        <v>4427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72</v>
      </c>
      <c r="B1" s="2" t="s">
        <v>29</v>
      </c>
      <c r="C1" s="2" t="s">
        <v>30</v>
      </c>
      <c r="D1" s="2" t="s">
        <v>31</v>
      </c>
    </row>
    <row r="2" spans="1:4">
      <c r="A2" s="3" t="s">
        <v>217</v>
      </c>
    </row>
    <row r="3" spans="1:4">
      <c r="A3" s="4" t="s">
        <v>573</v>
      </c>
      <c r="B3" s="6" t="n">
        <v>12820</v>
      </c>
      <c r="C3" s="7" t="n">
        <v>1970</v>
      </c>
      <c r="D3" s="6" t="n">
        <v>16414</v>
      </c>
    </row>
    <row r="4" spans="1:4">
      <c r="A4" s="4" t="s">
        <v>574</v>
      </c>
      <c r="B4" s="5" t="n">
        <v>11924</v>
      </c>
      <c r="C4" s="5" t="n">
        <v>1833</v>
      </c>
      <c r="D4" s="5" t="n">
        <v>10735</v>
      </c>
    </row>
    <row r="5" spans="1:4">
      <c r="A5" s="4" t="s">
        <v>575</v>
      </c>
      <c r="B5" s="5" t="n">
        <v>1762</v>
      </c>
      <c r="C5" s="5" t="n">
        <v>271</v>
      </c>
      <c r="D5" s="5" t="n">
        <v>1684</v>
      </c>
    </row>
    <row r="6" spans="1:4">
      <c r="A6" s="4" t="s">
        <v>576</v>
      </c>
      <c r="B6" s="5" t="n">
        <v>10411</v>
      </c>
      <c r="C6" s="5" t="n">
        <v>1600</v>
      </c>
      <c r="D6" s="5" t="n">
        <v>7625</v>
      </c>
    </row>
    <row r="7" spans="1:4">
      <c r="A7" s="4" t="s">
        <v>577</v>
      </c>
      <c r="B7" s="5" t="n">
        <v>1528</v>
      </c>
      <c r="C7" s="5" t="n">
        <v>235</v>
      </c>
      <c r="D7" s="5" t="n">
        <v>8083</v>
      </c>
    </row>
    <row r="8" spans="1:4">
      <c r="A8" s="4" t="s">
        <v>578</v>
      </c>
      <c r="B8" s="5" t="n">
        <v>2126</v>
      </c>
      <c r="C8" s="5" t="n">
        <v>327</v>
      </c>
      <c r="D8" s="5" t="n">
        <v>976</v>
      </c>
    </row>
    <row r="9" spans="1:4">
      <c r="A9" s="4" t="s">
        <v>579</v>
      </c>
      <c r="B9" s="6" t="n">
        <v>40571</v>
      </c>
      <c r="C9" s="7" t="n">
        <v>6236</v>
      </c>
      <c r="D9" s="6" t="n">
        <v>45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580</v>
      </c>
      <c r="B1" s="2" t="s">
        <v>29</v>
      </c>
      <c r="C1" s="2" t="s">
        <v>30</v>
      </c>
      <c r="D1" s="2" t="s">
        <v>31</v>
      </c>
    </row>
    <row r="2" spans="1:4">
      <c r="A2" s="3" t="s">
        <v>581</v>
      </c>
    </row>
    <row r="3" spans="1:4">
      <c r="A3" s="4" t="s">
        <v>582</v>
      </c>
      <c r="B3" s="6" t="n">
        <v>236473</v>
      </c>
      <c r="C3" s="7" t="n">
        <v>36345</v>
      </c>
      <c r="D3" s="6" t="n">
        <v>185235</v>
      </c>
    </row>
    <row r="4" spans="1:4">
      <c r="A4" s="4" t="s">
        <v>583</v>
      </c>
      <c r="B4" s="5" t="n">
        <v>136296</v>
      </c>
      <c r="C4" s="5" t="n">
        <v>20948</v>
      </c>
      <c r="D4" s="5" t="n">
        <v>109562</v>
      </c>
    </row>
    <row r="5" spans="1:4">
      <c r="A5" s="4" t="s">
        <v>41</v>
      </c>
      <c r="B5" s="5" t="n">
        <v>100177</v>
      </c>
      <c r="C5" s="5" t="n">
        <v>15397</v>
      </c>
      <c r="D5" s="5" t="n">
        <v>75673</v>
      </c>
    </row>
    <row r="6" spans="1:4">
      <c r="A6" s="4" t="s">
        <v>584</v>
      </c>
    </row>
    <row r="7" spans="1:4">
      <c r="A7" s="3" t="s">
        <v>581</v>
      </c>
    </row>
    <row r="8" spans="1:4">
      <c r="A8" s="4" t="s">
        <v>582</v>
      </c>
      <c r="B8" s="5" t="n">
        <v>40740</v>
      </c>
      <c r="C8" s="5" t="n">
        <v>6262</v>
      </c>
      <c r="D8" s="5" t="n">
        <v>35464</v>
      </c>
    </row>
    <row r="9" spans="1:4">
      <c r="A9" s="4" t="s">
        <v>585</v>
      </c>
    </row>
    <row r="10" spans="1:4">
      <c r="A10" s="3" t="s">
        <v>581</v>
      </c>
    </row>
    <row r="11" spans="1:4">
      <c r="A11" s="4" t="s">
        <v>582</v>
      </c>
      <c r="B11" s="5" t="n">
        <v>8643</v>
      </c>
      <c r="C11" s="5" t="n">
        <v>1328</v>
      </c>
      <c r="D11" s="5" t="n">
        <v>7350</v>
      </c>
    </row>
    <row r="12" spans="1:4">
      <c r="A12" s="4" t="s">
        <v>505</v>
      </c>
    </row>
    <row r="13" spans="1:4">
      <c r="A13" s="3" t="s">
        <v>581</v>
      </c>
    </row>
    <row r="14" spans="1:4">
      <c r="A14" s="4" t="s">
        <v>582</v>
      </c>
      <c r="B14" s="5" t="n">
        <v>1168</v>
      </c>
      <c r="C14" s="5" t="n">
        <v>179</v>
      </c>
      <c r="D14" s="5" t="n">
        <v>1168</v>
      </c>
    </row>
    <row r="15" spans="1:4">
      <c r="A15" s="4" t="s">
        <v>507</v>
      </c>
    </row>
    <row r="16" spans="1:4">
      <c r="A16" s="3" t="s">
        <v>581</v>
      </c>
    </row>
    <row r="17" spans="1:4">
      <c r="A17" s="4" t="s">
        <v>582</v>
      </c>
      <c r="B17" s="6" t="n">
        <v>185922</v>
      </c>
      <c r="C17" s="7" t="n">
        <v>28576</v>
      </c>
      <c r="D17" s="6" t="n">
        <v>1412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586</v>
      </c>
      <c r="B1" s="2" t="s">
        <v>1</v>
      </c>
    </row>
    <row r="2" spans="1:5">
      <c r="B2" s="2" t="s">
        <v>29</v>
      </c>
      <c r="C2" s="2" t="s">
        <v>30</v>
      </c>
      <c r="D2" s="2" t="s">
        <v>31</v>
      </c>
      <c r="E2" s="2" t="s">
        <v>111</v>
      </c>
    </row>
    <row r="3" spans="1:5">
      <c r="A3" s="3" t="s">
        <v>338</v>
      </c>
    </row>
    <row r="4" spans="1:5">
      <c r="A4" s="4" t="s">
        <v>587</v>
      </c>
      <c r="B4" s="6" t="n">
        <v>29246</v>
      </c>
      <c r="C4" s="7" t="n">
        <v>4495</v>
      </c>
      <c r="D4" s="6" t="n">
        <v>29634</v>
      </c>
      <c r="E4" s="6" t="n">
        <v>2612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588</v>
      </c>
      <c r="B1" s="2" t="s">
        <v>29</v>
      </c>
      <c r="C1" s="2" t="s">
        <v>30</v>
      </c>
      <c r="D1" s="2" t="s">
        <v>31</v>
      </c>
    </row>
    <row r="2" spans="1:4">
      <c r="A2" s="3" t="s">
        <v>589</v>
      </c>
    </row>
    <row r="3" spans="1:4">
      <c r="A3" s="4" t="s">
        <v>590</v>
      </c>
      <c r="B3" s="6" t="n">
        <v>430657</v>
      </c>
      <c r="C3" s="7" t="n">
        <v>66191</v>
      </c>
      <c r="D3" s="6" t="n">
        <v>439575</v>
      </c>
    </row>
    <row r="4" spans="1:4">
      <c r="A4" s="4" t="s">
        <v>591</v>
      </c>
      <c r="B4" s="5" t="n">
        <v>-230042</v>
      </c>
      <c r="C4" s="5" t="n">
        <v>-35357</v>
      </c>
      <c r="D4" s="5" t="n">
        <v>-213624</v>
      </c>
    </row>
    <row r="5" spans="1:4">
      <c r="A5" s="4" t="s">
        <v>592</v>
      </c>
      <c r="B5" s="5" t="n">
        <v>200615</v>
      </c>
      <c r="C5" s="5" t="n">
        <v>30834</v>
      </c>
      <c r="D5" s="5" t="n">
        <v>225951</v>
      </c>
    </row>
    <row r="6" spans="1:4">
      <c r="A6" s="4" t="s">
        <v>593</v>
      </c>
    </row>
    <row r="7" spans="1:4">
      <c r="A7" s="3" t="s">
        <v>589</v>
      </c>
    </row>
    <row r="8" spans="1:4">
      <c r="A8" s="4" t="s">
        <v>590</v>
      </c>
      <c r="B8" s="5" t="n">
        <v>200079</v>
      </c>
      <c r="C8" s="5" t="n">
        <v>30752</v>
      </c>
      <c r="D8" s="5" t="n">
        <v>213509</v>
      </c>
    </row>
    <row r="9" spans="1:4">
      <c r="A9" s="4" t="s">
        <v>591</v>
      </c>
      <c r="B9" s="5" t="n">
        <v>-56862</v>
      </c>
      <c r="C9" s="5" t="n">
        <v>-8740</v>
      </c>
      <c r="D9" s="5" t="n">
        <v>-46261</v>
      </c>
    </row>
    <row r="10" spans="1:4">
      <c r="A10" s="4" t="s">
        <v>594</v>
      </c>
    </row>
    <row r="11" spans="1:4">
      <c r="A11" s="3" t="s">
        <v>589</v>
      </c>
    </row>
    <row r="12" spans="1:4">
      <c r="A12" s="4" t="s">
        <v>590</v>
      </c>
      <c r="B12" s="5" t="n">
        <v>61133</v>
      </c>
      <c r="C12" s="5" t="n">
        <v>9396</v>
      </c>
      <c r="D12" s="5" t="n">
        <v>60800</v>
      </c>
    </row>
    <row r="13" spans="1:4">
      <c r="A13" s="4" t="s">
        <v>591</v>
      </c>
      <c r="B13" s="5" t="n">
        <v>-60818</v>
      </c>
      <c r="C13" s="5" t="n">
        <v>-9348</v>
      </c>
      <c r="D13" s="5" t="n">
        <v>-60800</v>
      </c>
    </row>
    <row r="14" spans="1:4">
      <c r="A14" s="4" t="s">
        <v>595</v>
      </c>
    </row>
    <row r="15" spans="1:4">
      <c r="A15" s="3" t="s">
        <v>589</v>
      </c>
    </row>
    <row r="16" spans="1:4">
      <c r="A16" s="4" t="s">
        <v>590</v>
      </c>
      <c r="B16" s="5" t="n">
        <v>94875</v>
      </c>
      <c r="C16" s="5" t="n">
        <v>14582</v>
      </c>
      <c r="D16" s="5" t="n">
        <v>91960</v>
      </c>
    </row>
    <row r="17" spans="1:4">
      <c r="A17" s="4" t="s">
        <v>591</v>
      </c>
      <c r="B17" s="5" t="n">
        <v>-91875</v>
      </c>
      <c r="C17" s="5" t="n">
        <v>-14121</v>
      </c>
      <c r="D17" s="5" t="n">
        <v>-90916</v>
      </c>
    </row>
    <row r="18" spans="1:4">
      <c r="A18" s="4" t="s">
        <v>596</v>
      </c>
    </row>
    <row r="19" spans="1:4">
      <c r="A19" s="3" t="s">
        <v>589</v>
      </c>
    </row>
    <row r="20" spans="1:4">
      <c r="A20" s="4" t="s">
        <v>590</v>
      </c>
      <c r="B20" s="5" t="n">
        <v>47040</v>
      </c>
      <c r="C20" s="5" t="n">
        <v>7230</v>
      </c>
      <c r="D20" s="5" t="n">
        <v>48419</v>
      </c>
    </row>
    <row r="21" spans="1:4">
      <c r="A21" s="4" t="s">
        <v>591</v>
      </c>
      <c r="B21" s="5" t="n">
        <v>-12893</v>
      </c>
      <c r="C21" s="5" t="n">
        <v>-1982</v>
      </c>
      <c r="D21" s="5" t="n">
        <v>-10490</v>
      </c>
    </row>
    <row r="22" spans="1:4">
      <c r="A22" s="4" t="s">
        <v>597</v>
      </c>
    </row>
    <row r="23" spans="1:4">
      <c r="A23" s="3" t="s">
        <v>589</v>
      </c>
    </row>
    <row r="24" spans="1:4">
      <c r="A24" s="4" t="s">
        <v>590</v>
      </c>
      <c r="B24" s="5" t="n">
        <v>16783</v>
      </c>
      <c r="C24" s="5" t="n">
        <v>2579</v>
      </c>
      <c r="D24" s="5" t="n">
        <v>14101</v>
      </c>
    </row>
    <row r="25" spans="1:4">
      <c r="A25" s="4" t="s">
        <v>591</v>
      </c>
      <c r="B25" s="5" t="n">
        <v>-4420</v>
      </c>
      <c r="C25" s="5" t="n">
        <v>-678</v>
      </c>
      <c r="D25" s="5" t="n">
        <v>-3041</v>
      </c>
    </row>
    <row r="26" spans="1:4">
      <c r="A26" s="4" t="s">
        <v>514</v>
      </c>
    </row>
    <row r="27" spans="1:4">
      <c r="A27" s="3" t="s">
        <v>589</v>
      </c>
    </row>
    <row r="28" spans="1:4">
      <c r="A28" s="4" t="s">
        <v>590</v>
      </c>
      <c r="B28" s="5" t="n">
        <v>10747</v>
      </c>
      <c r="C28" s="5" t="n">
        <v>1652</v>
      </c>
      <c r="D28" s="5" t="n">
        <v>10786</v>
      </c>
    </row>
    <row r="29" spans="1:4">
      <c r="A29" s="4" t="s">
        <v>591</v>
      </c>
      <c r="B29" s="6" t="n">
        <v>-3174</v>
      </c>
      <c r="C29" s="7" t="n">
        <v>-488</v>
      </c>
      <c r="D29" s="6" t="n">
        <v>-2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0"/>
    <col customWidth="1" max="5" min="5" width="35"/>
    <col customWidth="1" max="6" min="6" width="35"/>
    <col customWidth="1" max="7" min="7" width="43"/>
    <col customWidth="1" max="8" min="8" width="43"/>
    <col customWidth="1" max="9" min="9" width="35"/>
    <col customWidth="1" max="10" min="10" width="35"/>
    <col customWidth="1" max="11" min="11" width="34"/>
    <col customWidth="1" max="12" min="12" width="34"/>
    <col customWidth="1" max="13" min="13" width="44"/>
    <col customWidth="1" max="14" min="14" width="44"/>
    <col customWidth="1" max="15" min="15" width="23"/>
    <col customWidth="1" max="16" min="16" width="23"/>
    <col customWidth="1" max="17" min="17" width="40"/>
    <col customWidth="1" max="18" min="18" width="40"/>
  </cols>
  <sheetData>
    <row r="1" spans="1:18">
      <c r="A1" s="1"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row>
    <row r="2" spans="1:18">
      <c r="A2" s="4" t="s">
        <v>135</v>
      </c>
      <c r="C2" s="6" t="n">
        <v>761844</v>
      </c>
      <c r="E2" s="6" t="n">
        <v>6120</v>
      </c>
      <c r="G2" s="6" t="n">
        <v>878385</v>
      </c>
      <c r="I2" s="6" t="n">
        <v>24201</v>
      </c>
      <c r="K2" s="6" t="n">
        <v>-153592</v>
      </c>
      <c r="M2" s="6" t="n">
        <v>7065</v>
      </c>
      <c r="O2" s="6" t="n">
        <v>762179</v>
      </c>
      <c r="Q2" s="6" t="n">
        <v>-335</v>
      </c>
    </row>
    <row r="3" spans="1:18">
      <c r="A3" s="4" t="s">
        <v>136</v>
      </c>
      <c r="E3" s="5" t="n">
        <v>100000000</v>
      </c>
      <c r="F3" s="5" t="n">
        <v>100000000</v>
      </c>
    </row>
    <row r="4" spans="1:18">
      <c r="A4" s="4" t="s">
        <v>137</v>
      </c>
      <c r="C4" s="5" t="n">
        <v>0</v>
      </c>
    </row>
    <row r="5" spans="1:18">
      <c r="A5" s="4" t="s">
        <v>138</v>
      </c>
      <c r="C5" s="5" t="n">
        <v>0</v>
      </c>
      <c r="E5" s="6" t="n">
        <v>0</v>
      </c>
      <c r="G5" s="5" t="n">
        <v>0</v>
      </c>
      <c r="I5" s="5" t="n">
        <v>1669</v>
      </c>
      <c r="K5" s="5" t="n">
        <v>-1669</v>
      </c>
      <c r="M5" s="5" t="n">
        <v>0</v>
      </c>
      <c r="O5" s="5" t="n">
        <v>0</v>
      </c>
      <c r="Q5" s="5" t="n">
        <v>0</v>
      </c>
    </row>
    <row r="6" spans="1:18">
      <c r="A6" s="4" t="s">
        <v>139</v>
      </c>
      <c r="C6" s="5" t="n">
        <v>98</v>
      </c>
      <c r="E6" s="5" t="n">
        <v>0</v>
      </c>
      <c r="G6" s="5" t="n">
        <v>0</v>
      </c>
      <c r="I6" s="5" t="n">
        <v>0</v>
      </c>
      <c r="K6" s="5" t="n">
        <v>0</v>
      </c>
      <c r="M6" s="5" t="n">
        <v>0</v>
      </c>
      <c r="O6" s="5" t="n">
        <v>0</v>
      </c>
      <c r="Q6" s="5" t="n">
        <v>98</v>
      </c>
    </row>
    <row r="7" spans="1:18">
      <c r="A7" s="4" t="s">
        <v>140</v>
      </c>
      <c r="C7" s="5" t="n">
        <v>-31741</v>
      </c>
      <c r="E7" s="5" t="n">
        <v>0</v>
      </c>
      <c r="G7" s="5" t="n">
        <v>0</v>
      </c>
      <c r="I7" s="5" t="n">
        <v>0</v>
      </c>
      <c r="K7" s="5" t="n">
        <v>-26285</v>
      </c>
      <c r="M7" s="5" t="n">
        <v>0</v>
      </c>
      <c r="O7" s="5" t="n">
        <v>-26285</v>
      </c>
      <c r="Q7" s="5" t="n">
        <v>-5456</v>
      </c>
    </row>
    <row r="8" spans="1:18">
      <c r="A8" s="4" t="s">
        <v>114</v>
      </c>
      <c r="C8" s="5" t="n">
        <v>21124</v>
      </c>
      <c r="E8" s="5" t="n">
        <v>0</v>
      </c>
      <c r="G8" s="5" t="n">
        <v>0</v>
      </c>
      <c r="I8" s="5" t="n">
        <v>0</v>
      </c>
      <c r="K8" s="5" t="n">
        <v>0</v>
      </c>
      <c r="M8" s="5" t="n">
        <v>21124</v>
      </c>
      <c r="O8" s="5" t="n">
        <v>21124</v>
      </c>
      <c r="Q8" s="5" t="n">
        <v>0</v>
      </c>
    </row>
    <row r="9" spans="1:18">
      <c r="A9" s="4" t="s">
        <v>141</v>
      </c>
      <c r="C9" s="5" t="n">
        <v>751325</v>
      </c>
      <c r="E9" s="6" t="n">
        <v>6120</v>
      </c>
      <c r="G9" s="5" t="n">
        <v>878385</v>
      </c>
      <c r="I9" s="5" t="n">
        <v>25870</v>
      </c>
      <c r="K9" s="5" t="n">
        <v>-181546</v>
      </c>
      <c r="M9" s="5" t="n">
        <v>28189</v>
      </c>
      <c r="O9" s="5" t="n">
        <v>757018</v>
      </c>
      <c r="Q9" s="5" t="n">
        <v>-5693</v>
      </c>
    </row>
    <row r="10" spans="1:18">
      <c r="A10" s="4" t="s">
        <v>142</v>
      </c>
      <c r="E10" s="5" t="n">
        <v>100000000</v>
      </c>
      <c r="F10" s="5" t="n">
        <v>100000000</v>
      </c>
    </row>
    <row r="11" spans="1:18">
      <c r="A11" s="4" t="s">
        <v>137</v>
      </c>
      <c r="C11" s="5" t="n">
        <v>0</v>
      </c>
    </row>
    <row r="12" spans="1:18">
      <c r="A12" s="4" t="s">
        <v>138</v>
      </c>
      <c r="C12" s="5" t="n">
        <v>0</v>
      </c>
      <c r="E12" s="6" t="n">
        <v>0</v>
      </c>
      <c r="G12" s="5" t="n">
        <v>0</v>
      </c>
      <c r="I12" s="5" t="n">
        <v>6641</v>
      </c>
      <c r="K12" s="5" t="n">
        <v>-6641</v>
      </c>
      <c r="M12" s="5" t="n">
        <v>0</v>
      </c>
      <c r="O12" s="5" t="n">
        <v>0</v>
      </c>
      <c r="Q12" s="5" t="n">
        <v>0</v>
      </c>
    </row>
    <row r="13" spans="1:18">
      <c r="A13" s="4" t="s">
        <v>143</v>
      </c>
      <c r="B13" s="4" t="s">
        <v>144</v>
      </c>
      <c r="C13" s="5" t="n">
        <v>-426016</v>
      </c>
      <c r="E13" s="5" t="n">
        <v>0</v>
      </c>
      <c r="G13" s="5" t="n">
        <v>-426016</v>
      </c>
      <c r="I13" s="5" t="n">
        <v>0</v>
      </c>
      <c r="K13" s="5" t="n">
        <v>0</v>
      </c>
      <c r="M13" s="5" t="n">
        <v>0</v>
      </c>
      <c r="O13" s="5" t="n">
        <v>-426016</v>
      </c>
      <c r="Q13" s="5" t="n">
        <v>0</v>
      </c>
    </row>
    <row r="14" spans="1:18">
      <c r="A14" s="4" t="s">
        <v>140</v>
      </c>
      <c r="C14" s="5" t="n">
        <v>50843</v>
      </c>
      <c r="E14" s="5" t="n">
        <v>0</v>
      </c>
      <c r="G14" s="5" t="n">
        <v>0</v>
      </c>
      <c r="I14" s="5" t="n">
        <v>0</v>
      </c>
      <c r="K14" s="5" t="n">
        <v>53923</v>
      </c>
      <c r="M14" s="5" t="n">
        <v>0</v>
      </c>
      <c r="O14" s="5" t="n">
        <v>53923</v>
      </c>
      <c r="Q14" s="5" t="n">
        <v>-3080</v>
      </c>
    </row>
    <row r="15" spans="1:18">
      <c r="A15" s="4" t="s">
        <v>114</v>
      </c>
      <c r="C15" s="5" t="n">
        <v>22275</v>
      </c>
      <c r="E15" s="5" t="n">
        <v>0</v>
      </c>
      <c r="G15" s="5" t="n">
        <v>0</v>
      </c>
      <c r="I15" s="5" t="n">
        <v>0</v>
      </c>
      <c r="K15" s="5" t="n">
        <v>0</v>
      </c>
      <c r="M15" s="5" t="n">
        <v>22275</v>
      </c>
      <c r="O15" s="5" t="n">
        <v>22275</v>
      </c>
      <c r="Q15" s="5" t="n">
        <v>0</v>
      </c>
    </row>
    <row r="16" spans="1:18">
      <c r="A16" s="4" t="s">
        <v>145</v>
      </c>
      <c r="C16" s="5" t="n">
        <v>398427</v>
      </c>
      <c r="E16" s="6" t="n">
        <v>6120</v>
      </c>
      <c r="G16" s="5" t="n">
        <v>452369</v>
      </c>
      <c r="I16" s="5" t="n">
        <v>32511</v>
      </c>
      <c r="K16" s="5" t="n">
        <v>-134264</v>
      </c>
      <c r="M16" s="5" t="n">
        <v>50464</v>
      </c>
      <c r="O16" s="5" t="n">
        <v>407200</v>
      </c>
      <c r="Q16" s="5" t="n">
        <v>-8773</v>
      </c>
    </row>
    <row r="17" spans="1:18">
      <c r="A17" s="4" t="s">
        <v>146</v>
      </c>
      <c r="E17" s="5" t="n">
        <v>100000000</v>
      </c>
      <c r="F17" s="5" t="n">
        <v>100000000</v>
      </c>
    </row>
    <row r="18" spans="1:18">
      <c r="A18" s="4" t="s">
        <v>147</v>
      </c>
      <c r="C18" s="5" t="n">
        <v>437829</v>
      </c>
      <c r="E18" s="6" t="n">
        <v>662</v>
      </c>
      <c r="G18" s="5" t="n">
        <v>437167</v>
      </c>
      <c r="I18" s="5" t="n">
        <v>0</v>
      </c>
      <c r="K18" s="5" t="n">
        <v>0</v>
      </c>
      <c r="M18" s="5" t="n">
        <v>0</v>
      </c>
      <c r="O18" s="5" t="n">
        <v>437829</v>
      </c>
      <c r="Q18" s="5" t="n">
        <v>0</v>
      </c>
    </row>
    <row r="19" spans="1:18">
      <c r="A19" s="4" t="s">
        <v>148</v>
      </c>
      <c r="E19" s="5" t="n">
        <v>10000000</v>
      </c>
      <c r="F19" s="5" t="n">
        <v>10000000</v>
      </c>
    </row>
    <row r="20" spans="1:18">
      <c r="A20" s="4" t="s">
        <v>137</v>
      </c>
      <c r="C20" s="5" t="n">
        <v>95307</v>
      </c>
      <c r="D20" s="7" t="n">
        <v>14648</v>
      </c>
      <c r="E20" s="6" t="n">
        <v>0</v>
      </c>
      <c r="G20" s="5" t="n">
        <v>95307</v>
      </c>
      <c r="I20" s="5" t="n">
        <v>0</v>
      </c>
      <c r="K20" s="5" t="n">
        <v>0</v>
      </c>
      <c r="M20" s="5" t="n">
        <v>0</v>
      </c>
      <c r="O20" s="5" t="n">
        <v>95307</v>
      </c>
      <c r="Q20" s="5" t="n">
        <v>0</v>
      </c>
    </row>
    <row r="21" spans="1:18">
      <c r="A21" s="4" t="s">
        <v>138</v>
      </c>
      <c r="C21" s="5" t="n">
        <v>0</v>
      </c>
      <c r="E21" s="5" t="n">
        <v>0</v>
      </c>
      <c r="G21" s="5" t="n">
        <v>0</v>
      </c>
      <c r="I21" s="5" t="n">
        <v>13855</v>
      </c>
      <c r="K21" s="5" t="n">
        <v>-13855</v>
      </c>
      <c r="M21" s="5" t="n">
        <v>0</v>
      </c>
      <c r="O21" s="5" t="n">
        <v>0</v>
      </c>
      <c r="Q21" s="5" t="n">
        <v>0</v>
      </c>
    </row>
    <row r="22" spans="1:18">
      <c r="A22" s="4" t="s">
        <v>143</v>
      </c>
      <c r="B22" s="4" t="s">
        <v>149</v>
      </c>
      <c r="C22" s="5" t="n">
        <v>-571807</v>
      </c>
      <c r="E22" s="5" t="n">
        <v>0</v>
      </c>
      <c r="G22" s="5" t="n">
        <v>-452369</v>
      </c>
      <c r="I22" s="5" t="n">
        <v>0</v>
      </c>
      <c r="K22" s="5" t="n">
        <v>-119438</v>
      </c>
      <c r="M22" s="5" t="n">
        <v>0</v>
      </c>
      <c r="O22" s="5" t="n">
        <v>-571807</v>
      </c>
      <c r="Q22" s="5" t="n">
        <v>0</v>
      </c>
    </row>
    <row r="23" spans="1:18">
      <c r="A23" s="4" t="s">
        <v>140</v>
      </c>
      <c r="C23" s="5" t="n">
        <v>-53600</v>
      </c>
      <c r="D23" s="5" t="n">
        <v>-8238</v>
      </c>
      <c r="E23" s="5" t="n">
        <v>0</v>
      </c>
      <c r="G23" s="5" t="n">
        <v>0</v>
      </c>
      <c r="I23" s="5" t="n">
        <v>0</v>
      </c>
      <c r="K23" s="5" t="n">
        <v>-47974</v>
      </c>
      <c r="M23" s="5" t="n">
        <v>0</v>
      </c>
      <c r="O23" s="5" t="n">
        <v>-47974</v>
      </c>
      <c r="Q23" s="5" t="n">
        <v>-5626</v>
      </c>
    </row>
    <row r="24" spans="1:18">
      <c r="A24" s="4" t="s">
        <v>114</v>
      </c>
      <c r="C24" s="5" t="n">
        <v>-10424</v>
      </c>
      <c r="D24" s="5" t="n">
        <v>-1602</v>
      </c>
      <c r="E24" s="5" t="n">
        <v>0</v>
      </c>
      <c r="G24" s="5" t="n">
        <v>0</v>
      </c>
      <c r="I24" s="5" t="n">
        <v>0</v>
      </c>
      <c r="K24" s="5" t="n">
        <v>0</v>
      </c>
      <c r="M24" s="5" t="n">
        <v>-10424</v>
      </c>
      <c r="O24" s="5" t="n">
        <v>-10424</v>
      </c>
      <c r="Q24" s="5" t="n">
        <v>0</v>
      </c>
    </row>
    <row r="25" spans="1:18">
      <c r="A25" s="4" t="s">
        <v>150</v>
      </c>
      <c r="C25" s="6" t="n">
        <v>295732</v>
      </c>
      <c r="D25" s="7" t="n">
        <v>45453</v>
      </c>
      <c r="E25" s="6" t="n">
        <v>6782</v>
      </c>
      <c r="F25" s="7" t="n">
        <v>1042</v>
      </c>
      <c r="G25" s="6" t="n">
        <v>532474</v>
      </c>
      <c r="H25" s="7" t="n">
        <v>81840</v>
      </c>
      <c r="I25" s="6" t="n">
        <v>46366</v>
      </c>
      <c r="J25" s="7" t="n">
        <v>7126</v>
      </c>
      <c r="K25" s="6" t="n">
        <v>-315531</v>
      </c>
      <c r="L25" s="7" t="n">
        <v>-48496</v>
      </c>
      <c r="M25" s="6" t="n">
        <v>40040</v>
      </c>
      <c r="N25" s="7" t="n">
        <v>6154</v>
      </c>
      <c r="O25" s="6" t="n">
        <v>310131</v>
      </c>
      <c r="P25" s="7" t="n">
        <v>47666</v>
      </c>
      <c r="Q25" s="6" t="n">
        <v>-14399</v>
      </c>
      <c r="R25" s="7" t="n">
        <v>-2213</v>
      </c>
    </row>
    <row r="26" spans="1:18">
      <c r="A26" s="4" t="s">
        <v>151</v>
      </c>
      <c r="E26" s="5" t="n">
        <v>110000000</v>
      </c>
      <c r="F26" s="5" t="n">
        <v>110000000</v>
      </c>
    </row>
    <row r="27" spans="1:18"/>
    <row r="28" spans="1:18">
      <c r="A28" s="4" t="s">
        <v>144</v>
      </c>
      <c r="B28" s="4" t="s">
        <v>152</v>
      </c>
    </row>
    <row r="29" spans="1:18">
      <c r="A29" s="4" t="s">
        <v>149</v>
      </c>
      <c r="B29" s="4" t="s">
        <v>153</v>
      </c>
    </row>
  </sheetData>
  <mergeCells count="4">
    <mergeCell ref="A1:B1"/>
    <mergeCell ref="A27:Q27"/>
    <mergeCell ref="B28:Q28"/>
    <mergeCell ref="B29:Q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98</v>
      </c>
      <c r="B1" s="2" t="s">
        <v>1</v>
      </c>
    </row>
    <row r="2" spans="1:5">
      <c r="B2" s="2" t="s">
        <v>29</v>
      </c>
      <c r="C2" s="2" t="s">
        <v>30</v>
      </c>
      <c r="D2" s="2" t="s">
        <v>31</v>
      </c>
      <c r="E2" s="2" t="s">
        <v>111</v>
      </c>
    </row>
    <row r="3" spans="1:5">
      <c r="A3" s="3" t="s">
        <v>225</v>
      </c>
    </row>
    <row r="4" spans="1:5">
      <c r="A4" s="4" t="s">
        <v>599</v>
      </c>
      <c r="B4" s="6" t="n">
        <v>21454</v>
      </c>
    </row>
    <row r="5" spans="1:5">
      <c r="A5" s="4" t="s">
        <v>600</v>
      </c>
      <c r="B5" s="5" t="n">
        <v>19812</v>
      </c>
    </row>
    <row r="6" spans="1:5">
      <c r="A6" s="4" t="s">
        <v>601</v>
      </c>
      <c r="B6" s="5" t="n">
        <v>19366</v>
      </c>
    </row>
    <row r="7" spans="1:5">
      <c r="A7" s="4" t="s">
        <v>602</v>
      </c>
      <c r="B7" s="5" t="n">
        <v>19080</v>
      </c>
    </row>
    <row r="8" spans="1:5">
      <c r="A8" s="4" t="s">
        <v>603</v>
      </c>
      <c r="B8" s="5" t="n">
        <v>19080</v>
      </c>
    </row>
    <row r="9" spans="1:5">
      <c r="A9" s="4" t="s">
        <v>604</v>
      </c>
      <c r="B9" s="6" t="n">
        <v>20465</v>
      </c>
      <c r="C9" s="7" t="n">
        <v>3145</v>
      </c>
      <c r="D9" s="6" t="n">
        <v>40188</v>
      </c>
      <c r="E9" s="6" t="n">
        <v>6537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605</v>
      </c>
      <c r="B1" s="2" t="s">
        <v>1</v>
      </c>
    </row>
    <row r="2" spans="1:4">
      <c r="B2" s="2" t="s">
        <v>29</v>
      </c>
      <c r="C2" s="2" t="s">
        <v>30</v>
      </c>
      <c r="D2" s="2" t="s">
        <v>31</v>
      </c>
    </row>
    <row r="3" spans="1:4">
      <c r="A3" s="3" t="s">
        <v>225</v>
      </c>
    </row>
    <row r="4" spans="1:4">
      <c r="A4" s="4" t="s">
        <v>606</v>
      </c>
      <c r="B4" s="6" t="n">
        <v>461686</v>
      </c>
      <c r="D4" s="6" t="n">
        <v>444412</v>
      </c>
    </row>
    <row r="5" spans="1:4">
      <c r="A5" s="4" t="s">
        <v>607</v>
      </c>
      <c r="B5" s="5" t="n">
        <v>30751</v>
      </c>
      <c r="D5" s="5" t="n">
        <v>0</v>
      </c>
    </row>
    <row r="6" spans="1:4">
      <c r="A6" s="4" t="s">
        <v>608</v>
      </c>
      <c r="B6" s="5" t="n">
        <v>0</v>
      </c>
      <c r="D6" s="5" t="n">
        <v>0</v>
      </c>
    </row>
    <row r="7" spans="1:4">
      <c r="A7" s="4" t="s">
        <v>609</v>
      </c>
      <c r="B7" s="5" t="n">
        <v>-16705</v>
      </c>
      <c r="D7" s="5" t="n">
        <v>17274</v>
      </c>
    </row>
    <row r="8" spans="1:4">
      <c r="A8" s="4" t="s">
        <v>610</v>
      </c>
      <c r="B8" s="6" t="n">
        <v>475732</v>
      </c>
      <c r="C8" s="7" t="n">
        <v>73119</v>
      </c>
      <c r="D8" s="6" t="n">
        <v>4616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1</v>
      </c>
      <c r="B1" s="2" t="s">
        <v>29</v>
      </c>
      <c r="C1" s="2" t="s">
        <v>30</v>
      </c>
      <c r="D1" s="2" t="s">
        <v>31</v>
      </c>
    </row>
    <row r="2" spans="1:4">
      <c r="A2" s="3" t="s">
        <v>232</v>
      </c>
    </row>
    <row r="3" spans="1:4">
      <c r="A3" s="4" t="s">
        <v>612</v>
      </c>
      <c r="B3" s="6" t="n">
        <v>78263</v>
      </c>
      <c r="C3" s="7" t="n">
        <v>12029</v>
      </c>
      <c r="D3" s="6" t="n">
        <v>47221</v>
      </c>
    </row>
    <row r="4" spans="1:4">
      <c r="A4" s="4" t="s">
        <v>613</v>
      </c>
      <c r="B4" s="5" t="n">
        <v>8995</v>
      </c>
      <c r="C4" s="5" t="n">
        <v>1383</v>
      </c>
      <c r="D4" s="5" t="n">
        <v>2205</v>
      </c>
    </row>
    <row r="5" spans="1:4">
      <c r="A5" s="4" t="s">
        <v>614</v>
      </c>
      <c r="B5" s="5" t="n">
        <v>1608</v>
      </c>
      <c r="C5" s="5" t="n">
        <v>247</v>
      </c>
      <c r="D5" s="5" t="n">
        <v>897</v>
      </c>
    </row>
    <row r="6" spans="1:4">
      <c r="A6" s="4" t="s">
        <v>615</v>
      </c>
      <c r="B6" s="5" t="n">
        <v>41553</v>
      </c>
      <c r="C6" s="5" t="n">
        <v>6386</v>
      </c>
      <c r="D6" s="5" t="n">
        <v>35758</v>
      </c>
    </row>
    <row r="7" spans="1:4">
      <c r="A7" s="4" t="s">
        <v>616</v>
      </c>
      <c r="B7" s="5" t="n">
        <v>9241</v>
      </c>
      <c r="C7" s="5" t="n">
        <v>1420</v>
      </c>
      <c r="D7" s="5" t="n">
        <v>7292</v>
      </c>
    </row>
    <row r="8" spans="1:4">
      <c r="A8" s="4" t="s">
        <v>617</v>
      </c>
      <c r="B8" s="5" t="n">
        <v>25626</v>
      </c>
      <c r="C8" s="5" t="n">
        <v>3939</v>
      </c>
      <c r="D8" s="5" t="n">
        <v>0</v>
      </c>
    </row>
    <row r="9" spans="1:4">
      <c r="A9" s="4" t="s">
        <v>567</v>
      </c>
      <c r="B9" s="5" t="n">
        <v>5813</v>
      </c>
      <c r="C9" s="5" t="n">
        <v>894</v>
      </c>
      <c r="D9" s="5" t="n">
        <v>2785</v>
      </c>
    </row>
    <row r="10" spans="1:4">
      <c r="A10" s="4" t="s">
        <v>618</v>
      </c>
      <c r="B10" s="6" t="n">
        <v>171099</v>
      </c>
      <c r="C10" s="7" t="n">
        <v>26298</v>
      </c>
      <c r="D10" s="6" t="n">
        <v>961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19</v>
      </c>
      <c r="B1" s="2" t="s">
        <v>30</v>
      </c>
    </row>
    <row r="2" spans="1:2">
      <c r="A2" s="3" t="s">
        <v>236</v>
      </c>
    </row>
    <row r="3" spans="1:2">
      <c r="A3" s="4" t="s">
        <v>620</v>
      </c>
      <c r="B3" s="7" t="n">
        <v>12000000</v>
      </c>
    </row>
    <row r="4" spans="1:2">
      <c r="A4" s="4" t="s">
        <v>621</v>
      </c>
      <c r="B4" s="5" t="n">
        <v>19250000</v>
      </c>
    </row>
    <row r="5" spans="1:2">
      <c r="A5" s="4" t="s">
        <v>622</v>
      </c>
      <c r="B5" s="5" t="n">
        <v>24750000</v>
      </c>
    </row>
    <row r="6" spans="1:2">
      <c r="A6" s="4" t="s">
        <v>623</v>
      </c>
      <c r="B6" s="5" t="n">
        <v>44000000</v>
      </c>
    </row>
    <row r="7" spans="1:2">
      <c r="A7" s="4" t="s">
        <v>624</v>
      </c>
      <c r="B7" s="7" t="n">
        <v>1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5</v>
      </c>
      <c r="B1" s="2" t="s">
        <v>626</v>
      </c>
      <c r="C1" s="2" t="s">
        <v>627</v>
      </c>
      <c r="D1" s="2" t="s">
        <v>30</v>
      </c>
      <c r="E1" s="2" t="s">
        <v>29</v>
      </c>
      <c r="F1" s="2" t="s">
        <v>30</v>
      </c>
      <c r="G1" s="2" t="s">
        <v>628</v>
      </c>
      <c r="H1" s="2" t="s">
        <v>629</v>
      </c>
    </row>
    <row r="2" spans="1:8">
      <c r="A2" s="3" t="s">
        <v>630</v>
      </c>
    </row>
    <row r="3" spans="1:8">
      <c r="A3" s="4" t="s">
        <v>631</v>
      </c>
      <c r="E3" s="6" t="n">
        <v>18472</v>
      </c>
      <c r="F3" s="7" t="n">
        <v>2839000</v>
      </c>
    </row>
    <row r="4" spans="1:8">
      <c r="A4" s="4" t="s">
        <v>632</v>
      </c>
      <c r="D4" s="7" t="n">
        <v>10000000</v>
      </c>
    </row>
    <row r="5" spans="1:8">
      <c r="A5" s="4" t="s">
        <v>620</v>
      </c>
      <c r="F5" s="5" t="n">
        <v>12000000</v>
      </c>
    </row>
    <row r="6" spans="1:8">
      <c r="A6" s="4" t="s">
        <v>621</v>
      </c>
      <c r="F6" s="5" t="n">
        <v>19250000</v>
      </c>
    </row>
    <row r="7" spans="1:8">
      <c r="A7" s="4" t="s">
        <v>622</v>
      </c>
      <c r="F7" s="5" t="n">
        <v>24750000</v>
      </c>
    </row>
    <row r="8" spans="1:8">
      <c r="A8" s="4" t="s">
        <v>623</v>
      </c>
      <c r="F8" s="7" t="n">
        <v>44000000</v>
      </c>
    </row>
    <row r="9" spans="1:8">
      <c r="A9" s="4" t="s">
        <v>633</v>
      </c>
    </row>
    <row r="10" spans="1:8">
      <c r="A10" s="3" t="s">
        <v>630</v>
      </c>
    </row>
    <row r="11" spans="1:8">
      <c r="A11" s="4" t="s">
        <v>634</v>
      </c>
      <c r="B11" s="7" t="n">
        <v>12000000</v>
      </c>
    </row>
    <row r="12" spans="1:8">
      <c r="A12" s="4" t="s">
        <v>620</v>
      </c>
      <c r="B12" s="5" t="n">
        <v>13750000</v>
      </c>
    </row>
    <row r="13" spans="1:8">
      <c r="A13" s="4" t="s">
        <v>621</v>
      </c>
      <c r="B13" s="5" t="n">
        <v>19250000</v>
      </c>
    </row>
    <row r="14" spans="1:8">
      <c r="A14" s="4" t="s">
        <v>622</v>
      </c>
      <c r="B14" s="5" t="n">
        <v>24750000</v>
      </c>
    </row>
    <row r="15" spans="1:8">
      <c r="A15" s="4" t="s">
        <v>623</v>
      </c>
      <c r="B15" s="7" t="n">
        <v>30250000</v>
      </c>
    </row>
    <row r="16" spans="1:8">
      <c r="A16" s="4" t="s">
        <v>635</v>
      </c>
    </row>
    <row r="17" spans="1:8">
      <c r="A17" s="3" t="s">
        <v>630</v>
      </c>
    </row>
    <row r="18" spans="1:8">
      <c r="A18" s="4" t="s">
        <v>636</v>
      </c>
      <c r="H18" s="7" t="n">
        <v>55000000</v>
      </c>
    </row>
    <row r="19" spans="1:8">
      <c r="A19" s="4" t="s">
        <v>637</v>
      </c>
      <c r="G19" s="6" t="n">
        <v>11559</v>
      </c>
      <c r="H19" s="7" t="n">
        <v>1705000</v>
      </c>
    </row>
    <row r="20" spans="1:8">
      <c r="A20" s="4" t="s">
        <v>638</v>
      </c>
      <c r="E20" s="4" t="s">
        <v>639</v>
      </c>
      <c r="F20" s="4" t="s">
        <v>639</v>
      </c>
    </row>
    <row r="21" spans="1:8">
      <c r="A21" s="4" t="s">
        <v>640</v>
      </c>
    </row>
    <row r="22" spans="1:8">
      <c r="A22" s="3" t="s">
        <v>630</v>
      </c>
    </row>
    <row r="23" spans="1:8">
      <c r="A23" s="4" t="s">
        <v>636</v>
      </c>
      <c r="C23" s="7" t="n">
        <v>110000000</v>
      </c>
    </row>
    <row r="24" spans="1:8">
      <c r="A24" s="4" t="s">
        <v>641</v>
      </c>
      <c r="C24" s="4" t="s">
        <v>504</v>
      </c>
    </row>
    <row r="25" spans="1:8">
      <c r="A25" s="4" t="s">
        <v>642</v>
      </c>
    </row>
    <row r="26" spans="1:8">
      <c r="A26" s="3" t="s">
        <v>630</v>
      </c>
    </row>
    <row r="27" spans="1:8">
      <c r="A27" s="4" t="s">
        <v>638</v>
      </c>
      <c r="E27" s="4" t="s">
        <v>643</v>
      </c>
      <c r="F27" s="4" t="s">
        <v>643</v>
      </c>
    </row>
    <row r="28" spans="1:8">
      <c r="A28" s="4" t="s">
        <v>644</v>
      </c>
    </row>
    <row r="29" spans="1:8">
      <c r="A29" s="3" t="s">
        <v>630</v>
      </c>
    </row>
    <row r="30" spans="1:8">
      <c r="A30" s="4" t="s">
        <v>638</v>
      </c>
      <c r="E30" s="4" t="s">
        <v>645</v>
      </c>
      <c r="F30" s="4" t="s">
        <v>6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1</v>
      </c>
    </row>
    <row r="2" spans="1:5">
      <c r="B2" s="2" t="s">
        <v>29</v>
      </c>
      <c r="C2" s="2" t="s">
        <v>30</v>
      </c>
      <c r="D2" s="2" t="s">
        <v>31</v>
      </c>
      <c r="E2" s="2" t="s">
        <v>111</v>
      </c>
    </row>
    <row r="3" spans="1:5">
      <c r="A3" s="3" t="s">
        <v>240</v>
      </c>
    </row>
    <row r="4" spans="1:5">
      <c r="A4" s="4" t="s">
        <v>400</v>
      </c>
      <c r="B4" s="6" t="n">
        <v>14121</v>
      </c>
      <c r="C4" s="7" t="n">
        <v>2170</v>
      </c>
      <c r="D4" s="6" t="n">
        <v>43995</v>
      </c>
      <c r="E4" s="6" t="n">
        <v>-63513</v>
      </c>
    </row>
    <row r="5" spans="1:5">
      <c r="A5" s="4" t="s">
        <v>647</v>
      </c>
      <c r="B5" s="5" t="n">
        <v>-14797</v>
      </c>
      <c r="C5" s="5" t="n">
        <v>-2274</v>
      </c>
      <c r="D5" s="5" t="n">
        <v>39050</v>
      </c>
      <c r="E5" s="5" t="n">
        <v>30653</v>
      </c>
    </row>
    <row r="6" spans="1:5">
      <c r="A6" s="4" t="s">
        <v>648</v>
      </c>
      <c r="B6" s="6" t="n">
        <v>-676</v>
      </c>
      <c r="C6" s="7" t="n">
        <v>-104</v>
      </c>
      <c r="D6" s="6" t="n">
        <v>83045</v>
      </c>
      <c r="E6" s="6" t="n">
        <v>-3286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649</v>
      </c>
      <c r="B1" s="2" t="s">
        <v>1</v>
      </c>
    </row>
    <row r="2" spans="1:5">
      <c r="B2" s="2" t="s">
        <v>29</v>
      </c>
      <c r="C2" s="2" t="s">
        <v>30</v>
      </c>
      <c r="D2" s="2" t="s">
        <v>31</v>
      </c>
      <c r="E2" s="2" t="s">
        <v>111</v>
      </c>
    </row>
    <row r="3" spans="1:5">
      <c r="A3" s="3" t="s">
        <v>240</v>
      </c>
    </row>
    <row r="4" spans="1:5">
      <c r="A4" s="4" t="s">
        <v>650</v>
      </c>
      <c r="B4" s="6" t="n">
        <v>-51773</v>
      </c>
      <c r="C4" s="7" t="n">
        <v>-7957</v>
      </c>
      <c r="D4" s="6" t="n">
        <v>-36965</v>
      </c>
      <c r="E4" s="6" t="n">
        <v>-10878</v>
      </c>
    </row>
    <row r="5" spans="1:5">
      <c r="A5" s="4" t="s">
        <v>651</v>
      </c>
      <c r="B5" s="5" t="n">
        <v>-1151</v>
      </c>
      <c r="C5" s="5" t="n">
        <v>-177</v>
      </c>
      <c r="D5" s="5" t="n">
        <v>4763</v>
      </c>
      <c r="E5" s="5" t="n">
        <v>11997</v>
      </c>
    </row>
    <row r="6" spans="1:5">
      <c r="A6" s="4" t="s">
        <v>102</v>
      </c>
      <c r="B6" s="6" t="n">
        <v>-52924</v>
      </c>
      <c r="C6" s="7" t="n">
        <v>-8134</v>
      </c>
      <c r="D6" s="6" t="n">
        <v>-32202</v>
      </c>
      <c r="E6" s="6" t="n">
        <v>1119</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52</v>
      </c>
      <c r="B1" s="2" t="s">
        <v>1</v>
      </c>
    </row>
    <row r="2" spans="1:5">
      <c r="B2" s="2" t="s">
        <v>29</v>
      </c>
      <c r="C2" s="2" t="s">
        <v>30</v>
      </c>
      <c r="D2" s="2" t="s">
        <v>31</v>
      </c>
      <c r="E2" s="2" t="s">
        <v>111</v>
      </c>
    </row>
    <row r="3" spans="1:5">
      <c r="A3" s="3" t="s">
        <v>240</v>
      </c>
    </row>
    <row r="4" spans="1:5">
      <c r="A4" s="4" t="s">
        <v>653</v>
      </c>
      <c r="B4" s="6" t="n">
        <v>-676</v>
      </c>
      <c r="C4" s="7" t="n">
        <v>-104</v>
      </c>
      <c r="D4" s="6" t="n">
        <v>83045</v>
      </c>
      <c r="E4" s="6" t="n">
        <v>-32860</v>
      </c>
    </row>
    <row r="5" spans="1:5">
      <c r="A5" s="4" t="s">
        <v>654</v>
      </c>
      <c r="B5" s="5" t="n">
        <v>169</v>
      </c>
      <c r="C5" s="5" t="n">
        <v>26</v>
      </c>
      <c r="D5" s="5" t="n">
        <v>-20761</v>
      </c>
      <c r="E5" s="5" t="n">
        <v>8215</v>
      </c>
    </row>
    <row r="6" spans="1:5">
      <c r="A6" s="4" t="s">
        <v>655</v>
      </c>
      <c r="B6" s="5" t="n">
        <v>-8175</v>
      </c>
      <c r="C6" s="5" t="n">
        <v>-1256</v>
      </c>
      <c r="D6" s="5" t="n">
        <v>5688</v>
      </c>
      <c r="E6" s="5" t="n">
        <v>4557</v>
      </c>
    </row>
    <row r="7" spans="1:5">
      <c r="A7" s="4" t="s">
        <v>656</v>
      </c>
      <c r="B7" s="5" t="n">
        <v>-26482</v>
      </c>
      <c r="C7" s="5" t="n">
        <v>-4071</v>
      </c>
      <c r="D7" s="5" t="n">
        <v>-9051</v>
      </c>
      <c r="E7" s="5" t="n">
        <v>-2352</v>
      </c>
    </row>
    <row r="8" spans="1:5">
      <c r="A8" s="4" t="s">
        <v>657</v>
      </c>
      <c r="B8" s="5" t="n">
        <v>-4446</v>
      </c>
      <c r="C8" s="5" t="n">
        <v>-683</v>
      </c>
      <c r="D8" s="5" t="n">
        <v>-3174</v>
      </c>
      <c r="E8" s="5" t="n">
        <v>0</v>
      </c>
    </row>
    <row r="9" spans="1:5">
      <c r="A9" s="4" t="s">
        <v>658</v>
      </c>
      <c r="B9" s="5" t="n">
        <v>-6950</v>
      </c>
      <c r="C9" s="5" t="n">
        <v>-1068</v>
      </c>
      <c r="D9" s="5" t="n">
        <v>-4607</v>
      </c>
      <c r="E9" s="5" t="n">
        <v>-4177</v>
      </c>
    </row>
    <row r="10" spans="1:5">
      <c r="A10" s="4" t="s">
        <v>659</v>
      </c>
      <c r="B10" s="5" t="n">
        <v>-7040</v>
      </c>
      <c r="C10" s="5" t="n">
        <v>-1082</v>
      </c>
      <c r="D10" s="5" t="n">
        <v>-297</v>
      </c>
      <c r="E10" s="5" t="n">
        <v>-5124</v>
      </c>
    </row>
    <row r="11" spans="1:5">
      <c r="A11" s="4" t="s">
        <v>102</v>
      </c>
      <c r="B11" s="6" t="n">
        <v>-52924</v>
      </c>
      <c r="C11" s="7" t="n">
        <v>-8134</v>
      </c>
      <c r="D11" s="6" t="n">
        <v>-32202</v>
      </c>
      <c r="E11" s="6" t="n">
        <v>111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660</v>
      </c>
      <c r="B1" s="2" t="s">
        <v>1</v>
      </c>
    </row>
    <row r="2" spans="1:2">
      <c r="B2" s="2" t="s">
        <v>196</v>
      </c>
    </row>
    <row r="3" spans="1:2">
      <c r="A3" s="4" t="s">
        <v>661</v>
      </c>
      <c r="B3" s="4" t="s">
        <v>6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663</v>
      </c>
      <c r="B1" s="2" t="s">
        <v>29</v>
      </c>
      <c r="C1" s="2" t="s">
        <v>30</v>
      </c>
      <c r="D1" s="2" t="s">
        <v>31</v>
      </c>
    </row>
    <row r="2" spans="1:4">
      <c r="A2" s="3" t="s">
        <v>664</v>
      </c>
    </row>
    <row r="3" spans="1:4">
      <c r="A3" s="4" t="s">
        <v>665</v>
      </c>
      <c r="B3" s="6" t="n">
        <v>34111</v>
      </c>
      <c r="C3" s="7" t="n">
        <v>5243</v>
      </c>
      <c r="D3" s="6" t="n">
        <v>32601</v>
      </c>
    </row>
    <row r="4" spans="1:4">
      <c r="A4" s="4" t="s">
        <v>615</v>
      </c>
      <c r="B4" s="5" t="n">
        <v>6638</v>
      </c>
      <c r="C4" s="5" t="n">
        <v>1020</v>
      </c>
      <c r="D4" s="5" t="n">
        <v>4590</v>
      </c>
    </row>
    <row r="5" spans="1:4">
      <c r="A5" s="4" t="s">
        <v>567</v>
      </c>
      <c r="B5" s="5" t="n">
        <v>1971</v>
      </c>
      <c r="C5" s="5" t="n">
        <v>303</v>
      </c>
      <c r="D5" s="5" t="n">
        <v>1422</v>
      </c>
    </row>
    <row r="6" spans="1:4">
      <c r="A6" s="4" t="s">
        <v>666</v>
      </c>
      <c r="B6" s="5" t="n">
        <v>-32002</v>
      </c>
      <c r="C6" s="5" t="n">
        <v>-4919</v>
      </c>
      <c r="D6" s="5" t="n">
        <v>-25491</v>
      </c>
    </row>
    <row r="7" spans="1:4">
      <c r="A7" s="4" t="s">
        <v>44</v>
      </c>
      <c r="B7" s="5" t="n">
        <v>10718</v>
      </c>
      <c r="C7" s="5" t="n">
        <v>1647</v>
      </c>
      <c r="D7" s="5" t="n">
        <v>13122</v>
      </c>
    </row>
    <row r="8" spans="1:4">
      <c r="A8" s="3" t="s">
        <v>667</v>
      </c>
    </row>
    <row r="9" spans="1:4">
      <c r="A9" s="4" t="s">
        <v>668</v>
      </c>
      <c r="B9" s="5" t="n">
        <v>1094</v>
      </c>
      <c r="C9" s="5" t="n">
        <v>168</v>
      </c>
      <c r="D9" s="5" t="n">
        <v>0</v>
      </c>
    </row>
    <row r="10" spans="1:4">
      <c r="A10" s="4" t="s">
        <v>657</v>
      </c>
      <c r="B10" s="5" t="n">
        <v>7620</v>
      </c>
      <c r="C10" s="5" t="n">
        <v>1171</v>
      </c>
      <c r="D10" s="5" t="n">
        <v>3174</v>
      </c>
    </row>
    <row r="11" spans="1:4">
      <c r="A11" s="4" t="s">
        <v>669</v>
      </c>
      <c r="B11" s="5" t="n">
        <v>3385</v>
      </c>
      <c r="C11" s="5" t="n">
        <v>521</v>
      </c>
      <c r="D11" s="5" t="n">
        <v>8931</v>
      </c>
    </row>
    <row r="12" spans="1:4">
      <c r="A12" s="4" t="s">
        <v>670</v>
      </c>
      <c r="B12" s="5" t="n">
        <v>12099</v>
      </c>
      <c r="C12" s="5" t="n">
        <v>1860</v>
      </c>
      <c r="D12" s="5" t="n">
        <v>12105</v>
      </c>
    </row>
    <row r="13" spans="1:4">
      <c r="A13" s="4" t="s">
        <v>44</v>
      </c>
      <c r="B13" s="5" t="n">
        <v>2404</v>
      </c>
      <c r="C13" s="5" t="n">
        <v>369</v>
      </c>
      <c r="D13" s="5" t="n">
        <v>4087</v>
      </c>
    </row>
    <row r="14" spans="1:4">
      <c r="A14" s="4" t="s">
        <v>58</v>
      </c>
      <c r="B14" s="5" t="n">
        <v>-3785</v>
      </c>
      <c r="C14" s="5" t="n">
        <v>-582</v>
      </c>
      <c r="D14" s="5" t="n">
        <v>-3070</v>
      </c>
    </row>
    <row r="15" spans="1:4">
      <c r="A15" s="4" t="s">
        <v>671</v>
      </c>
      <c r="B15" s="6" t="n">
        <v>-1381</v>
      </c>
      <c r="C15" s="7" t="n">
        <v>-213</v>
      </c>
      <c r="D15" s="6" t="n">
        <v>10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v>
      </c>
      <c r="B1" s="2" t="s">
        <v>155</v>
      </c>
      <c r="C1" s="2" t="s">
        <v>156</v>
      </c>
      <c r="D1" s="2" t="s">
        <v>157</v>
      </c>
    </row>
    <row r="2" spans="1:4">
      <c r="A2" s="4" t="s">
        <v>158</v>
      </c>
      <c r="B2" s="7" t="n">
        <v>53000</v>
      </c>
      <c r="C2" s="7" t="n">
        <v>87000</v>
      </c>
      <c r="D2" s="7" t="n">
        <v>109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672</v>
      </c>
      <c r="B1" s="2" t="s">
        <v>1</v>
      </c>
    </row>
    <row r="2" spans="1:4">
      <c r="B2" s="2" t="s">
        <v>29</v>
      </c>
      <c r="C2" s="2" t="s">
        <v>30</v>
      </c>
      <c r="D2" s="2" t="s">
        <v>31</v>
      </c>
    </row>
    <row r="3" spans="1:4">
      <c r="A3" s="3" t="s">
        <v>240</v>
      </c>
    </row>
    <row r="4" spans="1:4">
      <c r="A4" s="4" t="s">
        <v>673</v>
      </c>
      <c r="B4" s="6" t="n">
        <v>9124</v>
      </c>
      <c r="C4" s="7" t="n">
        <v>1402</v>
      </c>
      <c r="D4" s="6" t="n">
        <v>8843</v>
      </c>
    </row>
    <row r="5" spans="1:4">
      <c r="A5" s="4" t="s">
        <v>674</v>
      </c>
      <c r="B5" s="5" t="n">
        <v>738</v>
      </c>
      <c r="C5" s="5" t="n">
        <v>113</v>
      </c>
      <c r="D5" s="5" t="n">
        <v>281</v>
      </c>
    </row>
    <row r="6" spans="1:4">
      <c r="A6" s="4" t="s">
        <v>675</v>
      </c>
      <c r="B6" s="5" t="n">
        <v>-1063</v>
      </c>
      <c r="C6" s="5" t="n">
        <v>-163</v>
      </c>
      <c r="D6" s="5" t="n">
        <v>0</v>
      </c>
    </row>
    <row r="7" spans="1:4">
      <c r="A7" s="4" t="s">
        <v>676</v>
      </c>
      <c r="B7" s="6" t="n">
        <v>8799</v>
      </c>
      <c r="C7" s="7" t="n">
        <v>1352</v>
      </c>
      <c r="D7" s="6" t="n">
        <v>91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7</v>
      </c>
      <c r="B1" s="2" t="s">
        <v>1</v>
      </c>
    </row>
    <row r="2" spans="1:7">
      <c r="B2" s="2" t="s">
        <v>29</v>
      </c>
      <c r="C2" s="2" t="s">
        <v>30</v>
      </c>
      <c r="D2" s="2" t="s">
        <v>31</v>
      </c>
      <c r="E2" s="2" t="s">
        <v>111</v>
      </c>
      <c r="F2" s="2" t="s">
        <v>30</v>
      </c>
      <c r="G2" s="2" t="s">
        <v>678</v>
      </c>
    </row>
    <row r="3" spans="1:7">
      <c r="A3" s="4" t="s">
        <v>679</v>
      </c>
      <c r="B3" s="4" t="s">
        <v>680</v>
      </c>
      <c r="C3" s="4" t="s">
        <v>680</v>
      </c>
    </row>
    <row r="4" spans="1:7">
      <c r="A4" s="4" t="s">
        <v>661</v>
      </c>
      <c r="B4" s="4" t="s">
        <v>662</v>
      </c>
      <c r="C4" s="4" t="s">
        <v>662</v>
      </c>
    </row>
    <row r="5" spans="1:7">
      <c r="A5" s="4" t="s">
        <v>681</v>
      </c>
      <c r="B5" s="6" t="n">
        <v>112059</v>
      </c>
      <c r="C5" s="7" t="n">
        <v>17223</v>
      </c>
    </row>
    <row r="6" spans="1:7">
      <c r="A6" s="4" t="s">
        <v>682</v>
      </c>
      <c r="B6" s="5" t="n">
        <v>136445</v>
      </c>
      <c r="D6" s="6" t="n">
        <v>130404</v>
      </c>
      <c r="F6" s="7" t="n">
        <v>20971</v>
      </c>
    </row>
    <row r="7" spans="1:7">
      <c r="A7" s="4" t="s">
        <v>683</v>
      </c>
      <c r="B7" s="5" t="n">
        <v>8799</v>
      </c>
      <c r="D7" s="5" t="n">
        <v>9124</v>
      </c>
      <c r="E7" s="6" t="n">
        <v>8843</v>
      </c>
      <c r="F7" s="5" t="n">
        <v>1352</v>
      </c>
      <c r="G7" s="7" t="n">
        <v>1402</v>
      </c>
    </row>
    <row r="8" spans="1:7">
      <c r="A8" s="4" t="s">
        <v>684</v>
      </c>
      <c r="B8" s="5" t="n">
        <v>1389</v>
      </c>
      <c r="D8" s="5" t="n">
        <v>932</v>
      </c>
      <c r="F8" s="5" t="n">
        <v>213</v>
      </c>
    </row>
    <row r="9" spans="1:7">
      <c r="A9" s="4" t="s">
        <v>685</v>
      </c>
      <c r="B9" s="5" t="n">
        <v>7410</v>
      </c>
      <c r="D9" s="5" t="n">
        <v>8192</v>
      </c>
      <c r="F9" s="7" t="n">
        <v>1139</v>
      </c>
    </row>
    <row r="10" spans="1:7">
      <c r="A10" s="4" t="s">
        <v>686</v>
      </c>
      <c r="B10" s="5" t="n">
        <v>1063</v>
      </c>
      <c r="C10" s="5" t="n">
        <v>163</v>
      </c>
      <c r="D10" s="5" t="n">
        <v>0</v>
      </c>
    </row>
    <row r="11" spans="1:7">
      <c r="A11" s="4" t="s">
        <v>687</v>
      </c>
      <c r="B11" s="5" t="n">
        <v>734</v>
      </c>
      <c r="C11" s="5" t="n">
        <v>113</v>
      </c>
      <c r="D11" s="5" t="n">
        <v>573</v>
      </c>
      <c r="E11" s="5" t="n">
        <v>279</v>
      </c>
    </row>
    <row r="12" spans="1:7">
      <c r="A12" s="4" t="s">
        <v>688</v>
      </c>
      <c r="E12" s="6" t="n">
        <v>275</v>
      </c>
    </row>
    <row r="13" spans="1:7">
      <c r="A13" s="4" t="s">
        <v>689</v>
      </c>
      <c r="B13" s="6" t="n">
        <v>1160</v>
      </c>
      <c r="C13" s="7" t="n">
        <v>178</v>
      </c>
      <c r="D13" s="6" t="n">
        <v>1666</v>
      </c>
    </row>
    <row r="14" spans="1:7">
      <c r="A14" s="4" t="s">
        <v>690</v>
      </c>
      <c r="B14" s="4" t="s">
        <v>691</v>
      </c>
      <c r="C14" s="4" t="s">
        <v>691</v>
      </c>
    </row>
    <row r="15" spans="1:7">
      <c r="A15" s="4" t="s">
        <v>692</v>
      </c>
      <c r="B15" s="6" t="n">
        <v>76202</v>
      </c>
      <c r="C15" s="7" t="n">
        <v>11712</v>
      </c>
    </row>
    <row r="16" spans="1:7">
      <c r="A16" s="4" t="s">
        <v>693</v>
      </c>
    </row>
    <row r="17" spans="1:7">
      <c r="A17" s="4" t="s">
        <v>686</v>
      </c>
      <c r="B17" s="6" t="n">
        <v>5888</v>
      </c>
      <c r="C17" s="7" t="n">
        <v>905</v>
      </c>
    </row>
    <row r="18" spans="1:7">
      <c r="A18" s="4" t="s">
        <v>694</v>
      </c>
    </row>
    <row r="19" spans="1:7">
      <c r="A19" s="4" t="s">
        <v>695</v>
      </c>
      <c r="B19" s="4" t="s">
        <v>696</v>
      </c>
      <c r="C19" s="4" t="s">
        <v>696</v>
      </c>
    </row>
    <row r="20" spans="1:7">
      <c r="A20" s="4" t="s">
        <v>697</v>
      </c>
    </row>
    <row r="21" spans="1:7">
      <c r="A21" s="4" t="s">
        <v>695</v>
      </c>
      <c r="B21" s="4" t="s">
        <v>698</v>
      </c>
      <c r="C21" s="4" t="s">
        <v>698</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21"/>
  </cols>
  <sheetData>
    <row r="1" spans="1:6">
      <c r="A1" s="1" t="s">
        <v>699</v>
      </c>
      <c r="C1" s="2" t="s">
        <v>1</v>
      </c>
    </row>
    <row r="2" spans="1:6">
      <c r="C2" s="2" t="s">
        <v>29</v>
      </c>
      <c r="D2" s="2" t="s">
        <v>30</v>
      </c>
      <c r="E2" s="2" t="s">
        <v>31</v>
      </c>
      <c r="F2" s="2" t="s">
        <v>111</v>
      </c>
    </row>
    <row r="3" spans="1:6">
      <c r="A3" s="3" t="s">
        <v>700</v>
      </c>
    </row>
    <row r="4" spans="1:6">
      <c r="A4" s="4" t="s">
        <v>701</v>
      </c>
      <c r="C4" s="6" t="n">
        <v>150000</v>
      </c>
      <c r="D4" s="7" t="n">
        <v>23055</v>
      </c>
      <c r="E4" s="6" t="n">
        <v>280000</v>
      </c>
      <c r="F4" s="6" t="n">
        <v>200000</v>
      </c>
    </row>
    <row r="5" spans="1:6">
      <c r="A5" s="4" t="s">
        <v>702</v>
      </c>
    </row>
    <row r="6" spans="1:6">
      <c r="A6" s="3" t="s">
        <v>700</v>
      </c>
    </row>
    <row r="7" spans="1:6">
      <c r="A7" s="4" t="s">
        <v>701</v>
      </c>
      <c r="B7" s="4" t="s">
        <v>144</v>
      </c>
      <c r="C7" s="5" t="n">
        <v>150000</v>
      </c>
      <c r="D7" s="5" t="n">
        <v>23055</v>
      </c>
      <c r="E7" s="5" t="n">
        <v>280000</v>
      </c>
      <c r="F7" s="5" t="n">
        <v>200000</v>
      </c>
    </row>
    <row r="8" spans="1:6">
      <c r="A8" s="4" t="s">
        <v>703</v>
      </c>
    </row>
    <row r="9" spans="1:6">
      <c r="A9" s="3" t="s">
        <v>704</v>
      </c>
    </row>
    <row r="10" spans="1:6">
      <c r="A10" s="4" t="s">
        <v>705</v>
      </c>
      <c r="B10" s="4" t="s">
        <v>149</v>
      </c>
      <c r="C10" s="5" t="n">
        <v>0</v>
      </c>
      <c r="D10" s="5" t="n">
        <v>0</v>
      </c>
      <c r="E10" s="5" t="n">
        <v>278</v>
      </c>
      <c r="F10" s="5" t="n">
        <v>705</v>
      </c>
    </row>
    <row r="11" spans="1:6">
      <c r="A11" s="4" t="s">
        <v>706</v>
      </c>
    </row>
    <row r="12" spans="1:6">
      <c r="A12" s="3" t="s">
        <v>704</v>
      </c>
    </row>
    <row r="13" spans="1:6">
      <c r="A13" s="4" t="s">
        <v>705</v>
      </c>
      <c r="B13" s="4" t="s">
        <v>707</v>
      </c>
      <c r="C13" s="6" t="n">
        <v>38537</v>
      </c>
      <c r="D13" s="7" t="n">
        <v>5923</v>
      </c>
      <c r="E13" s="6" t="n">
        <v>6200</v>
      </c>
      <c r="F13" s="6" t="n">
        <v>6200</v>
      </c>
    </row>
    <row r="14" spans="1:6"/>
    <row r="15" spans="1:6">
      <c r="A15" s="4" t="s">
        <v>144</v>
      </c>
      <c r="B15" s="4" t="s">
        <v>708</v>
      </c>
    </row>
    <row r="16" spans="1:6">
      <c r="A16" s="4" t="s">
        <v>149</v>
      </c>
      <c r="B16" s="4" t="s">
        <v>709</v>
      </c>
    </row>
    <row r="17" spans="1:6">
      <c r="A17" s="4" t="s">
        <v>707</v>
      </c>
      <c r="B17" s="4" t="s">
        <v>710</v>
      </c>
    </row>
  </sheetData>
  <mergeCells count="6">
    <mergeCell ref="A1:B2"/>
    <mergeCell ref="C1:F1"/>
    <mergeCell ref="A14:E14"/>
    <mergeCell ref="B15:E15"/>
    <mergeCell ref="B16:E16"/>
    <mergeCell ref="B17:E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39"/>
    <col customWidth="1" max="3" min="3" width="36"/>
  </cols>
  <sheetData>
    <row r="1" spans="1:3">
      <c r="A1" s="1" t="s">
        <v>711</v>
      </c>
      <c r="B1" s="2" t="s">
        <v>1</v>
      </c>
    </row>
    <row r="2" spans="1:3">
      <c r="B2" s="2" t="s">
        <v>196</v>
      </c>
      <c r="C2" s="2" t="s">
        <v>534</v>
      </c>
    </row>
    <row r="3" spans="1:3">
      <c r="A3" s="4" t="s">
        <v>712</v>
      </c>
    </row>
    <row r="4" spans="1:3">
      <c r="A4" s="4" t="s">
        <v>713</v>
      </c>
      <c r="B4" s="6" t="n">
        <v>100000</v>
      </c>
      <c r="C4" s="6" t="n">
        <v>200000</v>
      </c>
    </row>
    <row r="5" spans="1:3">
      <c r="A5" s="4" t="s">
        <v>714</v>
      </c>
      <c r="B5" s="4" t="s">
        <v>715</v>
      </c>
      <c r="C5" s="4" t="s">
        <v>691</v>
      </c>
    </row>
    <row r="6" spans="1:3">
      <c r="A6" s="4" t="s">
        <v>716</v>
      </c>
      <c r="B6" s="4" t="s">
        <v>717</v>
      </c>
      <c r="C6" s="4" t="s">
        <v>718</v>
      </c>
    </row>
    <row r="7" spans="1:3">
      <c r="A7" s="4" t="s">
        <v>719</v>
      </c>
    </row>
    <row r="8" spans="1:3">
      <c r="A8" s="4" t="s">
        <v>713</v>
      </c>
      <c r="B8" s="6" t="n">
        <v>50000</v>
      </c>
      <c r="C8" s="6" t="n">
        <v>200000</v>
      </c>
    </row>
    <row r="9" spans="1:3">
      <c r="A9" s="4" t="s">
        <v>714</v>
      </c>
      <c r="B9" s="4" t="s">
        <v>715</v>
      </c>
      <c r="C9" s="4" t="s">
        <v>720</v>
      </c>
    </row>
    <row r="10" spans="1:3">
      <c r="A10" s="4" t="s">
        <v>716</v>
      </c>
      <c r="B10" s="4" t="s">
        <v>721</v>
      </c>
      <c r="C10" s="4" t="s">
        <v>722</v>
      </c>
    </row>
    <row r="11" spans="1:3">
      <c r="A11" s="4" t="s">
        <v>723</v>
      </c>
    </row>
    <row r="12" spans="1:3">
      <c r="A12" s="4" t="s">
        <v>713</v>
      </c>
      <c r="C12" s="6" t="n">
        <v>30000</v>
      </c>
    </row>
    <row r="13" spans="1:3">
      <c r="A13" s="4" t="s">
        <v>714</v>
      </c>
      <c r="C13" s="4" t="s">
        <v>724</v>
      </c>
    </row>
    <row r="14" spans="1:3">
      <c r="A14" s="4" t="s">
        <v>716</v>
      </c>
      <c r="C14" s="4" t="s">
        <v>725</v>
      </c>
    </row>
    <row r="15" spans="1:3">
      <c r="A15" s="4" t="s">
        <v>726</v>
      </c>
    </row>
    <row r="16" spans="1:3">
      <c r="A16" s="4" t="s">
        <v>713</v>
      </c>
      <c r="C16" s="6" t="n">
        <v>50000</v>
      </c>
    </row>
    <row r="17" spans="1:3">
      <c r="A17" s="4" t="s">
        <v>714</v>
      </c>
      <c r="C17" s="4" t="s">
        <v>727</v>
      </c>
    </row>
    <row r="18" spans="1:3">
      <c r="A18" s="4" t="s">
        <v>716</v>
      </c>
      <c r="C18" s="4" t="s">
        <v>7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28</v>
      </c>
      <c r="B1" s="2" t="s">
        <v>29</v>
      </c>
      <c r="C1" s="2" t="s">
        <v>30</v>
      </c>
      <c r="D1" s="2" t="s">
        <v>31</v>
      </c>
    </row>
    <row r="2" spans="1:4">
      <c r="A2" s="4" t="s">
        <v>729</v>
      </c>
    </row>
    <row r="3" spans="1:4">
      <c r="A3" s="4" t="s">
        <v>730</v>
      </c>
      <c r="B3" s="6" t="n">
        <v>6604</v>
      </c>
      <c r="C3" s="7" t="n">
        <v>1015</v>
      </c>
      <c r="D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31</v>
      </c>
      <c r="B1" s="2" t="s">
        <v>29</v>
      </c>
      <c r="C1" s="2" t="s">
        <v>30</v>
      </c>
      <c r="D1" s="2" t="s">
        <v>31</v>
      </c>
    </row>
    <row r="2" spans="1:4">
      <c r="A2" s="4" t="s">
        <v>732</v>
      </c>
    </row>
    <row r="3" spans="1:4">
      <c r="A3" s="4" t="s">
        <v>733</v>
      </c>
      <c r="B3" s="6" t="n">
        <v>20000</v>
      </c>
      <c r="C3" s="7" t="n">
        <v>3074</v>
      </c>
      <c r="D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21"/>
  </cols>
  <sheetData>
    <row r="1" spans="1:7">
      <c r="A1" s="1" t="s">
        <v>734</v>
      </c>
      <c r="C1" s="2" t="s">
        <v>1</v>
      </c>
    </row>
    <row r="2" spans="1:7">
      <c r="C2" s="2" t="s">
        <v>29</v>
      </c>
      <c r="D2" s="2" t="s">
        <v>30</v>
      </c>
      <c r="E2" s="2" t="s">
        <v>31</v>
      </c>
      <c r="F2" s="2" t="s">
        <v>111</v>
      </c>
      <c r="G2" s="2" t="s">
        <v>30</v>
      </c>
    </row>
    <row r="3" spans="1:7">
      <c r="A3" s="4" t="s">
        <v>701</v>
      </c>
      <c r="C3" s="6" t="n">
        <v>150000</v>
      </c>
      <c r="D3" s="7" t="n">
        <v>23055</v>
      </c>
      <c r="E3" s="6" t="n">
        <v>280000</v>
      </c>
      <c r="F3" s="6" t="n">
        <v>200000</v>
      </c>
    </row>
    <row r="4" spans="1:7">
      <c r="A4" s="4" t="s">
        <v>735</v>
      </c>
      <c r="C4" s="5" t="n">
        <v>19559</v>
      </c>
      <c r="D4" s="5" t="n">
        <v>3006</v>
      </c>
      <c r="E4" s="5" t="n">
        <v>16622</v>
      </c>
      <c r="F4" s="5" t="n">
        <v>17853</v>
      </c>
    </row>
    <row r="5" spans="1:7">
      <c r="A5" s="4" t="s">
        <v>736</v>
      </c>
      <c r="C5" s="5" t="n">
        <v>20000</v>
      </c>
      <c r="E5" s="5" t="n">
        <v>0</v>
      </c>
      <c r="G5" s="7" t="n">
        <v>3074</v>
      </c>
    </row>
    <row r="6" spans="1:7">
      <c r="A6" s="4" t="s">
        <v>702</v>
      </c>
    </row>
    <row r="7" spans="1:7">
      <c r="A7" s="4" t="s">
        <v>701</v>
      </c>
      <c r="B7" s="4" t="s">
        <v>144</v>
      </c>
      <c r="C7" s="5" t="n">
        <v>150000</v>
      </c>
      <c r="D7" s="5" t="n">
        <v>23055</v>
      </c>
      <c r="E7" s="5" t="n">
        <v>280000</v>
      </c>
      <c r="F7" s="5" t="n">
        <v>200000</v>
      </c>
    </row>
    <row r="8" spans="1:7">
      <c r="A8" s="4" t="s">
        <v>735</v>
      </c>
      <c r="C8" s="5" t="n">
        <v>7457</v>
      </c>
      <c r="D8" s="5" t="n">
        <v>1146</v>
      </c>
      <c r="E8" s="5" t="n">
        <v>12712</v>
      </c>
    </row>
    <row r="9" spans="1:7">
      <c r="A9" s="4" t="s">
        <v>737</v>
      </c>
    </row>
    <row r="10" spans="1:7">
      <c r="A10" s="4" t="s">
        <v>738</v>
      </c>
      <c r="C10" s="5" t="n">
        <v>33887</v>
      </c>
      <c r="D10" s="5" t="n">
        <v>5208</v>
      </c>
    </row>
    <row r="11" spans="1:7">
      <c r="A11" s="4" t="s">
        <v>703</v>
      </c>
    </row>
    <row r="12" spans="1:7">
      <c r="A12" s="4" t="s">
        <v>705</v>
      </c>
      <c r="B12" s="4" t="s">
        <v>149</v>
      </c>
      <c r="C12" s="5" t="n">
        <v>0</v>
      </c>
      <c r="D12" s="5" t="n">
        <v>0</v>
      </c>
      <c r="E12" s="5" t="n">
        <v>278</v>
      </c>
      <c r="F12" s="5" t="n">
        <v>705</v>
      </c>
    </row>
    <row r="13" spans="1:7">
      <c r="A13" s="4" t="s">
        <v>706</v>
      </c>
    </row>
    <row r="14" spans="1:7">
      <c r="A14" s="4" t="s">
        <v>705</v>
      </c>
      <c r="B14" s="4" t="s">
        <v>707</v>
      </c>
      <c r="C14" s="6" t="n">
        <v>38537</v>
      </c>
      <c r="D14" s="7" t="n">
        <v>5923</v>
      </c>
      <c r="E14" s="6" t="n">
        <v>6200</v>
      </c>
      <c r="F14" s="6" t="n">
        <v>6200</v>
      </c>
    </row>
    <row r="15" spans="1:7"/>
    <row r="16" spans="1:7">
      <c r="A16" s="4" t="s">
        <v>144</v>
      </c>
      <c r="B16" s="4" t="s">
        <v>708</v>
      </c>
    </row>
    <row r="17" spans="1:7">
      <c r="A17" s="4" t="s">
        <v>149</v>
      </c>
      <c r="B17" s="4" t="s">
        <v>709</v>
      </c>
    </row>
    <row r="18" spans="1:7">
      <c r="A18" s="4" t="s">
        <v>707</v>
      </c>
      <c r="B18" s="4" t="s">
        <v>710</v>
      </c>
    </row>
  </sheetData>
  <mergeCells count="6">
    <mergeCell ref="A1:B2"/>
    <mergeCell ref="C1:F1"/>
    <mergeCell ref="A15:F15"/>
    <mergeCell ref="B16:F16"/>
    <mergeCell ref="B17:F17"/>
    <mergeCell ref="B18:F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739</v>
      </c>
      <c r="B1" s="2" t="s">
        <v>1</v>
      </c>
    </row>
    <row r="2" spans="1:5">
      <c r="B2" s="2" t="s">
        <v>29</v>
      </c>
      <c r="C2" s="2" t="s">
        <v>30</v>
      </c>
      <c r="D2" s="2" t="s">
        <v>31</v>
      </c>
      <c r="E2" s="2" t="s">
        <v>30</v>
      </c>
    </row>
    <row r="3" spans="1:5">
      <c r="A3" s="3" t="s">
        <v>248</v>
      </c>
    </row>
    <row r="4" spans="1:5">
      <c r="A4" s="4" t="s">
        <v>740</v>
      </c>
      <c r="B4" s="4" t="s">
        <v>741</v>
      </c>
      <c r="C4" s="4" t="s">
        <v>741</v>
      </c>
    </row>
    <row r="5" spans="1:5">
      <c r="A5" s="4" t="s">
        <v>742</v>
      </c>
      <c r="B5" s="6" t="n">
        <v>0</v>
      </c>
      <c r="D5" s="6" t="n">
        <v>3526</v>
      </c>
    </row>
    <row r="6" spans="1:5">
      <c r="A6" s="4" t="s">
        <v>743</v>
      </c>
      <c r="B6" s="4" t="s">
        <v>744</v>
      </c>
      <c r="C6" s="4" t="s">
        <v>744</v>
      </c>
    </row>
    <row r="7" spans="1:5">
      <c r="A7" s="4" t="s">
        <v>745</v>
      </c>
      <c r="B7" s="6" t="n">
        <v>13855</v>
      </c>
      <c r="C7" s="7" t="n">
        <v>2129</v>
      </c>
      <c r="D7" s="6" t="n">
        <v>3115</v>
      </c>
    </row>
    <row r="8" spans="1:5">
      <c r="A8" s="4" t="s">
        <v>746</v>
      </c>
      <c r="B8" s="6" t="n">
        <v>279070</v>
      </c>
      <c r="E8" s="7" t="n">
        <v>438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47</v>
      </c>
      <c r="B1" s="2" t="s">
        <v>1</v>
      </c>
    </row>
    <row r="2" spans="1:5">
      <c r="B2" s="2" t="s">
        <v>86</v>
      </c>
      <c r="C2" s="2" t="s">
        <v>76</v>
      </c>
      <c r="D2" s="2" t="s">
        <v>87</v>
      </c>
      <c r="E2" s="2" t="s">
        <v>88</v>
      </c>
    </row>
    <row r="3" spans="1:5">
      <c r="A3" s="3" t="s">
        <v>748</v>
      </c>
    </row>
    <row r="4" spans="1:5">
      <c r="A4" s="4" t="s">
        <v>749</v>
      </c>
      <c r="B4" s="6" t="n">
        <v>-47974</v>
      </c>
      <c r="C4" s="7" t="n">
        <v>-7373</v>
      </c>
      <c r="D4" s="6" t="n">
        <v>53923</v>
      </c>
      <c r="E4" s="6" t="n">
        <v>-26285</v>
      </c>
    </row>
    <row r="5" spans="1:5">
      <c r="A5" s="3" t="s">
        <v>750</v>
      </c>
    </row>
    <row r="6" spans="1:5">
      <c r="A6" s="4" t="s">
        <v>751</v>
      </c>
      <c r="B6" s="5" t="n">
        <v>101890411</v>
      </c>
      <c r="C6" s="5" t="n">
        <v>101890411</v>
      </c>
      <c r="D6" s="5" t="n">
        <v>100000000</v>
      </c>
      <c r="E6" s="5" t="n">
        <v>100000000</v>
      </c>
    </row>
    <row r="7" spans="1:5">
      <c r="A7" s="4" t="s">
        <v>752</v>
      </c>
      <c r="B7" s="9" t="n">
        <v>-0.47</v>
      </c>
      <c r="C7" s="8" t="n">
        <v>-0.07000000000000001</v>
      </c>
      <c r="D7" s="9" t="n">
        <v>0.54</v>
      </c>
      <c r="E7" s="9" t="n">
        <v>-0.2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25"/>
    <col customWidth="1" max="3" min="3" width="26"/>
  </cols>
  <sheetData>
    <row r="1" spans="1:3">
      <c r="A1" s="1" t="s">
        <v>753</v>
      </c>
      <c r="B1" s="2" t="s">
        <v>1</v>
      </c>
    </row>
    <row r="2" spans="1:3">
      <c r="B2" s="2" t="s">
        <v>196</v>
      </c>
      <c r="C2" s="2" t="s">
        <v>534</v>
      </c>
    </row>
    <row r="3" spans="1:3">
      <c r="A3" s="3" t="s">
        <v>256</v>
      </c>
    </row>
    <row r="4" spans="1:3">
      <c r="A4" s="4" t="s">
        <v>754</v>
      </c>
      <c r="B4" s="5" t="n">
        <v>5985000</v>
      </c>
    </row>
    <row r="5" spans="1:3">
      <c r="A5" s="4" t="s">
        <v>755</v>
      </c>
      <c r="B5" s="5" t="n">
        <v>975000</v>
      </c>
    </row>
    <row r="6" spans="1:3">
      <c r="A6" s="4" t="s">
        <v>756</v>
      </c>
      <c r="B6" s="5" t="n">
        <v>-75000</v>
      </c>
    </row>
    <row r="7" spans="1:3">
      <c r="A7" s="4" t="s">
        <v>757</v>
      </c>
      <c r="B7" s="5" t="n">
        <v>6885000</v>
      </c>
      <c r="C7" s="5" t="n">
        <v>5985000</v>
      </c>
    </row>
    <row r="8" spans="1:3">
      <c r="A8" s="4" t="s">
        <v>758</v>
      </c>
      <c r="B8" s="5" t="n">
        <v>6885000</v>
      </c>
    </row>
    <row r="9" spans="1:3">
      <c r="A9" s="4" t="s">
        <v>759</v>
      </c>
      <c r="B9" s="5" t="n">
        <v>3466838</v>
      </c>
    </row>
    <row r="10" spans="1:3">
      <c r="A10" s="4" t="s">
        <v>760</v>
      </c>
      <c r="B10" s="8" t="n">
        <v>1.44</v>
      </c>
    </row>
    <row r="11" spans="1:3">
      <c r="A11" s="4" t="s">
        <v>761</v>
      </c>
      <c r="B11" s="11" t="n">
        <v>1.44</v>
      </c>
    </row>
    <row r="12" spans="1:3">
      <c r="A12" s="4" t="s">
        <v>762</v>
      </c>
      <c r="B12" s="11" t="n">
        <v>1.44</v>
      </c>
    </row>
    <row r="13" spans="1:3">
      <c r="A13" s="4" t="s">
        <v>763</v>
      </c>
      <c r="B13" s="11" t="n">
        <v>1.44</v>
      </c>
      <c r="C13" s="8" t="n">
        <v>1.44</v>
      </c>
    </row>
    <row r="14" spans="1:3">
      <c r="A14" s="4" t="s">
        <v>764</v>
      </c>
      <c r="B14" s="11" t="n">
        <v>1.44</v>
      </c>
    </row>
    <row r="15" spans="1:3">
      <c r="A15" s="4" t="s">
        <v>765</v>
      </c>
      <c r="B15" s="11" t="n">
        <v>1.44</v>
      </c>
    </row>
    <row r="16" spans="1:3">
      <c r="A16" s="4" t="s">
        <v>766</v>
      </c>
      <c r="B16" s="8" t="n">
        <v>5.64</v>
      </c>
    </row>
    <row r="17" spans="1:3">
      <c r="A17" s="4" t="s">
        <v>767</v>
      </c>
      <c r="B17" s="4" t="s">
        <v>768</v>
      </c>
      <c r="C17" s="4" t="s">
        <v>769</v>
      </c>
    </row>
    <row r="18" spans="1:3">
      <c r="A18" s="4" t="s">
        <v>770</v>
      </c>
      <c r="B18" s="4" t="s">
        <v>768</v>
      </c>
    </row>
    <row r="19" spans="1:3">
      <c r="A19" s="4" t="s">
        <v>771</v>
      </c>
      <c r="B19" s="4" t="s">
        <v>772</v>
      </c>
    </row>
    <row r="20" spans="1:3">
      <c r="A20" s="4" t="s">
        <v>773</v>
      </c>
      <c r="B20" s="7" t="n">
        <v>10683</v>
      </c>
    </row>
    <row r="21" spans="1:3">
      <c r="A21" s="4" t="s">
        <v>774</v>
      </c>
      <c r="B21" s="5" t="n">
        <v>41035</v>
      </c>
      <c r="C21" s="7" t="n">
        <v>10683</v>
      </c>
    </row>
    <row r="22" spans="1:3">
      <c r="A22" s="4" t="s">
        <v>775</v>
      </c>
      <c r="B22" s="5" t="n">
        <v>41035</v>
      </c>
    </row>
    <row r="23" spans="1:3">
      <c r="A23" s="4" t="s">
        <v>776</v>
      </c>
      <c r="B23" s="7" t="n">
        <v>206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9</v>
      </c>
      <c r="B1" s="2" t="s">
        <v>1</v>
      </c>
    </row>
    <row r="2" spans="1:5">
      <c r="B2" s="2" t="s">
        <v>29</v>
      </c>
      <c r="C2" s="2" t="s">
        <v>30</v>
      </c>
      <c r="D2" s="2" t="s">
        <v>31</v>
      </c>
      <c r="E2" s="2" t="s">
        <v>111</v>
      </c>
    </row>
    <row r="3" spans="1:5">
      <c r="A3" s="3" t="s">
        <v>160</v>
      </c>
    </row>
    <row r="4" spans="1:5">
      <c r="A4" s="4" t="s">
        <v>103</v>
      </c>
      <c r="B4" s="6" t="n">
        <v>-53600</v>
      </c>
      <c r="C4" s="7" t="n">
        <v>-8238</v>
      </c>
      <c r="D4" s="6" t="n">
        <v>50843</v>
      </c>
      <c r="E4" s="6" t="n">
        <v>-31741</v>
      </c>
    </row>
    <row r="5" spans="1:5">
      <c r="A5" s="3" t="s">
        <v>161</v>
      </c>
    </row>
    <row r="6" spans="1:5">
      <c r="A6" s="4" t="s">
        <v>162</v>
      </c>
      <c r="B6" s="5" t="n">
        <v>49711</v>
      </c>
      <c r="C6" s="5" t="n">
        <v>7640</v>
      </c>
      <c r="D6" s="5" t="n">
        <v>69822</v>
      </c>
      <c r="E6" s="5" t="n">
        <v>91507</v>
      </c>
    </row>
    <row r="7" spans="1:5">
      <c r="A7" s="4" t="s">
        <v>163</v>
      </c>
      <c r="B7" s="5" t="n">
        <v>95307</v>
      </c>
      <c r="C7" s="5" t="n">
        <v>14648</v>
      </c>
      <c r="D7" s="5" t="n">
        <v>0</v>
      </c>
      <c r="E7" s="5" t="n">
        <v>0</v>
      </c>
    </row>
    <row r="8" spans="1:5">
      <c r="A8" s="4" t="s">
        <v>164</v>
      </c>
      <c r="B8" s="5" t="n">
        <v>33</v>
      </c>
      <c r="C8" s="5" t="n">
        <v>5</v>
      </c>
      <c r="D8" s="5" t="n">
        <v>16</v>
      </c>
      <c r="E8" s="5" t="n">
        <v>485</v>
      </c>
    </row>
    <row r="9" spans="1:5">
      <c r="A9" s="4" t="s">
        <v>165</v>
      </c>
      <c r="B9" s="5" t="n">
        <v>5129</v>
      </c>
      <c r="C9" s="5" t="n">
        <v>788</v>
      </c>
      <c r="D9" s="5" t="n">
        <v>0</v>
      </c>
      <c r="E9" s="5" t="n">
        <v>0</v>
      </c>
    </row>
    <row r="10" spans="1:5">
      <c r="A10" s="4" t="s">
        <v>166</v>
      </c>
      <c r="B10" s="5" t="n">
        <v>1151</v>
      </c>
      <c r="C10" s="5" t="n">
        <v>177</v>
      </c>
      <c r="D10" s="5" t="n">
        <v>-4763</v>
      </c>
      <c r="E10" s="5" t="n">
        <v>-11997</v>
      </c>
    </row>
    <row r="11" spans="1:5">
      <c r="A11" s="3" t="s">
        <v>167</v>
      </c>
    </row>
    <row r="12" spans="1:5">
      <c r="A12" s="4" t="s">
        <v>34</v>
      </c>
      <c r="B12" s="5" t="n">
        <v>-4832</v>
      </c>
      <c r="C12" s="5" t="n">
        <v>-743</v>
      </c>
      <c r="D12" s="5" t="n">
        <v>-897</v>
      </c>
      <c r="E12" s="5" t="n">
        <v>-3899</v>
      </c>
    </row>
    <row r="13" spans="1:5">
      <c r="A13" s="4" t="s">
        <v>38</v>
      </c>
      <c r="B13" s="5" t="n">
        <v>2617</v>
      </c>
      <c r="C13" s="5" t="n">
        <v>402</v>
      </c>
      <c r="D13" s="5" t="n">
        <v>-16756</v>
      </c>
      <c r="E13" s="5" t="n">
        <v>-2716</v>
      </c>
    </row>
    <row r="14" spans="1:5">
      <c r="A14" s="4" t="s">
        <v>35</v>
      </c>
      <c r="B14" s="5" t="n">
        <v>-1695</v>
      </c>
      <c r="C14" s="5" t="n">
        <v>-261</v>
      </c>
      <c r="D14" s="5" t="n">
        <v>0</v>
      </c>
      <c r="E14" s="5" t="n">
        <v>0</v>
      </c>
    </row>
    <row r="15" spans="1:5">
      <c r="A15" s="4" t="s">
        <v>36</v>
      </c>
      <c r="B15" s="5" t="n">
        <v>-6733</v>
      </c>
      <c r="C15" s="5" t="n">
        <v>-1035</v>
      </c>
      <c r="D15" s="5" t="n">
        <v>0</v>
      </c>
      <c r="E15" s="5" t="n">
        <v>0</v>
      </c>
    </row>
    <row r="16" spans="1:5">
      <c r="A16" s="4" t="s">
        <v>37</v>
      </c>
      <c r="B16" s="5" t="n">
        <v>-2372</v>
      </c>
      <c r="C16" s="5" t="n">
        <v>-365</v>
      </c>
      <c r="D16" s="5" t="n">
        <v>430</v>
      </c>
      <c r="E16" s="5" t="n">
        <v>1520</v>
      </c>
    </row>
    <row r="17" spans="1:5">
      <c r="A17" s="4" t="s">
        <v>50</v>
      </c>
      <c r="B17" s="5" t="n">
        <v>1973</v>
      </c>
      <c r="C17" s="5" t="n">
        <v>303</v>
      </c>
      <c r="D17" s="5" t="n">
        <v>1130</v>
      </c>
      <c r="E17" s="5" t="n">
        <v>-659</v>
      </c>
    </row>
    <row r="18" spans="1:5">
      <c r="A18" s="4" t="s">
        <v>51</v>
      </c>
      <c r="B18" s="5" t="n">
        <v>47427</v>
      </c>
      <c r="C18" s="5" t="n">
        <v>7290</v>
      </c>
      <c r="D18" s="5" t="n">
        <v>20520</v>
      </c>
      <c r="E18" s="5" t="n">
        <v>11922</v>
      </c>
    </row>
    <row r="19" spans="1:5">
      <c r="A19" s="4" t="s">
        <v>54</v>
      </c>
      <c r="B19" s="5" t="n">
        <v>-2543</v>
      </c>
      <c r="C19" s="5" t="n">
        <v>-391</v>
      </c>
      <c r="D19" s="5" t="n">
        <v>17959</v>
      </c>
      <c r="E19" s="5" t="n">
        <v>-2343</v>
      </c>
    </row>
    <row r="20" spans="1:5">
      <c r="A20" s="4" t="s">
        <v>52</v>
      </c>
      <c r="B20" s="5" t="n">
        <v>201004</v>
      </c>
      <c r="C20" s="5" t="n">
        <v>30894</v>
      </c>
      <c r="D20" s="5" t="n">
        <v>111406</v>
      </c>
      <c r="E20" s="5" t="n">
        <v>105516</v>
      </c>
    </row>
    <row r="21" spans="1:5">
      <c r="A21" s="4" t="s">
        <v>53</v>
      </c>
      <c r="B21" s="5" t="n">
        <v>20000</v>
      </c>
      <c r="C21" s="5" t="n">
        <v>3075</v>
      </c>
      <c r="D21" s="5" t="n">
        <v>0</v>
      </c>
      <c r="E21" s="5" t="n">
        <v>0</v>
      </c>
    </row>
    <row r="22" spans="1:5">
      <c r="A22" s="4" t="s">
        <v>45</v>
      </c>
      <c r="B22" s="5" t="n">
        <v>-7659</v>
      </c>
      <c r="C22" s="5" t="n">
        <v>-1177</v>
      </c>
      <c r="D22" s="5" t="n">
        <v>-3093</v>
      </c>
      <c r="E22" s="5" t="n">
        <v>2537</v>
      </c>
    </row>
    <row r="23" spans="1:5">
      <c r="A23" s="4" t="s">
        <v>59</v>
      </c>
      <c r="B23" s="5" t="n">
        <v>350</v>
      </c>
      <c r="C23" s="5" t="n">
        <v>54</v>
      </c>
      <c r="D23" s="5" t="n">
        <v>-6534</v>
      </c>
      <c r="E23" s="5" t="n">
        <v>3588</v>
      </c>
    </row>
    <row r="24" spans="1:5">
      <c r="A24" s="4" t="s">
        <v>168</v>
      </c>
      <c r="B24" s="5" t="n">
        <v>345268</v>
      </c>
      <c r="C24" s="5" t="n">
        <v>53066</v>
      </c>
      <c r="D24" s="5" t="n">
        <v>240083</v>
      </c>
      <c r="E24" s="5" t="n">
        <v>163720</v>
      </c>
    </row>
    <row r="25" spans="1:5">
      <c r="A25" s="3" t="s">
        <v>169</v>
      </c>
    </row>
    <row r="26" spans="1:5">
      <c r="A26" s="4" t="s">
        <v>170</v>
      </c>
      <c r="B26" s="5" t="n">
        <v>12</v>
      </c>
      <c r="C26" s="5" t="n">
        <v>2</v>
      </c>
      <c r="D26" s="5" t="n">
        <v>190</v>
      </c>
      <c r="E26" s="5" t="n">
        <v>188</v>
      </c>
    </row>
    <row r="27" spans="1:5">
      <c r="A27" s="4" t="s">
        <v>171</v>
      </c>
      <c r="B27" s="5" t="n">
        <v>-50336</v>
      </c>
      <c r="C27" s="5" t="n">
        <v>-7736</v>
      </c>
      <c r="D27" s="5" t="n">
        <v>-35450</v>
      </c>
      <c r="E27" s="5" t="n">
        <v>-34979</v>
      </c>
    </row>
    <row r="28" spans="1:5">
      <c r="A28" s="4" t="s">
        <v>172</v>
      </c>
      <c r="B28" s="5" t="n">
        <v>-2743</v>
      </c>
      <c r="C28" s="5" t="n">
        <v>-422</v>
      </c>
      <c r="D28" s="5" t="n">
        <v>-8317</v>
      </c>
      <c r="E28" s="5" t="n">
        <v>-8409</v>
      </c>
    </row>
    <row r="29" spans="1:5">
      <c r="A29" s="4" t="s">
        <v>173</v>
      </c>
      <c r="B29" s="5" t="n">
        <v>-390000</v>
      </c>
      <c r="C29" s="5" t="n">
        <v>-59942</v>
      </c>
      <c r="D29" s="5" t="n">
        <v>-615100</v>
      </c>
      <c r="E29" s="5" t="n">
        <v>-308000</v>
      </c>
    </row>
    <row r="30" spans="1:5">
      <c r="A30" s="4" t="s">
        <v>174</v>
      </c>
      <c r="B30" s="5" t="n">
        <v>390000</v>
      </c>
      <c r="C30" s="5" t="n">
        <v>59942</v>
      </c>
      <c r="D30" s="5" t="n">
        <v>616133</v>
      </c>
      <c r="E30" s="5" t="n">
        <v>312967</v>
      </c>
    </row>
    <row r="31" spans="1:5">
      <c r="A31" s="4" t="s">
        <v>175</v>
      </c>
      <c r="B31" s="5" t="n">
        <v>-150000</v>
      </c>
      <c r="C31" s="5" t="n">
        <v>-23055</v>
      </c>
      <c r="D31" s="5" t="n">
        <v>-280000</v>
      </c>
      <c r="E31" s="5" t="n">
        <v>-200000</v>
      </c>
    </row>
    <row r="32" spans="1:5">
      <c r="A32" s="4" t="s">
        <v>176</v>
      </c>
      <c r="B32" s="5" t="n">
        <v>150000</v>
      </c>
      <c r="C32" s="5" t="n">
        <v>23055</v>
      </c>
      <c r="D32" s="5" t="n">
        <v>280000</v>
      </c>
      <c r="E32" s="5" t="n">
        <v>200000</v>
      </c>
    </row>
    <row r="33" spans="1:5">
      <c r="A33" s="4" t="s">
        <v>177</v>
      </c>
      <c r="B33" s="5" t="n">
        <v>-53067</v>
      </c>
      <c r="C33" s="5" t="n">
        <v>-8156</v>
      </c>
      <c r="D33" s="5" t="n">
        <v>-42544</v>
      </c>
      <c r="E33" s="5" t="n">
        <v>-38233</v>
      </c>
    </row>
    <row r="34" spans="1:5">
      <c r="A34" s="3" t="s">
        <v>178</v>
      </c>
    </row>
    <row r="35" spans="1:5">
      <c r="A35" s="4" t="s">
        <v>179</v>
      </c>
      <c r="B35" s="5" t="n">
        <v>-8401</v>
      </c>
      <c r="C35" s="5" t="n">
        <v>-1291</v>
      </c>
      <c r="D35" s="5" t="n">
        <v>-11080</v>
      </c>
      <c r="E35" s="5" t="n">
        <v>0</v>
      </c>
    </row>
    <row r="36" spans="1:5">
      <c r="A36" s="4" t="s">
        <v>180</v>
      </c>
      <c r="B36" s="5" t="n">
        <v>573019</v>
      </c>
      <c r="C36" s="5" t="n">
        <v>88071</v>
      </c>
      <c r="D36" s="5" t="n">
        <v>356887</v>
      </c>
      <c r="E36" s="5" t="n">
        <v>0</v>
      </c>
    </row>
    <row r="37" spans="1:5">
      <c r="A37" s="4" t="s">
        <v>181</v>
      </c>
      <c r="B37" s="5" t="n">
        <v>-301639</v>
      </c>
      <c r="C37" s="5" t="n">
        <v>-46361</v>
      </c>
      <c r="D37" s="5" t="n">
        <v>0</v>
      </c>
      <c r="E37" s="5" t="n">
        <v>0</v>
      </c>
    </row>
    <row r="38" spans="1:5">
      <c r="A38" s="4" t="s">
        <v>139</v>
      </c>
      <c r="B38" s="5" t="n">
        <v>0</v>
      </c>
      <c r="C38" s="5" t="n">
        <v>0</v>
      </c>
      <c r="D38" s="5" t="n">
        <v>0</v>
      </c>
      <c r="E38" s="5" t="n">
        <v>98</v>
      </c>
    </row>
    <row r="39" spans="1:5">
      <c r="A39" s="4" t="s">
        <v>182</v>
      </c>
      <c r="B39" s="5" t="n">
        <v>437829</v>
      </c>
      <c r="C39" s="5" t="n">
        <v>67293</v>
      </c>
      <c r="D39" s="5" t="n">
        <v>0</v>
      </c>
      <c r="E39" s="5" t="n">
        <v>0</v>
      </c>
    </row>
    <row r="40" spans="1:5">
      <c r="A40" s="4" t="s">
        <v>183</v>
      </c>
      <c r="B40" s="5" t="n">
        <v>-571807</v>
      </c>
      <c r="C40" s="5" t="n">
        <v>-87885</v>
      </c>
      <c r="D40" s="5" t="n">
        <v>-426016</v>
      </c>
      <c r="E40" s="5" t="n">
        <v>0</v>
      </c>
    </row>
    <row r="41" spans="1:5">
      <c r="A41" s="4" t="s">
        <v>184</v>
      </c>
      <c r="B41" s="5" t="n">
        <v>129001</v>
      </c>
      <c r="C41" s="5" t="n">
        <v>19827</v>
      </c>
      <c r="D41" s="5" t="n">
        <v>-80209</v>
      </c>
      <c r="E41" s="5" t="n">
        <v>98</v>
      </c>
    </row>
    <row r="42" spans="1:5">
      <c r="A42" s="4" t="s">
        <v>185</v>
      </c>
      <c r="B42" s="5" t="n">
        <v>-5219</v>
      </c>
      <c r="C42" s="5" t="n">
        <v>-802</v>
      </c>
      <c r="D42" s="5" t="n">
        <v>5233</v>
      </c>
      <c r="E42" s="5" t="n">
        <v>2378</v>
      </c>
    </row>
    <row r="43" spans="1:5">
      <c r="A43" s="4" t="s">
        <v>186</v>
      </c>
      <c r="B43" s="5" t="n">
        <v>415983</v>
      </c>
      <c r="C43" s="5" t="n">
        <v>63935</v>
      </c>
      <c r="D43" s="5" t="n">
        <v>122563</v>
      </c>
      <c r="E43" s="5" t="n">
        <v>127963</v>
      </c>
    </row>
    <row r="44" spans="1:5">
      <c r="A44" s="4" t="s">
        <v>187</v>
      </c>
      <c r="B44" s="5" t="n">
        <v>639999</v>
      </c>
      <c r="C44" s="5" t="n">
        <v>98366</v>
      </c>
      <c r="D44" s="5" t="n">
        <v>517436</v>
      </c>
      <c r="E44" s="5" t="n">
        <v>389473</v>
      </c>
    </row>
    <row r="45" spans="1:5">
      <c r="A45" s="4" t="s">
        <v>188</v>
      </c>
      <c r="B45" s="5" t="n">
        <v>1055982</v>
      </c>
      <c r="C45" s="5" t="n">
        <v>162301</v>
      </c>
      <c r="D45" s="5" t="n">
        <v>639999</v>
      </c>
      <c r="E45" s="5" t="n">
        <v>517436</v>
      </c>
    </row>
    <row r="46" spans="1:5">
      <c r="A46" s="3" t="s">
        <v>189</v>
      </c>
    </row>
    <row r="47" spans="1:5">
      <c r="A47" s="4" t="s">
        <v>190</v>
      </c>
      <c r="B47" s="5" t="n">
        <v>-53418</v>
      </c>
      <c r="C47" s="5" t="n">
        <v>-8210</v>
      </c>
      <c r="D47" s="5" t="n">
        <v>-25845</v>
      </c>
      <c r="E47" s="5" t="n">
        <v>-9633</v>
      </c>
    </row>
    <row r="48" spans="1:5">
      <c r="A48" s="4" t="s">
        <v>191</v>
      </c>
      <c r="B48" s="5" t="n">
        <v>-20472</v>
      </c>
      <c r="C48" s="5" t="n">
        <v>-3147</v>
      </c>
      <c r="D48" s="5" t="n">
        <v>-4170</v>
      </c>
      <c r="E48" s="5" t="n">
        <v>0</v>
      </c>
    </row>
    <row r="49" spans="1:5">
      <c r="A49" s="3" t="s">
        <v>192</v>
      </c>
    </row>
    <row r="50" spans="1:5">
      <c r="A50" s="4" t="s">
        <v>193</v>
      </c>
      <c r="B50" s="5" t="n">
        <v>-9241</v>
      </c>
      <c r="C50" s="5" t="n">
        <v>-1420</v>
      </c>
      <c r="D50" s="5" t="n">
        <v>-7292</v>
      </c>
      <c r="E50" s="5" t="n">
        <v>-4660</v>
      </c>
    </row>
    <row r="51" spans="1:5">
      <c r="A51" s="4" t="s">
        <v>194</v>
      </c>
      <c r="B51" s="6" t="n">
        <v>25980</v>
      </c>
      <c r="C51" s="7" t="n">
        <v>3993</v>
      </c>
      <c r="D51" s="6" t="n">
        <v>0</v>
      </c>
      <c r="E51" s="6" t="n">
        <v>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24"/>
    <col customWidth="1" max="3" min="3" width="24"/>
  </cols>
  <sheetData>
    <row r="1" spans="1:3">
      <c r="A1" s="1" t="s">
        <v>777</v>
      </c>
      <c r="B1" s="2" t="s">
        <v>1</v>
      </c>
    </row>
    <row r="2" spans="1:3">
      <c r="B2" s="2" t="s">
        <v>778</v>
      </c>
      <c r="C2" s="2" t="s">
        <v>779</v>
      </c>
    </row>
    <row r="3" spans="1:3">
      <c r="A3" s="4" t="s">
        <v>780</v>
      </c>
      <c r="B3" s="12" t="n">
        <v>2.8</v>
      </c>
      <c r="C3" s="12" t="n">
        <v>2.8</v>
      </c>
    </row>
    <row r="4" spans="1:3">
      <c r="A4" s="4" t="s">
        <v>781</v>
      </c>
      <c r="B4" s="8" t="n">
        <v>7.07</v>
      </c>
    </row>
    <row r="5" spans="1:3">
      <c r="A5" s="4" t="s">
        <v>782</v>
      </c>
    </row>
    <row r="6" spans="1:3">
      <c r="A6" s="4" t="s">
        <v>783</v>
      </c>
      <c r="B6" s="4" t="s">
        <v>784</v>
      </c>
      <c r="C6" s="4" t="s">
        <v>785</v>
      </c>
    </row>
    <row r="7" spans="1:3">
      <c r="A7" s="4" t="s">
        <v>786</v>
      </c>
      <c r="B7" s="4" t="s">
        <v>787</v>
      </c>
      <c r="C7" s="4" t="s">
        <v>788</v>
      </c>
    </row>
    <row r="8" spans="1:3">
      <c r="A8" s="4" t="s">
        <v>781</v>
      </c>
      <c r="C8" s="8" t="n">
        <v>3.26</v>
      </c>
    </row>
    <row r="9" spans="1:3">
      <c r="A9" s="4" t="s">
        <v>789</v>
      </c>
    </row>
    <row r="10" spans="1:3">
      <c r="A10" s="4" t="s">
        <v>783</v>
      </c>
      <c r="B10" s="4" t="s">
        <v>790</v>
      </c>
      <c r="C10" s="4" t="s">
        <v>791</v>
      </c>
    </row>
    <row r="11" spans="1:3">
      <c r="A11" s="4" t="s">
        <v>786</v>
      </c>
      <c r="B11" s="4" t="s">
        <v>792</v>
      </c>
      <c r="C11" s="4" t="s">
        <v>793</v>
      </c>
    </row>
    <row r="12" spans="1:3">
      <c r="A12" s="4" t="s">
        <v>781</v>
      </c>
      <c r="C12" s="8" t="n">
        <v>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794</v>
      </c>
      <c r="B1" s="2" t="s">
        <v>1</v>
      </c>
    </row>
    <row r="2" spans="1:5">
      <c r="B2" s="2" t="s">
        <v>29</v>
      </c>
      <c r="C2" s="2" t="s">
        <v>30</v>
      </c>
      <c r="D2" s="2" t="s">
        <v>31</v>
      </c>
      <c r="E2" s="2" t="s">
        <v>111</v>
      </c>
    </row>
    <row r="3" spans="1:5">
      <c r="A3" s="4" t="s">
        <v>795</v>
      </c>
      <c r="B3" s="6" t="n">
        <v>177993</v>
      </c>
      <c r="C3" s="7" t="n">
        <v>27357</v>
      </c>
      <c r="D3" s="6" t="n">
        <v>128475</v>
      </c>
      <c r="E3" s="6" t="n">
        <v>96688</v>
      </c>
    </row>
    <row r="4" spans="1:5">
      <c r="A4" s="4" t="s">
        <v>796</v>
      </c>
      <c r="B4" s="5" t="n">
        <v>339690</v>
      </c>
      <c r="C4" s="5" t="n">
        <v>52209</v>
      </c>
      <c r="D4" s="5" t="n">
        <v>148093</v>
      </c>
      <c r="E4" s="5" t="n">
        <v>135603</v>
      </c>
    </row>
    <row r="5" spans="1:5">
      <c r="A5" s="4" t="s">
        <v>797</v>
      </c>
      <c r="B5" s="5" t="n">
        <v>95307</v>
      </c>
      <c r="C5" s="5" t="n">
        <v>14648</v>
      </c>
      <c r="D5" s="6" t="n">
        <v>0</v>
      </c>
      <c r="E5" s="6" t="n">
        <v>0</v>
      </c>
    </row>
    <row r="6" spans="1:5">
      <c r="A6" s="4" t="s">
        <v>798</v>
      </c>
    </row>
    <row r="7" spans="1:5">
      <c r="A7" s="4" t="s">
        <v>90</v>
      </c>
      <c r="B7" s="5" t="n">
        <v>17063</v>
      </c>
      <c r="C7" s="5" t="n">
        <v>2622</v>
      </c>
    </row>
    <row r="8" spans="1:5">
      <c r="A8" s="4" t="s">
        <v>795</v>
      </c>
      <c r="B8" s="5" t="n">
        <v>9045</v>
      </c>
      <c r="C8" s="5" t="n">
        <v>1390</v>
      </c>
    </row>
    <row r="9" spans="1:5">
      <c r="A9" s="4" t="s">
        <v>796</v>
      </c>
      <c r="B9" s="5" t="n">
        <v>69199</v>
      </c>
      <c r="C9" s="5" t="n">
        <v>10636</v>
      </c>
    </row>
    <row r="10" spans="1:5">
      <c r="A10" s="4" t="s">
        <v>797</v>
      </c>
      <c r="B10" s="6" t="n">
        <v>95307</v>
      </c>
      <c r="C10" s="7" t="n">
        <v>1464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27"/>
    <col customWidth="1" max="6" min="6" width="27"/>
    <col customWidth="1" max="7" min="7" width="21"/>
  </cols>
  <sheetData>
    <row r="1" spans="1:7">
      <c r="A1" s="1" t="s">
        <v>799</v>
      </c>
      <c r="B1" s="2" t="s">
        <v>483</v>
      </c>
      <c r="D1" s="2" t="s">
        <v>1</v>
      </c>
    </row>
    <row r="2" spans="1:7">
      <c r="B2" s="2" t="s">
        <v>800</v>
      </c>
      <c r="C2" s="2" t="s">
        <v>801</v>
      </c>
      <c r="D2" s="2" t="s">
        <v>75</v>
      </c>
      <c r="E2" s="2" t="s">
        <v>486</v>
      </c>
      <c r="F2" s="2" t="s">
        <v>77</v>
      </c>
      <c r="G2" s="2" t="s">
        <v>111</v>
      </c>
    </row>
    <row r="3" spans="1:7">
      <c r="A3" s="4" t="s">
        <v>802</v>
      </c>
      <c r="C3" s="4" t="s">
        <v>803</v>
      </c>
    </row>
    <row r="4" spans="1:7">
      <c r="A4" s="4" t="s">
        <v>804</v>
      </c>
      <c r="E4" s="7" t="n">
        <v>2802</v>
      </c>
    </row>
    <row r="5" spans="1:7">
      <c r="A5" s="4" t="s">
        <v>805</v>
      </c>
      <c r="F5" s="4" t="s">
        <v>515</v>
      </c>
    </row>
    <row r="6" spans="1:7">
      <c r="A6" s="4" t="s">
        <v>797</v>
      </c>
      <c r="D6" s="6" t="n">
        <v>95307</v>
      </c>
      <c r="E6" s="5" t="n">
        <v>14648</v>
      </c>
      <c r="F6" s="6" t="n">
        <v>0</v>
      </c>
      <c r="G6" s="6" t="n">
        <v>0</v>
      </c>
    </row>
    <row r="7" spans="1:7">
      <c r="A7" s="4" t="s">
        <v>806</v>
      </c>
    </row>
    <row r="8" spans="1:7">
      <c r="A8" s="4" t="s">
        <v>797</v>
      </c>
      <c r="B8" s="6" t="n">
        <v>90335</v>
      </c>
      <c r="D8" s="5" t="n">
        <v>95307</v>
      </c>
      <c r="E8" s="7" t="n">
        <v>14648</v>
      </c>
    </row>
    <row r="9" spans="1:7">
      <c r="A9" s="4" t="s">
        <v>807</v>
      </c>
      <c r="D9" s="6" t="n">
        <v>0</v>
      </c>
    </row>
    <row r="10" spans="1:7">
      <c r="A10" s="4" t="s">
        <v>808</v>
      </c>
      <c r="D10" s="5" t="n">
        <v>5709509</v>
      </c>
      <c r="E10" s="5" t="n">
        <v>5709509</v>
      </c>
    </row>
    <row r="11" spans="1:7">
      <c r="A11" s="4" t="s">
        <v>798</v>
      </c>
    </row>
    <row r="12" spans="1:7">
      <c r="A12" s="4" t="s">
        <v>809</v>
      </c>
      <c r="E12" s="5" t="n">
        <v>5000000</v>
      </c>
    </row>
    <row r="13" spans="1:7">
      <c r="A13" s="4" t="s">
        <v>805</v>
      </c>
      <c r="D13" s="4" t="s">
        <v>515</v>
      </c>
      <c r="E13" s="4" t="s">
        <v>515</v>
      </c>
    </row>
    <row r="14" spans="1:7">
      <c r="A14" s="4" t="s">
        <v>810</v>
      </c>
    </row>
    <row r="15" spans="1:7">
      <c r="A15" s="4" t="s">
        <v>809</v>
      </c>
      <c r="F15" s="5" t="n">
        <v>7000000</v>
      </c>
    </row>
    <row r="16" spans="1:7">
      <c r="A16" s="4" t="s">
        <v>811</v>
      </c>
    </row>
    <row r="17" spans="1:7">
      <c r="A17" s="4" t="s">
        <v>797</v>
      </c>
      <c r="D17" s="6" t="n">
        <v>2329</v>
      </c>
      <c r="E17" s="7" t="n">
        <v>358</v>
      </c>
    </row>
    <row r="18" spans="1:7">
      <c r="A18" s="4" t="s">
        <v>812</v>
      </c>
    </row>
    <row r="19" spans="1:7">
      <c r="A19" s="4" t="s">
        <v>809</v>
      </c>
      <c r="C19" s="5" t="n">
        <v>5985000</v>
      </c>
    </row>
  </sheetData>
  <mergeCells count="3">
    <mergeCell ref="A1:A2"/>
    <mergeCell ref="B1:C1"/>
    <mergeCell ref="D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813</v>
      </c>
      <c r="B1" s="2" t="s">
        <v>119</v>
      </c>
      <c r="C1" s="2" t="s">
        <v>120</v>
      </c>
    </row>
    <row r="2" spans="1:3">
      <c r="A2" s="5" t="n">
        <v>2018</v>
      </c>
      <c r="B2" s="6" t="n">
        <v>156549</v>
      </c>
      <c r="C2" s="7" t="n">
        <v>24061</v>
      </c>
    </row>
    <row r="3" spans="1:3">
      <c r="A3" s="5" t="n">
        <v>2019</v>
      </c>
      <c r="B3" s="5" t="n">
        <v>138674</v>
      </c>
      <c r="C3" s="5" t="n">
        <v>21314</v>
      </c>
    </row>
    <row r="4" spans="1:3">
      <c r="A4" s="5" t="n">
        <v>2020</v>
      </c>
      <c r="B4" s="5" t="n">
        <v>115381</v>
      </c>
      <c r="C4" s="5" t="n">
        <v>17734</v>
      </c>
    </row>
    <row r="5" spans="1:3">
      <c r="A5" s="5" t="n">
        <v>2021</v>
      </c>
      <c r="B5" s="5" t="n">
        <v>77646</v>
      </c>
      <c r="C5" s="5" t="n">
        <v>11934</v>
      </c>
    </row>
    <row r="6" spans="1:3">
      <c r="A6" s="4" t="s">
        <v>814</v>
      </c>
      <c r="B6" s="5" t="n">
        <v>147673</v>
      </c>
      <c r="C6" s="5" t="n">
        <v>22697</v>
      </c>
    </row>
    <row r="7" spans="1:3">
      <c r="A7" s="4" t="s">
        <v>815</v>
      </c>
      <c r="B7" s="6" t="n">
        <v>635923</v>
      </c>
      <c r="C7" s="7" t="n">
        <v>977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816</v>
      </c>
      <c r="B1" s="2" t="s">
        <v>1</v>
      </c>
    </row>
    <row r="2" spans="1:6">
      <c r="B2" s="2" t="s">
        <v>29</v>
      </c>
      <c r="C2" s="2" t="s">
        <v>30</v>
      </c>
      <c r="D2" s="2" t="s">
        <v>31</v>
      </c>
      <c r="E2" s="2" t="s">
        <v>111</v>
      </c>
      <c r="F2" s="2" t="s">
        <v>30</v>
      </c>
    </row>
    <row r="3" spans="1:6">
      <c r="A3" s="4" t="s">
        <v>817</v>
      </c>
      <c r="B3" s="6" t="n">
        <v>136662</v>
      </c>
      <c r="C3" s="7" t="n">
        <v>19683</v>
      </c>
      <c r="D3" s="6" t="n">
        <v>121530</v>
      </c>
      <c r="E3" s="6" t="n">
        <v>110958</v>
      </c>
    </row>
    <row r="4" spans="1:6">
      <c r="A4" s="4" t="s">
        <v>818</v>
      </c>
      <c r="B4" s="6" t="n">
        <v>3085</v>
      </c>
      <c r="F4" s="7" t="n">
        <v>47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9</v>
      </c>
      <c r="B1" s="2" t="s">
        <v>1</v>
      </c>
    </row>
    <row r="2" spans="1:5">
      <c r="B2" s="2" t="s">
        <v>29</v>
      </c>
      <c r="C2" s="2" t="s">
        <v>30</v>
      </c>
      <c r="D2" s="2" t="s">
        <v>31</v>
      </c>
      <c r="E2" s="2" t="s">
        <v>111</v>
      </c>
    </row>
    <row r="3" spans="1:5">
      <c r="A3" s="3" t="s">
        <v>264</v>
      </c>
    </row>
    <row r="4" spans="1:5">
      <c r="A4" s="4" t="s">
        <v>820</v>
      </c>
      <c r="B4" s="6" t="n">
        <v>50464</v>
      </c>
      <c r="D4" s="6" t="n">
        <v>28189</v>
      </c>
      <c r="E4" s="6" t="n">
        <v>7065</v>
      </c>
    </row>
    <row r="5" spans="1:5">
      <c r="A5" s="4" t="s">
        <v>821</v>
      </c>
      <c r="B5" s="5" t="n">
        <v>-10424</v>
      </c>
      <c r="C5" s="7" t="n">
        <v>-1602</v>
      </c>
      <c r="D5" s="5" t="n">
        <v>22275</v>
      </c>
      <c r="E5" s="5" t="n">
        <v>21124</v>
      </c>
    </row>
    <row r="6" spans="1:5">
      <c r="A6" s="4" t="s">
        <v>822</v>
      </c>
      <c r="B6" s="6" t="n">
        <v>40040</v>
      </c>
      <c r="C6" s="7" t="n">
        <v>6154</v>
      </c>
      <c r="D6" s="6" t="n">
        <v>50464</v>
      </c>
      <c r="E6" s="6" t="n">
        <v>2818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3</v>
      </c>
      <c r="B1" s="2" t="s">
        <v>29</v>
      </c>
      <c r="C1" s="2" t="s">
        <v>30</v>
      </c>
      <c r="D1" s="2" t="s">
        <v>31</v>
      </c>
      <c r="E1" s="2" t="s">
        <v>111</v>
      </c>
      <c r="F1" s="2" t="s">
        <v>824</v>
      </c>
    </row>
    <row r="2" spans="1:6">
      <c r="A2" s="3" t="s">
        <v>32</v>
      </c>
    </row>
    <row r="3" spans="1:6">
      <c r="A3" s="4" t="s">
        <v>825</v>
      </c>
      <c r="B3" s="6" t="n">
        <v>6604</v>
      </c>
      <c r="C3" s="7" t="n">
        <v>1015</v>
      </c>
      <c r="D3" s="6" t="n">
        <v>0</v>
      </c>
    </row>
    <row r="4" spans="1:6">
      <c r="A4" s="4" t="s">
        <v>38</v>
      </c>
      <c r="B4" s="5" t="n">
        <v>40571</v>
      </c>
      <c r="C4" s="5" t="n">
        <v>6236</v>
      </c>
      <c r="D4" s="5" t="n">
        <v>45517</v>
      </c>
    </row>
    <row r="5" spans="1:6">
      <c r="A5" s="4" t="s">
        <v>39</v>
      </c>
      <c r="B5" s="5" t="n">
        <v>1142445</v>
      </c>
      <c r="C5" s="5" t="n">
        <v>175591</v>
      </c>
      <c r="D5" s="5" t="n">
        <v>707738</v>
      </c>
    </row>
    <row r="6" spans="1:6">
      <c r="A6" s="3" t="s">
        <v>40</v>
      </c>
    </row>
    <row r="7" spans="1:6">
      <c r="A7" s="4" t="s">
        <v>46</v>
      </c>
      <c r="B7" s="5" t="n">
        <v>813893</v>
      </c>
      <c r="C7" s="5" t="n">
        <v>125093</v>
      </c>
      <c r="D7" s="5" t="n">
        <v>792560</v>
      </c>
    </row>
    <row r="8" spans="1:6">
      <c r="A8" s="4" t="s">
        <v>47</v>
      </c>
      <c r="B8" s="5" t="n">
        <v>1956338</v>
      </c>
      <c r="C8" s="5" t="n">
        <v>300684</v>
      </c>
      <c r="D8" s="5" t="n">
        <v>1500298</v>
      </c>
    </row>
    <row r="9" spans="1:6">
      <c r="A9" s="3" t="s">
        <v>48</v>
      </c>
    </row>
    <row r="10" spans="1:6">
      <c r="A10" s="4" t="s">
        <v>479</v>
      </c>
      <c r="B10" s="5" t="n">
        <v>171099</v>
      </c>
      <c r="C10" s="5" t="n">
        <v>26298</v>
      </c>
      <c r="D10" s="5" t="n">
        <v>96158</v>
      </c>
    </row>
    <row r="11" spans="1:6">
      <c r="A11" s="4" t="s">
        <v>55</v>
      </c>
      <c r="B11" s="5" t="n">
        <v>1030700</v>
      </c>
      <c r="C11" s="5" t="n">
        <v>158416</v>
      </c>
      <c r="D11" s="5" t="n">
        <v>763366</v>
      </c>
    </row>
    <row r="12" spans="1:6">
      <c r="A12" s="4" t="s">
        <v>61</v>
      </c>
      <c r="B12" s="5" t="n">
        <v>1660606</v>
      </c>
      <c r="C12" s="5" t="n">
        <v>255231</v>
      </c>
      <c r="D12" s="5" t="n">
        <v>1101871</v>
      </c>
    </row>
    <row r="13" spans="1:6">
      <c r="A13" s="3" t="s">
        <v>64</v>
      </c>
    </row>
    <row r="14" spans="1:6">
      <c r="A14" s="4" t="s">
        <v>826</v>
      </c>
      <c r="B14" s="5" t="n">
        <v>6782</v>
      </c>
      <c r="C14" s="5" t="n">
        <v>1042</v>
      </c>
      <c r="D14" s="5" t="n">
        <v>6120</v>
      </c>
    </row>
    <row r="15" spans="1:6">
      <c r="A15" s="4" t="s">
        <v>66</v>
      </c>
      <c r="B15" s="5" t="n">
        <v>532474</v>
      </c>
      <c r="C15" s="5" t="n">
        <v>81840</v>
      </c>
      <c r="D15" s="5" t="n">
        <v>452369</v>
      </c>
    </row>
    <row r="16" spans="1:6">
      <c r="A16" s="4" t="s">
        <v>68</v>
      </c>
      <c r="B16" s="5" t="n">
        <v>-315531</v>
      </c>
      <c r="C16" s="5" t="n">
        <v>-48496</v>
      </c>
      <c r="D16" s="5" t="n">
        <v>-134264</v>
      </c>
    </row>
    <row r="17" spans="1:6">
      <c r="A17" s="4" t="s">
        <v>827</v>
      </c>
      <c r="B17" s="5" t="n">
        <v>40040</v>
      </c>
      <c r="C17" s="5" t="n">
        <v>6154</v>
      </c>
      <c r="D17" s="5" t="n">
        <v>50464</v>
      </c>
      <c r="E17" s="6" t="n">
        <v>28189</v>
      </c>
      <c r="F17" s="6" t="n">
        <v>7065</v>
      </c>
    </row>
    <row r="18" spans="1:6">
      <c r="A18" s="4" t="s">
        <v>828</v>
      </c>
      <c r="B18" s="5" t="n">
        <v>310131</v>
      </c>
      <c r="C18" s="5" t="n">
        <v>47666</v>
      </c>
      <c r="D18" s="5" t="n">
        <v>407200</v>
      </c>
    </row>
    <row r="19" spans="1:6">
      <c r="A19" s="4" t="s">
        <v>829</v>
      </c>
      <c r="B19" s="5" t="n">
        <v>1956338</v>
      </c>
      <c r="C19" s="5" t="n">
        <v>300684</v>
      </c>
      <c r="D19" s="5" t="n">
        <v>1500298</v>
      </c>
    </row>
    <row r="20" spans="1:6">
      <c r="A20" s="4" t="s">
        <v>830</v>
      </c>
    </row>
    <row r="21" spans="1:6">
      <c r="A21" s="3" t="s">
        <v>32</v>
      </c>
    </row>
    <row r="22" spans="1:6">
      <c r="A22" s="4" t="s">
        <v>825</v>
      </c>
      <c r="B22" s="5" t="n">
        <v>145416</v>
      </c>
      <c r="C22" s="5" t="n">
        <v>22350</v>
      </c>
      <c r="D22" s="5" t="n">
        <v>0</v>
      </c>
    </row>
    <row r="23" spans="1:6">
      <c r="A23" s="4" t="s">
        <v>38</v>
      </c>
      <c r="B23" s="5" t="n">
        <v>143</v>
      </c>
      <c r="C23" s="5" t="n">
        <v>22</v>
      </c>
      <c r="D23" s="5" t="n">
        <v>0</v>
      </c>
    </row>
    <row r="24" spans="1:6">
      <c r="A24" s="4" t="s">
        <v>39</v>
      </c>
      <c r="B24" s="5" t="n">
        <v>145559</v>
      </c>
      <c r="C24" s="5" t="n">
        <v>22372</v>
      </c>
      <c r="D24" s="5" t="n">
        <v>0</v>
      </c>
    </row>
    <row r="25" spans="1:6">
      <c r="A25" s="3" t="s">
        <v>40</v>
      </c>
    </row>
    <row r="26" spans="1:6">
      <c r="A26" s="4" t="s">
        <v>831</v>
      </c>
      <c r="B26" s="5" t="n">
        <v>0</v>
      </c>
      <c r="C26" s="5" t="n">
        <v>0</v>
      </c>
      <c r="D26" s="5" t="n">
        <v>298549</v>
      </c>
    </row>
    <row r="27" spans="1:6">
      <c r="A27" s="4" t="s">
        <v>832</v>
      </c>
      <c r="B27" s="5" t="n">
        <v>184707</v>
      </c>
      <c r="C27" s="5" t="n">
        <v>28389</v>
      </c>
      <c r="D27" s="5" t="n">
        <v>111661</v>
      </c>
    </row>
    <row r="28" spans="1:6">
      <c r="A28" s="4" t="s">
        <v>46</v>
      </c>
      <c r="B28" s="5" t="n">
        <v>184707</v>
      </c>
      <c r="C28" s="5" t="n">
        <v>28389</v>
      </c>
      <c r="D28" s="5" t="n">
        <v>410210</v>
      </c>
    </row>
    <row r="29" spans="1:6">
      <c r="A29" s="4" t="s">
        <v>47</v>
      </c>
      <c r="B29" s="5" t="n">
        <v>330266</v>
      </c>
      <c r="C29" s="5" t="n">
        <v>50761</v>
      </c>
      <c r="D29" s="5" t="n">
        <v>410210</v>
      </c>
    </row>
    <row r="30" spans="1:6">
      <c r="A30" s="3" t="s">
        <v>48</v>
      </c>
    </row>
    <row r="31" spans="1:6">
      <c r="A31" s="4" t="s">
        <v>479</v>
      </c>
      <c r="B31" s="5" t="n">
        <v>5329</v>
      </c>
      <c r="C31" s="5" t="n">
        <v>819</v>
      </c>
      <c r="D31" s="5" t="n">
        <v>0</v>
      </c>
    </row>
    <row r="32" spans="1:6">
      <c r="A32" s="4" t="s">
        <v>833</v>
      </c>
      <c r="B32" s="5" t="n">
        <v>14806</v>
      </c>
      <c r="C32" s="5" t="n">
        <v>2276</v>
      </c>
      <c r="D32" s="5" t="n">
        <v>3010</v>
      </c>
    </row>
    <row r="33" spans="1:6">
      <c r="A33" s="4" t="s">
        <v>55</v>
      </c>
      <c r="B33" s="5" t="n">
        <v>20135</v>
      </c>
      <c r="C33" s="5" t="n">
        <v>3095</v>
      </c>
      <c r="D33" s="5" t="n">
        <v>3010</v>
      </c>
    </row>
    <row r="34" spans="1:6">
      <c r="A34" s="4" t="s">
        <v>61</v>
      </c>
      <c r="B34" s="5" t="n">
        <v>20135</v>
      </c>
      <c r="C34" s="5" t="n">
        <v>3095</v>
      </c>
      <c r="D34" s="5" t="n">
        <v>3010</v>
      </c>
    </row>
    <row r="35" spans="1:6">
      <c r="A35" s="3" t="s">
        <v>64</v>
      </c>
    </row>
    <row r="36" spans="1:6">
      <c r="A36" s="4" t="s">
        <v>826</v>
      </c>
      <c r="B36" s="5" t="n">
        <v>6782</v>
      </c>
      <c r="C36" s="5" t="n">
        <v>1042</v>
      </c>
      <c r="D36" s="5" t="n">
        <v>6120</v>
      </c>
    </row>
    <row r="37" spans="1:6">
      <c r="A37" s="4" t="s">
        <v>66</v>
      </c>
      <c r="B37" s="5" t="n">
        <v>532474</v>
      </c>
      <c r="C37" s="5" t="n">
        <v>81840</v>
      </c>
      <c r="D37" s="5" t="n">
        <v>452369</v>
      </c>
    </row>
    <row r="38" spans="1:6">
      <c r="A38" s="4" t="s">
        <v>68</v>
      </c>
      <c r="B38" s="5" t="n">
        <v>-269165</v>
      </c>
      <c r="C38" s="5" t="n">
        <v>-41370</v>
      </c>
      <c r="D38" s="5" t="n">
        <v>-101753</v>
      </c>
    </row>
    <row r="39" spans="1:6">
      <c r="A39" s="4" t="s">
        <v>827</v>
      </c>
      <c r="B39" s="5" t="n">
        <v>40040</v>
      </c>
      <c r="C39" s="5" t="n">
        <v>6154</v>
      </c>
      <c r="D39" s="5" t="n">
        <v>50464</v>
      </c>
    </row>
    <row r="40" spans="1:6">
      <c r="A40" s="4" t="s">
        <v>828</v>
      </c>
      <c r="B40" s="5" t="n">
        <v>310131</v>
      </c>
      <c r="C40" s="5" t="n">
        <v>47666</v>
      </c>
      <c r="D40" s="5" t="n">
        <v>407200</v>
      </c>
    </row>
    <row r="41" spans="1:6">
      <c r="A41" s="4" t="s">
        <v>829</v>
      </c>
      <c r="B41" s="6" t="n">
        <v>330266</v>
      </c>
      <c r="C41" s="7" t="n">
        <v>50761</v>
      </c>
      <c r="D41" s="6" t="n">
        <v>4102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196</v>
      </c>
      <c r="C1" s="2" t="s">
        <v>534</v>
      </c>
    </row>
    <row r="2" spans="1:3">
      <c r="A2" s="3" t="s">
        <v>396</v>
      </c>
    </row>
    <row r="3" spans="1:3">
      <c r="A3" s="4" t="s">
        <v>835</v>
      </c>
      <c r="B3" s="8" t="n">
        <v>0.01</v>
      </c>
      <c r="C3" s="8" t="n">
        <v>0.01</v>
      </c>
    </row>
    <row r="4" spans="1:3">
      <c r="A4" s="4" t="s">
        <v>82</v>
      </c>
      <c r="B4" s="5" t="n">
        <v>200000000</v>
      </c>
      <c r="C4" s="5" t="n">
        <v>200000000</v>
      </c>
    </row>
    <row r="5" spans="1:3">
      <c r="A5" s="4" t="s">
        <v>83</v>
      </c>
      <c r="B5" s="5" t="n">
        <v>110000000</v>
      </c>
      <c r="C5" s="5" t="n">
        <v>100000000</v>
      </c>
    </row>
    <row r="6" spans="1:3">
      <c r="A6" s="4" t="s">
        <v>84</v>
      </c>
      <c r="B6" s="5" t="n">
        <v>110000000</v>
      </c>
      <c r="C6" s="5" t="n">
        <v>100000000</v>
      </c>
    </row>
    <row r="7" spans="1:3">
      <c r="A7" s="4" t="s">
        <v>830</v>
      </c>
    </row>
    <row r="8" spans="1:3">
      <c r="A8" s="3" t="s">
        <v>396</v>
      </c>
    </row>
    <row r="9" spans="1:3">
      <c r="A9" s="4" t="s">
        <v>835</v>
      </c>
      <c r="B9" s="8" t="n">
        <v>0.01</v>
      </c>
      <c r="C9" s="8" t="n">
        <v>0.01</v>
      </c>
    </row>
    <row r="10" spans="1:3">
      <c r="A10" s="4" t="s">
        <v>82</v>
      </c>
      <c r="B10" s="5" t="n">
        <v>200000000</v>
      </c>
      <c r="C10" s="5" t="n">
        <v>200000000</v>
      </c>
    </row>
    <row r="11" spans="1:3">
      <c r="A11" s="4" t="s">
        <v>83</v>
      </c>
      <c r="B11" s="5" t="n">
        <v>110000000</v>
      </c>
      <c r="C11" s="5" t="n">
        <v>100000000</v>
      </c>
    </row>
    <row r="12" spans="1:3">
      <c r="A12" s="4" t="s">
        <v>84</v>
      </c>
      <c r="B12" s="5" t="n">
        <v>110000000</v>
      </c>
      <c r="C12" s="5" t="n">
        <v>10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6</v>
      </c>
      <c r="B1" s="2" t="s">
        <v>1</v>
      </c>
    </row>
    <row r="2" spans="1:5">
      <c r="B2" s="2" t="s">
        <v>29</v>
      </c>
      <c r="C2" s="2" t="s">
        <v>30</v>
      </c>
      <c r="D2" s="2" t="s">
        <v>31</v>
      </c>
      <c r="E2" s="2" t="s">
        <v>111</v>
      </c>
    </row>
    <row r="3" spans="1:5">
      <c r="A3" s="3" t="s">
        <v>396</v>
      </c>
    </row>
    <row r="4" spans="1:5">
      <c r="A4" s="4" t="s">
        <v>96</v>
      </c>
      <c r="B4" s="6" t="n">
        <v>-628</v>
      </c>
      <c r="C4" s="7" t="n">
        <v>-96</v>
      </c>
      <c r="D4" s="6" t="n">
        <v>70846</v>
      </c>
      <c r="E4" s="6" t="n">
        <v>-49493</v>
      </c>
    </row>
    <row r="5" spans="1:5">
      <c r="A5" s="4" t="s">
        <v>97</v>
      </c>
      <c r="B5" s="5" t="n">
        <v>19559</v>
      </c>
      <c r="C5" s="5" t="n">
        <v>3006</v>
      </c>
      <c r="D5" s="5" t="n">
        <v>16622</v>
      </c>
      <c r="E5" s="5" t="n">
        <v>17853</v>
      </c>
    </row>
    <row r="6" spans="1:5">
      <c r="A6" s="4" t="s">
        <v>101</v>
      </c>
      <c r="B6" s="5" t="n">
        <v>-676</v>
      </c>
      <c r="C6" s="5" t="n">
        <v>-104</v>
      </c>
      <c r="D6" s="5" t="n">
        <v>83045</v>
      </c>
      <c r="E6" s="5" t="n">
        <v>-32860</v>
      </c>
    </row>
    <row r="7" spans="1:5">
      <c r="A7" s="4" t="s">
        <v>837</v>
      </c>
      <c r="B7" s="5" t="n">
        <v>52924</v>
      </c>
      <c r="C7" s="5" t="n">
        <v>8134</v>
      </c>
      <c r="D7" s="5" t="n">
        <v>32202</v>
      </c>
      <c r="E7" s="5" t="n">
        <v>-1119</v>
      </c>
    </row>
    <row r="8" spans="1:5">
      <c r="A8" s="4" t="s">
        <v>103</v>
      </c>
      <c r="B8" s="5" t="n">
        <v>-47974</v>
      </c>
      <c r="C8" s="5" t="n">
        <v>-7373</v>
      </c>
      <c r="D8" s="5" t="n">
        <v>53923</v>
      </c>
      <c r="E8" s="5" t="n">
        <v>-26285</v>
      </c>
    </row>
    <row r="9" spans="1:5">
      <c r="A9" s="3" t="s">
        <v>838</v>
      </c>
    </row>
    <row r="10" spans="1:5">
      <c r="A10" s="4" t="s">
        <v>113</v>
      </c>
      <c r="B10" s="5" t="n">
        <v>-10424</v>
      </c>
      <c r="C10" s="5" t="n">
        <v>-1602</v>
      </c>
      <c r="D10" s="5" t="n">
        <v>22275</v>
      </c>
      <c r="E10" s="5" t="n">
        <v>21124</v>
      </c>
    </row>
    <row r="11" spans="1:5">
      <c r="A11" s="4" t="s">
        <v>115</v>
      </c>
      <c r="B11" s="5" t="n">
        <v>-58398</v>
      </c>
      <c r="C11" s="5" t="n">
        <v>-8975</v>
      </c>
      <c r="D11" s="5" t="n">
        <v>76198</v>
      </c>
      <c r="E11" s="5" t="n">
        <v>-5161</v>
      </c>
    </row>
    <row r="12" spans="1:5">
      <c r="A12" s="4" t="s">
        <v>830</v>
      </c>
    </row>
    <row r="13" spans="1:5">
      <c r="A13" s="3" t="s">
        <v>396</v>
      </c>
    </row>
    <row r="14" spans="1:5">
      <c r="A14" s="4" t="s">
        <v>96</v>
      </c>
      <c r="B14" s="5" t="n">
        <v>0</v>
      </c>
      <c r="C14" s="5" t="n">
        <v>0</v>
      </c>
      <c r="D14" s="5" t="n">
        <v>0</v>
      </c>
      <c r="E14" s="5" t="n">
        <v>0</v>
      </c>
    </row>
    <row r="15" spans="1:5">
      <c r="A15" s="4" t="s">
        <v>839</v>
      </c>
      <c r="B15" s="5" t="n">
        <v>-54676</v>
      </c>
      <c r="C15" s="5" t="n">
        <v>-8403</v>
      </c>
      <c r="D15" s="5" t="n">
        <v>35409</v>
      </c>
      <c r="E15" s="5" t="n">
        <v>-48332</v>
      </c>
    </row>
    <row r="16" spans="1:5">
      <c r="A16" s="4" t="s">
        <v>97</v>
      </c>
      <c r="B16" s="5" t="n">
        <v>6702</v>
      </c>
      <c r="C16" s="5" t="n">
        <v>1030</v>
      </c>
      <c r="D16" s="5" t="n">
        <v>18514</v>
      </c>
      <c r="E16" s="5" t="n">
        <v>22047</v>
      </c>
    </row>
    <row r="17" spans="1:5">
      <c r="A17" s="4" t="s">
        <v>101</v>
      </c>
      <c r="B17" s="5" t="n">
        <v>-47974</v>
      </c>
      <c r="C17" s="5" t="n">
        <v>-7373</v>
      </c>
      <c r="D17" s="5" t="n">
        <v>53923</v>
      </c>
      <c r="E17" s="5" t="n">
        <v>-26285</v>
      </c>
    </row>
    <row r="18" spans="1:5">
      <c r="A18" s="4" t="s">
        <v>837</v>
      </c>
      <c r="D18" s="5" t="n">
        <v>0</v>
      </c>
      <c r="E18" s="5" t="n">
        <v>0</v>
      </c>
    </row>
    <row r="19" spans="1:5">
      <c r="A19" s="4" t="s">
        <v>103</v>
      </c>
      <c r="B19" s="5" t="n">
        <v>-47974</v>
      </c>
      <c r="C19" s="5" t="n">
        <v>-7373</v>
      </c>
      <c r="D19" s="5" t="n">
        <v>53923</v>
      </c>
      <c r="E19" s="5" t="n">
        <v>-26285</v>
      </c>
    </row>
    <row r="20" spans="1:5">
      <c r="A20" s="3" t="s">
        <v>838</v>
      </c>
    </row>
    <row r="21" spans="1:5">
      <c r="A21" s="4" t="s">
        <v>113</v>
      </c>
      <c r="B21" s="5" t="n">
        <v>-10424</v>
      </c>
      <c r="C21" s="5" t="n">
        <v>-1602</v>
      </c>
      <c r="D21" s="5" t="n">
        <v>22275</v>
      </c>
      <c r="E21" s="5" t="n">
        <v>21124</v>
      </c>
    </row>
    <row r="22" spans="1:5">
      <c r="A22" s="4" t="s">
        <v>840</v>
      </c>
      <c r="B22" s="5" t="n">
        <v>-10424</v>
      </c>
      <c r="C22" s="5" t="n">
        <v>-1602</v>
      </c>
      <c r="D22" s="5" t="n">
        <v>22275</v>
      </c>
      <c r="E22" s="5" t="n">
        <v>21124</v>
      </c>
    </row>
    <row r="23" spans="1:5">
      <c r="A23" s="4" t="s">
        <v>115</v>
      </c>
      <c r="B23" s="6" t="n">
        <v>-58398</v>
      </c>
      <c r="C23" s="7" t="n">
        <v>-8975</v>
      </c>
      <c r="D23" s="6" t="n">
        <v>76198</v>
      </c>
      <c r="E23" s="6" t="n">
        <v>-5161</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1</v>
      </c>
      <c r="B1" s="2" t="s">
        <v>1</v>
      </c>
    </row>
    <row r="2" spans="1:5">
      <c r="B2" s="2" t="s">
        <v>29</v>
      </c>
      <c r="C2" s="2" t="s">
        <v>30</v>
      </c>
      <c r="D2" s="2" t="s">
        <v>31</v>
      </c>
      <c r="E2" s="2" t="s">
        <v>111</v>
      </c>
    </row>
    <row r="3" spans="1:5">
      <c r="A3" s="3" t="s">
        <v>396</v>
      </c>
    </row>
    <row r="4" spans="1:5">
      <c r="A4" s="4" t="s">
        <v>842</v>
      </c>
      <c r="B4" s="6" t="n">
        <v>-53067</v>
      </c>
      <c r="C4" s="7" t="n">
        <v>-8156</v>
      </c>
      <c r="D4" s="6" t="n">
        <v>-42544</v>
      </c>
      <c r="E4" s="6" t="n">
        <v>-38233</v>
      </c>
    </row>
    <row r="5" spans="1:5">
      <c r="A5" s="4" t="s">
        <v>843</v>
      </c>
      <c r="B5" s="5" t="n">
        <v>129001</v>
      </c>
      <c r="C5" s="5" t="n">
        <v>19827</v>
      </c>
      <c r="D5" s="5" t="n">
        <v>-80209</v>
      </c>
      <c r="E5" s="5" t="n">
        <v>98</v>
      </c>
    </row>
    <row r="6" spans="1:5">
      <c r="A6" s="4" t="s">
        <v>186</v>
      </c>
      <c r="B6" s="5" t="n">
        <v>415983</v>
      </c>
      <c r="C6" s="5" t="n">
        <v>63935</v>
      </c>
      <c r="D6" s="5" t="n">
        <v>122563</v>
      </c>
      <c r="E6" s="5" t="n">
        <v>127963</v>
      </c>
    </row>
    <row r="7" spans="1:5">
      <c r="A7" s="4" t="s">
        <v>187</v>
      </c>
      <c r="B7" s="5" t="n">
        <v>639999</v>
      </c>
      <c r="C7" s="5" t="n">
        <v>98366</v>
      </c>
      <c r="D7" s="5" t="n">
        <v>517436</v>
      </c>
      <c r="E7" s="5" t="n">
        <v>389473</v>
      </c>
    </row>
    <row r="8" spans="1:5">
      <c r="A8" s="4" t="s">
        <v>188</v>
      </c>
      <c r="B8" s="5" t="n">
        <v>1055982</v>
      </c>
      <c r="C8" s="5" t="n">
        <v>162301</v>
      </c>
      <c r="D8" s="5" t="n">
        <v>639999</v>
      </c>
      <c r="E8" s="5" t="n">
        <v>517436</v>
      </c>
    </row>
    <row r="9" spans="1:5">
      <c r="A9" s="4" t="s">
        <v>830</v>
      </c>
    </row>
    <row r="10" spans="1:5">
      <c r="A10" s="3" t="s">
        <v>396</v>
      </c>
    </row>
    <row r="11" spans="1:5">
      <c r="A11" s="4" t="s">
        <v>842</v>
      </c>
      <c r="B11" s="5" t="n">
        <v>571808</v>
      </c>
      <c r="C11" s="5" t="n">
        <v>87885</v>
      </c>
      <c r="D11" s="5" t="n">
        <v>426016</v>
      </c>
      <c r="E11" s="5" t="n">
        <v>0</v>
      </c>
    </row>
    <row r="12" spans="1:5">
      <c r="A12" s="4" t="s">
        <v>843</v>
      </c>
      <c r="B12" s="5" t="n">
        <v>-571808</v>
      </c>
      <c r="C12" s="5" t="n">
        <v>-87885</v>
      </c>
      <c r="D12" s="5" t="n">
        <v>-426016</v>
      </c>
      <c r="E12" s="5" t="n">
        <v>0</v>
      </c>
    </row>
    <row r="13" spans="1:5">
      <c r="A13" s="4" t="s">
        <v>186</v>
      </c>
      <c r="B13" s="5" t="n">
        <v>0</v>
      </c>
      <c r="C13" s="5" t="n">
        <v>0</v>
      </c>
      <c r="D13" s="5" t="n">
        <v>0</v>
      </c>
      <c r="E13" s="5" t="n">
        <v>0</v>
      </c>
    </row>
    <row r="14" spans="1:5">
      <c r="A14" s="4" t="s">
        <v>187</v>
      </c>
      <c r="B14" s="5" t="n">
        <v>0</v>
      </c>
      <c r="C14" s="5" t="n">
        <v>0</v>
      </c>
      <c r="D14" s="5" t="n">
        <v>0</v>
      </c>
      <c r="E14" s="5" t="n">
        <v>0</v>
      </c>
    </row>
    <row r="15" spans="1:5">
      <c r="A15" s="4" t="s">
        <v>188</v>
      </c>
      <c r="B15" s="6" t="n">
        <v>0</v>
      </c>
      <c r="C15" s="7" t="n">
        <v>0</v>
      </c>
      <c r="D15" s="6" t="n">
        <v>0</v>
      </c>
      <c r="E15" s="6" t="n">
        <v>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196</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6:41:40Z</dcterms:created>
  <dcterms:modified xmlns:dcterms="http://purl.org/dc/terms/" xmlns:xsi="http://www.w3.org/2001/XMLSchema-instance" xsi:type="dcterms:W3CDTF">2018-04-19T16:41:40Z</dcterms:modified>
</cp:coreProperties>
</file>